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Other Assets" sheetId="11" state="visible" r:id="rId11"/>
    <sheet xmlns:r="http://schemas.openxmlformats.org/officeDocument/2006/relationships" name="Accounts Payable and Accrued a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Revenue and Related Matters" sheetId="16" state="visible" r:id="rId16"/>
    <sheet xmlns:r="http://schemas.openxmlformats.org/officeDocument/2006/relationships" name="Stock-Based Compensation" sheetId="17" state="visible" r:id="rId17"/>
    <sheet xmlns:r="http://schemas.openxmlformats.org/officeDocument/2006/relationships" name="Computation of Earnings Per Sha" sheetId="18" state="visible" r:id="rId18"/>
    <sheet xmlns:r="http://schemas.openxmlformats.org/officeDocument/2006/relationships" name="Income Taxes" sheetId="19" state="visible" r:id="rId19"/>
    <sheet xmlns:r="http://schemas.openxmlformats.org/officeDocument/2006/relationships" name="Derivatives and Hedging" sheetId="20" state="visible" r:id="rId20"/>
    <sheet xmlns:r="http://schemas.openxmlformats.org/officeDocument/2006/relationships" name="Fair Value Disclosures" sheetId="21" state="visible" r:id="rId21"/>
    <sheet xmlns:r="http://schemas.openxmlformats.org/officeDocument/2006/relationships" name="Employee Benefits"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Valuation and Qualifying Accoun" sheetId="25" state="visible" r:id="rId25"/>
    <sheet xmlns:r="http://schemas.openxmlformats.org/officeDocument/2006/relationships" name="Subsequent Events" sheetId="26" state="visible" r:id="rId26"/>
    <sheet xmlns:r="http://schemas.openxmlformats.org/officeDocument/2006/relationships" name="Business and Significant Acco_2" sheetId="27" state="visible" r:id="rId27"/>
    <sheet xmlns:r="http://schemas.openxmlformats.org/officeDocument/2006/relationships" name="Business and Significant Acco_3"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Revenue and Related Matters (Ta" sheetId="36" state="visible" r:id="rId36"/>
    <sheet xmlns:r="http://schemas.openxmlformats.org/officeDocument/2006/relationships" name="Stock-Based Compensation (Table" sheetId="37" state="visible" r:id="rId37"/>
    <sheet xmlns:r="http://schemas.openxmlformats.org/officeDocument/2006/relationships" name="Computation of Earnings Per S_2" sheetId="38" state="visible" r:id="rId38"/>
    <sheet xmlns:r="http://schemas.openxmlformats.org/officeDocument/2006/relationships" name="Income Taxes (Tables)" sheetId="39" state="visible" r:id="rId39"/>
    <sheet xmlns:r="http://schemas.openxmlformats.org/officeDocument/2006/relationships" name="Derivatives and Hedging (Tables" sheetId="40" state="visible" r:id="rId40"/>
    <sheet xmlns:r="http://schemas.openxmlformats.org/officeDocument/2006/relationships" name="Fair Value Disclosures (Tables)" sheetId="41" state="visible" r:id="rId41"/>
    <sheet xmlns:r="http://schemas.openxmlformats.org/officeDocument/2006/relationships" name="Employee Benefits (Tables)"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Business and Significant Acco_4" sheetId="45" state="visible" r:id="rId45"/>
    <sheet xmlns:r="http://schemas.openxmlformats.org/officeDocument/2006/relationships" name="Business and Significant Acco_5" sheetId="46" state="visible" r:id="rId46"/>
    <sheet xmlns:r="http://schemas.openxmlformats.org/officeDocument/2006/relationships" name="Business and Significant Acco_6"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Other Assets - Composition of O"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Debt - Borrowings (Details)" sheetId="57" state="visible" r:id="rId57"/>
    <sheet xmlns:r="http://schemas.openxmlformats.org/officeDocument/2006/relationships" name="Debt - Debt Outstanding Footnot" sheetId="58" state="visible" r:id="rId58"/>
    <sheet xmlns:r="http://schemas.openxmlformats.org/officeDocument/2006/relationships" name="Debt - Narrative (Details)" sheetId="59" state="visible" r:id="rId59"/>
    <sheet xmlns:r="http://schemas.openxmlformats.org/officeDocument/2006/relationships" name="Debt - Interest Rate Swaps (Det" sheetId="60" state="visible" r:id="rId60"/>
    <sheet xmlns:r="http://schemas.openxmlformats.org/officeDocument/2006/relationships" name="Leases - Narrative (Details)" sheetId="61" state="visible" r:id="rId61"/>
    <sheet xmlns:r="http://schemas.openxmlformats.org/officeDocument/2006/relationships" name="Leases - Net Lease Costs (Detai" sheetId="62" state="visible" r:id="rId62"/>
    <sheet xmlns:r="http://schemas.openxmlformats.org/officeDocument/2006/relationships" name="Leases - Lease Maturity (Detail" sheetId="63" state="visible" r:id="rId63"/>
    <sheet xmlns:r="http://schemas.openxmlformats.org/officeDocument/2006/relationships" name="Leases - Supplemental Balance S"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Changes " sheetId="67" state="visible" r:id="rId67"/>
    <sheet xmlns:r="http://schemas.openxmlformats.org/officeDocument/2006/relationships" name="Revenue and Related Matters - N" sheetId="68" state="visible" r:id="rId68"/>
    <sheet xmlns:r="http://schemas.openxmlformats.org/officeDocument/2006/relationships" name="Revenue and Related Matters - D" sheetId="69" state="visible" r:id="rId69"/>
    <sheet xmlns:r="http://schemas.openxmlformats.org/officeDocument/2006/relationships" name="Revenue and Related Matters - T" sheetId="70" state="visible" r:id="rId70"/>
    <sheet xmlns:r="http://schemas.openxmlformats.org/officeDocument/2006/relationships" name="Revenue and Related Matters - R" sheetId="71" state="visible" r:id="rId71"/>
    <sheet xmlns:r="http://schemas.openxmlformats.org/officeDocument/2006/relationships" name="Revenue and Related Matters - S" sheetId="72" state="visible" r:id="rId72"/>
    <sheet xmlns:r="http://schemas.openxmlformats.org/officeDocument/2006/relationships" name="Stock-Based Compensation - Addi"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Summ" sheetId="76" state="visible" r:id="rId76"/>
    <sheet xmlns:r="http://schemas.openxmlformats.org/officeDocument/2006/relationships" name="Stock-Based Compensation - Weig"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Computation of Earnings Per S_3" sheetId="80" state="visible" r:id="rId80"/>
    <sheet xmlns:r="http://schemas.openxmlformats.org/officeDocument/2006/relationships" name="Computation of Earnings Per S_4" sheetId="81" state="visible" r:id="rId81"/>
    <sheet xmlns:r="http://schemas.openxmlformats.org/officeDocument/2006/relationships" name="Income Taxes - Summary of Compo" sheetId="82" state="visible" r:id="rId82"/>
    <sheet xmlns:r="http://schemas.openxmlformats.org/officeDocument/2006/relationships" name="Income Taxes - Components of In" sheetId="83" state="visible" r:id="rId83"/>
    <sheet xmlns:r="http://schemas.openxmlformats.org/officeDocument/2006/relationships" name="Income Taxes - Current and Long" sheetId="84" state="visible" r:id="rId84"/>
    <sheet xmlns:r="http://schemas.openxmlformats.org/officeDocument/2006/relationships" name="Income Taxes - Additional Infor" sheetId="85" state="visible" r:id="rId85"/>
    <sheet xmlns:r="http://schemas.openxmlformats.org/officeDocument/2006/relationships" name="Income Taxes - Differences Betw" sheetId="86" state="visible" r:id="rId86"/>
    <sheet xmlns:r="http://schemas.openxmlformats.org/officeDocument/2006/relationships" name="Income Taxes - Reconciliation o" sheetId="87" state="visible" r:id="rId87"/>
    <sheet xmlns:r="http://schemas.openxmlformats.org/officeDocument/2006/relationships" name="Derivatives and Hedging - Outst" sheetId="88" state="visible" r:id="rId88"/>
    <sheet xmlns:r="http://schemas.openxmlformats.org/officeDocument/2006/relationships" name="Derivatives and Hedging - Deriv" sheetId="89" state="visible" r:id="rId89"/>
    <sheet xmlns:r="http://schemas.openxmlformats.org/officeDocument/2006/relationships" name="Fair Value Disclosures - Assets" sheetId="90" state="visible" r:id="rId90"/>
    <sheet xmlns:r="http://schemas.openxmlformats.org/officeDocument/2006/relationships" name="Fair Value Disclosures - Additi" sheetId="91" state="visible" r:id="rId91"/>
    <sheet xmlns:r="http://schemas.openxmlformats.org/officeDocument/2006/relationships" name="Fair Value Disclosures - Fair V" sheetId="92" state="visible" r:id="rId92"/>
    <sheet xmlns:r="http://schemas.openxmlformats.org/officeDocument/2006/relationships" name="Employee Benefits - Additional " sheetId="93" state="visible" r:id="rId93"/>
    <sheet xmlns:r="http://schemas.openxmlformats.org/officeDocument/2006/relationships" name="Employee Benefits - Components " sheetId="94" state="visible" r:id="rId94"/>
    <sheet xmlns:r="http://schemas.openxmlformats.org/officeDocument/2006/relationships" name="Employee Benefits - Assumptions" sheetId="95" state="visible" r:id="rId95"/>
    <sheet xmlns:r="http://schemas.openxmlformats.org/officeDocument/2006/relationships" name="Employee Benefits - Information" sheetId="96" state="visible" r:id="rId96"/>
    <sheet xmlns:r="http://schemas.openxmlformats.org/officeDocument/2006/relationships" name="Employee Benefits - Benefit Pla" sheetId="97" state="visible" r:id="rId97"/>
    <sheet xmlns:r="http://schemas.openxmlformats.org/officeDocument/2006/relationships" name="Employee Benefits - Rollforward" sheetId="98" state="visible" r:id="rId98"/>
    <sheet xmlns:r="http://schemas.openxmlformats.org/officeDocument/2006/relationships" name="Segment Information - Additiona" sheetId="99" state="visible" r:id="rId99"/>
    <sheet xmlns:r="http://schemas.openxmlformats.org/officeDocument/2006/relationships" name="Segment Information - Informati" sheetId="100" state="visible" r:id="rId100"/>
    <sheet xmlns:r="http://schemas.openxmlformats.org/officeDocument/2006/relationships" name="Segment Information - Reconcili" sheetId="101" state="visible" r:id="rId101"/>
    <sheet xmlns:r="http://schemas.openxmlformats.org/officeDocument/2006/relationships" name="Segment Information - Summarize" sheetId="102" state="visible" r:id="rId102"/>
    <sheet xmlns:r="http://schemas.openxmlformats.org/officeDocument/2006/relationships" name="Valuation and Qualifying Acco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443</t>
        </is>
      </c>
    </row>
    <row r="10">
      <c r="A10" s="4" t="inlineStr">
        <is>
          <t>Entity Registrant Name</t>
        </is>
      </c>
      <c r="B10" s="4" t="inlineStr">
        <is>
          <t>GARTNER, INC.</t>
        </is>
      </c>
    </row>
    <row r="11">
      <c r="A11" s="4" t="inlineStr">
        <is>
          <t>Entity Incorporation, State or Country Code</t>
        </is>
      </c>
      <c r="B11" s="4" t="inlineStr">
        <is>
          <t>DE</t>
        </is>
      </c>
    </row>
    <row r="12">
      <c r="A12" s="4" t="inlineStr">
        <is>
          <t>Entity Tax Identification Number</t>
        </is>
      </c>
      <c r="B12" s="4" t="inlineStr">
        <is>
          <t>04-3099750</t>
        </is>
      </c>
    </row>
    <row r="13">
      <c r="A13" s="4" t="inlineStr">
        <is>
          <t>Entity Address, Address Line One</t>
        </is>
      </c>
      <c r="B13" s="4" t="inlineStr">
        <is>
          <t>P.O. Box 10212</t>
        </is>
      </c>
    </row>
    <row r="14">
      <c r="A14" s="4" t="inlineStr">
        <is>
          <t>Entity Address, Address Line Two</t>
        </is>
      </c>
      <c r="B14" s="4" t="inlineStr">
        <is>
          <t>56 Top Gallant Road</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7700</t>
        </is>
      </c>
    </row>
    <row r="18">
      <c r="A18" s="4" t="inlineStr">
        <is>
          <t>City Area Code</t>
        </is>
      </c>
      <c r="B18" s="4" t="inlineStr">
        <is>
          <t>203</t>
        </is>
      </c>
    </row>
    <row r="19">
      <c r="A19" s="4" t="inlineStr">
        <is>
          <t>Local Phone Number</t>
        </is>
      </c>
      <c r="B19" s="4" t="inlineStr">
        <is>
          <t>316-1111</t>
        </is>
      </c>
    </row>
    <row r="20">
      <c r="A20" s="4" t="inlineStr">
        <is>
          <t>Title of 12(b) Security</t>
        </is>
      </c>
      <c r="B20" s="4" t="inlineStr">
        <is>
          <t>Common Stock, $0.0005 par value per share</t>
        </is>
      </c>
    </row>
    <row r="21">
      <c r="A21" s="4" t="inlineStr">
        <is>
          <t>Trading Symbol</t>
        </is>
      </c>
      <c r="B21" s="4" t="inlineStr">
        <is>
          <t>I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5</v>
      </c>
    </row>
    <row r="33">
      <c r="A33" s="4" t="inlineStr">
        <is>
          <t>Entity Common Stock, Shares Outstanding</t>
        </is>
      </c>
      <c r="C33" s="6" t="n">
        <v>88721548</v>
      </c>
    </row>
    <row r="34">
      <c r="A34" s="4" t="inlineStr">
        <is>
          <t>Documents Incorporated by Reference</t>
        </is>
      </c>
      <c r="B34" s="4" t="inlineStr">
        <is>
          <t>The definitive Proxy Statement for the Annual Meeting of Stockholders to be held on June 3, 2021 is incorporated by reference into Part III to the extent described therein.</t>
        </is>
      </c>
    </row>
    <row r="35">
      <c r="A35" s="4" t="inlineStr">
        <is>
          <t>Entity Central Index Key</t>
        </is>
      </c>
      <c r="B35" s="4" t="inlineStr">
        <is>
          <t>000074925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table below presents changes to the carrying amount of goodwill by segment during the two-year period ended December 31, 2020 (in thousands). Research Conferences Consulting Total Balance at December 31, 2018 $ 2,638,418 $ 187,654 $ 97,064 $ 2,923,136 Additions due to an acquisition (1) 17,557 1,736 — 19,293 Foreign currency translation impact (4,915) 251 (39) (4,703) Balance at December 31, 2019 2,651,060 189,641 97,025 2,937,726 Foreign currency translation impact 13,672 (5,550) (301) 7,821 Balance at December 31, 2020 $ 2,664,732 $ 184,091 $ 96,724 $ 2,945,547 (1) The 2019 additions are due to the acquisition of TOPO. See Note 2 — Acquisitions and Divestitures for additional information. Finite-lived intangible assets. Changes in finite-lived intangible assets during the two-year period ended December 31, 2020 are presented in the tables below (in thousands). December 31, 2020 Customer Software Content Other Total Gross cost at December 31, 2019 $ 1,145,109 $ 111,033 $ 14,140 $ 30,838 $ 1,301,120 Intangible assets fully amortized (2,394) (787) (9,929) (20,152) (33,262) Foreign currency translation impact 11,495 351 (246) (72) 11,528 Gross cost 1,154,210 110,597 3,965 10,614 1,279,386 Accumulated amortization (2) (381,776) (83,320) (3,595) (3,697) (472,388) Balance at December 31, 2020 $ 772,434 $ 27,277 $ 370 $ 6,917 $ 806,998 December 31, 2019 Customer Software Content Other Total Gross cost at December 31, 2018 $ 1,131,656 $ 110,701 $ 98,842 $ 51,662 $ 1,392,861 Additions due to an acquisition (1) 3,600 1,200 450 5,250 Intangible assets fully amortized — — (85,900) (21,358) (107,258) Foreign currency translation impact 9,853 332 (2) 84 10,267 Gross cost 1,145,109 111,033 14,140 30,838 1,301,120 Accumulated amortization (2) (283,369) (61,564) (11,225) (19,875) (376,033) Balance at December 31, 2019 $ 861,740 $ 49,469 $ 2,915 $ 10,963 $ 925,087 (1) The 2019 additions are due to the acquisition of TOPO. See Note 2 — Acquisitions and Divestitures for additional information. (2) Finite-lived intangible assets are amortized using the straight-line method over the following periods: Customer relationships—3 to 13 years; Software—2 to 7 years; Content—2 to 3 years; and Other —2 to 11 years. Amortization expense related to finite-lived intangible assets was $125.1 million, $129.7 million and $187.0 million in 2020, 2019 and 2018, respectively. The estimated future amortization expense by year for finite-lived intangible assets is presented in the table below (in thousands). 2021 $ 105,940 2022 96,065 2023 96,050 2024 90,718 2025 82,049 2026 and thereafter 336,176 $ 806,9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income</t>
        </is>
      </c>
      <c r="B4" s="7" t="n">
        <v>490150</v>
      </c>
      <c r="C4" s="7" t="n">
        <v>370087</v>
      </c>
      <c r="D4" s="7" t="n">
        <v>259715</v>
      </c>
    </row>
    <row r="5">
      <c r="A5" s="4" t="inlineStr">
        <is>
          <t>Operating Segments</t>
        </is>
      </c>
    </row>
    <row r="6">
      <c r="A6" s="3" t="inlineStr">
        <is>
          <t>Segment Reporting Information [Line Items]</t>
        </is>
      </c>
    </row>
    <row r="7">
      <c r="A7" s="4" t="inlineStr">
        <is>
          <t>Revenues</t>
        </is>
      </c>
      <c r="B7" s="6" t="n">
        <v>4099403</v>
      </c>
      <c r="C7" s="6" t="n">
        <v>4245321</v>
      </c>
      <c r="D7" s="6" t="n">
        <v>3975454</v>
      </c>
    </row>
    <row r="8">
      <c r="A8" s="4" t="inlineStr">
        <is>
          <t>Operating income</t>
        </is>
      </c>
      <c r="B8" s="6" t="n">
        <v>2770898</v>
      </c>
      <c r="C8" s="6" t="n">
        <v>2711927</v>
      </c>
      <c r="D8" s="6" t="n">
        <v>2518973</v>
      </c>
    </row>
    <row r="9">
      <c r="A9" s="4" t="inlineStr">
        <is>
          <t>Operating Segments | Research</t>
        </is>
      </c>
    </row>
    <row r="10">
      <c r="A10" s="3" t="inlineStr">
        <is>
          <t>Segment Reporting Information [Line Items]</t>
        </is>
      </c>
    </row>
    <row r="11">
      <c r="A11" s="4" t="inlineStr">
        <is>
          <t>Revenues</t>
        </is>
      </c>
      <c r="B11" s="6" t="n">
        <v>3602892</v>
      </c>
      <c r="C11" s="6" t="n">
        <v>3374548</v>
      </c>
      <c r="D11" s="6" t="n">
        <v>3105764</v>
      </c>
    </row>
    <row r="12">
      <c r="A12" s="4" t="inlineStr">
        <is>
          <t>Operating income</t>
        </is>
      </c>
      <c r="B12" s="6" t="n">
        <v>2597852</v>
      </c>
      <c r="C12" s="6" t="n">
        <v>2351720</v>
      </c>
      <c r="D12" s="6" t="n">
        <v>2144097</v>
      </c>
    </row>
    <row r="13">
      <c r="A13" s="4" t="inlineStr">
        <is>
          <t>Operating Segments | Conferences</t>
        </is>
      </c>
    </row>
    <row r="14">
      <c r="A14" s="3" t="inlineStr">
        <is>
          <t>Segment Reporting Information [Line Items]</t>
        </is>
      </c>
    </row>
    <row r="15">
      <c r="A15" s="4" t="inlineStr">
        <is>
          <t>Revenues</t>
        </is>
      </c>
      <c r="B15" s="6" t="n">
        <v>120140</v>
      </c>
      <c r="C15" s="6" t="n">
        <v>476869</v>
      </c>
      <c r="D15" s="6" t="n">
        <v>410461</v>
      </c>
    </row>
    <row r="16">
      <c r="A16" s="4" t="inlineStr">
        <is>
          <t>Operating income</t>
        </is>
      </c>
      <c r="B16" s="6" t="n">
        <v>57302</v>
      </c>
      <c r="C16" s="6" t="n">
        <v>241757</v>
      </c>
      <c r="D16" s="6" t="n">
        <v>207260</v>
      </c>
    </row>
    <row r="17">
      <c r="A17" s="4" t="inlineStr">
        <is>
          <t>Operating Segments | Consulting</t>
        </is>
      </c>
    </row>
    <row r="18">
      <c r="A18" s="3" t="inlineStr">
        <is>
          <t>Segment Reporting Information [Line Items]</t>
        </is>
      </c>
    </row>
    <row r="19">
      <c r="A19" s="4" t="inlineStr">
        <is>
          <t>Revenues</t>
        </is>
      </c>
      <c r="B19" s="6" t="n">
        <v>376371</v>
      </c>
      <c r="C19" s="6" t="n">
        <v>393904</v>
      </c>
      <c r="D19" s="6" t="n">
        <v>353667</v>
      </c>
    </row>
    <row r="20">
      <c r="A20" s="4" t="inlineStr">
        <is>
          <t>Operating income</t>
        </is>
      </c>
      <c r="B20" s="6" t="n">
        <v>115744</v>
      </c>
      <c r="C20" s="6" t="n">
        <v>118450</v>
      </c>
      <c r="D20" s="6" t="n">
        <v>102541</v>
      </c>
    </row>
    <row r="21">
      <c r="A21" s="4" t="inlineStr">
        <is>
          <t>Operating Segments | Other</t>
        </is>
      </c>
    </row>
    <row r="22">
      <c r="A22" s="3" t="inlineStr">
        <is>
          <t>Segment Reporting Information [Line Items]</t>
        </is>
      </c>
    </row>
    <row r="23">
      <c r="A23" s="4" t="inlineStr">
        <is>
          <t>Revenues</t>
        </is>
      </c>
      <c r="D23" s="6" t="n">
        <v>105562</v>
      </c>
    </row>
    <row r="24">
      <c r="A24" s="4" t="inlineStr">
        <is>
          <t>Operating income</t>
        </is>
      </c>
      <c r="D24" s="6" t="n">
        <v>65075</v>
      </c>
    </row>
    <row r="25">
      <c r="A25" s="4" t="inlineStr">
        <is>
          <t>Corporate and Reconciling Items</t>
        </is>
      </c>
    </row>
    <row r="26">
      <c r="A26" s="3" t="inlineStr">
        <is>
          <t>Segment Reporting Information [Line Items]</t>
        </is>
      </c>
    </row>
    <row r="27">
      <c r="A27" s="4" t="inlineStr">
        <is>
          <t>Operating income</t>
        </is>
      </c>
      <c r="B27" s="7" t="n">
        <v>-2280748</v>
      </c>
      <c r="C27" s="7" t="n">
        <v>-2341840</v>
      </c>
      <c r="D27" s="7" t="n">
        <v>-22592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Contribution to Net Income (Details) - USD ($) $ in Thousands</t>
        </is>
      </c>
      <c r="B1" s="2" t="inlineStr">
        <is>
          <t>12 Months Ended</t>
        </is>
      </c>
    </row>
    <row r="2">
      <c r="B2" s="2" t="inlineStr">
        <is>
          <t>Dec. 31, 2020</t>
        </is>
      </c>
      <c r="C2" s="2" t="inlineStr">
        <is>
          <t>Dec. 31, 2019</t>
        </is>
      </c>
      <c r="D2" s="2" t="inlineStr">
        <is>
          <t>Dec. 31, 2018</t>
        </is>
      </c>
    </row>
    <row r="3">
      <c r="A3" s="3" t="inlineStr">
        <is>
          <t>Costs and expenses:</t>
        </is>
      </c>
    </row>
    <row r="4">
      <c r="A4" s="4" t="inlineStr">
        <is>
          <t>Cost of services and product development</t>
        </is>
      </c>
      <c r="B4" s="7" t="n">
        <v>1345024</v>
      </c>
      <c r="C4" s="7" t="n">
        <v>1550568</v>
      </c>
      <c r="D4" s="7" t="n">
        <v>1468800</v>
      </c>
    </row>
    <row r="5">
      <c r="A5" s="4" t="inlineStr">
        <is>
          <t>Selling, general and administrative</t>
        </is>
      </c>
      <c r="B5" s="6" t="n">
        <v>2038963</v>
      </c>
      <c r="C5" s="6" t="n">
        <v>2103424</v>
      </c>
      <c r="D5" s="6" t="n">
        <v>1884141</v>
      </c>
    </row>
    <row r="6">
      <c r="A6" s="4" t="inlineStr">
        <is>
          <t>Acquisition and integration charges</t>
        </is>
      </c>
      <c r="B6" s="6" t="n">
        <v>6282</v>
      </c>
      <c r="C6" s="6" t="n">
        <v>9463</v>
      </c>
      <c r="D6" s="6" t="n">
        <v>107197</v>
      </c>
    </row>
    <row r="7">
      <c r="A7" s="4" t="inlineStr">
        <is>
          <t>Operating income</t>
        </is>
      </c>
      <c r="B7" s="6" t="n">
        <v>490150</v>
      </c>
      <c r="C7" s="6" t="n">
        <v>370087</v>
      </c>
      <c r="D7" s="6" t="n">
        <v>259715</v>
      </c>
    </row>
    <row r="8">
      <c r="A8" s="4" t="inlineStr">
        <is>
          <t>Interest expense and other, net</t>
        </is>
      </c>
      <c r="B8" s="6" t="n">
        <v>-119203</v>
      </c>
      <c r="C8" s="6" t="n">
        <v>-92273</v>
      </c>
      <c r="D8" s="6" t="n">
        <v>-124041</v>
      </c>
    </row>
    <row r="9">
      <c r="A9" s="4" t="inlineStr">
        <is>
          <t>(Loss) gain from divested operations</t>
        </is>
      </c>
      <c r="B9" s="6" t="n">
        <v>0</v>
      </c>
      <c r="C9" s="6" t="n">
        <v>-2075</v>
      </c>
      <c r="D9" s="6" t="n">
        <v>45447</v>
      </c>
    </row>
    <row r="10">
      <c r="A10" s="4" t="inlineStr">
        <is>
          <t>Provision for income taxes</t>
        </is>
      </c>
      <c r="B10" s="6" t="n">
        <v>59388</v>
      </c>
      <c r="C10" s="6" t="n">
        <v>42449</v>
      </c>
      <c r="D10" s="6" t="n">
        <v>58665</v>
      </c>
    </row>
    <row r="11">
      <c r="A11" s="4" t="inlineStr">
        <is>
          <t>Net income</t>
        </is>
      </c>
      <c r="B11" s="7" t="n">
        <v>266745</v>
      </c>
      <c r="C11" s="6" t="n">
        <v>233290</v>
      </c>
      <c r="D11" s="6" t="n">
        <v>122456</v>
      </c>
    </row>
    <row r="12">
      <c r="A12" s="4" t="inlineStr">
        <is>
          <t>Maximum</t>
        </is>
      </c>
    </row>
    <row r="13">
      <c r="A13" s="3" t="inlineStr">
        <is>
          <t>Costs and expenses:</t>
        </is>
      </c>
    </row>
    <row r="14">
      <c r="A14" s="4" t="inlineStr">
        <is>
          <t>Percent of target bonus charges allocated to segments</t>
        </is>
      </c>
      <c r="B14" s="4" t="inlineStr">
        <is>
          <t>100.00%</t>
        </is>
      </c>
    </row>
    <row r="15">
      <c r="A15" s="4" t="inlineStr">
        <is>
          <t>Operating Segments</t>
        </is>
      </c>
    </row>
    <row r="16">
      <c r="A16" s="3" t="inlineStr">
        <is>
          <t>Costs and expenses:</t>
        </is>
      </c>
    </row>
    <row r="17">
      <c r="A17" s="4" t="inlineStr">
        <is>
          <t>Operating income</t>
        </is>
      </c>
      <c r="B17" s="7" t="n">
        <v>2770898</v>
      </c>
      <c r="C17" s="6" t="n">
        <v>2711927</v>
      </c>
      <c r="D17" s="6" t="n">
        <v>2518973</v>
      </c>
    </row>
    <row r="18">
      <c r="A18" s="4" t="inlineStr">
        <is>
          <t>Corporate and Reconciling Items</t>
        </is>
      </c>
    </row>
    <row r="19">
      <c r="A19" s="3" t="inlineStr">
        <is>
          <t>Costs and expenses:</t>
        </is>
      </c>
    </row>
    <row r="20">
      <c r="A20" s="4" t="inlineStr">
        <is>
          <t>Cost of services and product development</t>
        </is>
      </c>
      <c r="B20" s="6" t="n">
        <v>16519</v>
      </c>
      <c r="C20" s="6" t="n">
        <v>17174</v>
      </c>
      <c r="D20" s="6" t="n">
        <v>12319</v>
      </c>
    </row>
    <row r="21">
      <c r="A21" s="4" t="inlineStr">
        <is>
          <t>Selling, general and administrative</t>
        </is>
      </c>
      <c r="B21" s="6" t="n">
        <v>2038963</v>
      </c>
      <c r="C21" s="6" t="n">
        <v>2103424</v>
      </c>
      <c r="D21" s="6" t="n">
        <v>1884141</v>
      </c>
    </row>
    <row r="22">
      <c r="A22" s="4" t="inlineStr">
        <is>
          <t>Depreciation and amortization</t>
        </is>
      </c>
      <c r="B22" s="6" t="n">
        <v>218984</v>
      </c>
      <c r="C22" s="6" t="n">
        <v>211779</v>
      </c>
      <c r="D22" s="6" t="n">
        <v>255601</v>
      </c>
    </row>
    <row r="23">
      <c r="A23" s="4" t="inlineStr">
        <is>
          <t>Acquisition and integration charges</t>
        </is>
      </c>
      <c r="B23" s="6" t="n">
        <v>6282</v>
      </c>
      <c r="C23" s="6" t="n">
        <v>9463</v>
      </c>
      <c r="D23" s="6" t="n">
        <v>107197</v>
      </c>
    </row>
    <row r="24">
      <c r="A24" s="4" t="inlineStr">
        <is>
          <t>Operating income</t>
        </is>
      </c>
      <c r="B24" s="7" t="n">
        <v>-2280748</v>
      </c>
      <c r="C24" s="7" t="n">
        <v>-2341840</v>
      </c>
      <c r="D24" s="7" t="n">
        <v>-22592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ized Information by Geographic Location (Details) - USD ($) $ in Thousands</t>
        </is>
      </c>
      <c r="B1" s="2" t="inlineStr">
        <is>
          <t>Dec. 31, 2020</t>
        </is>
      </c>
      <c r="C1" s="2" t="inlineStr">
        <is>
          <t>Dec. 31, 2019</t>
        </is>
      </c>
    </row>
    <row r="2">
      <c r="A2" s="3" t="inlineStr">
        <is>
          <t>Long-lived assets:</t>
        </is>
      </c>
    </row>
    <row r="3">
      <c r="A3" s="4" t="inlineStr">
        <is>
          <t>Long-lived assets</t>
        </is>
      </c>
      <c r="B3" s="7" t="n">
        <v>1240364</v>
      </c>
      <c r="C3" s="7" t="n">
        <v>1269740</v>
      </c>
    </row>
    <row r="4">
      <c r="A4" s="4" t="inlineStr">
        <is>
          <t>United States and Canada</t>
        </is>
      </c>
    </row>
    <row r="5">
      <c r="A5" s="3" t="inlineStr">
        <is>
          <t>Long-lived assets:</t>
        </is>
      </c>
    </row>
    <row r="6">
      <c r="A6" s="4" t="inlineStr">
        <is>
          <t>Long-lived assets</t>
        </is>
      </c>
      <c r="B6" s="6" t="n">
        <v>820973</v>
      </c>
      <c r="C6" s="6" t="n">
        <v>867974</v>
      </c>
    </row>
    <row r="7">
      <c r="A7" s="4" t="inlineStr">
        <is>
          <t>Europe, Middle East and Africa</t>
        </is>
      </c>
    </row>
    <row r="8">
      <c r="A8" s="3" t="inlineStr">
        <is>
          <t>Long-lived assets:</t>
        </is>
      </c>
    </row>
    <row r="9">
      <c r="A9" s="4" t="inlineStr">
        <is>
          <t>Long-lived assets</t>
        </is>
      </c>
      <c r="B9" s="6" t="n">
        <v>265782</v>
      </c>
      <c r="C9" s="6" t="n">
        <v>242729</v>
      </c>
    </row>
    <row r="10">
      <c r="A10" s="4" t="inlineStr">
        <is>
          <t>Other International</t>
        </is>
      </c>
    </row>
    <row r="11">
      <c r="A11" s="3" t="inlineStr">
        <is>
          <t>Long-lived assets:</t>
        </is>
      </c>
    </row>
    <row r="12">
      <c r="A12" s="4" t="inlineStr">
        <is>
          <t>Long-lived assets</t>
        </is>
      </c>
      <c r="B12" s="7" t="n">
        <v>153609</v>
      </c>
      <c r="C12" s="7" t="n">
        <v>1590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 Summarized Activity in Allowanc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09, Movement in Valuation Allowances and Reserves [Roll Forward]</t>
        </is>
      </c>
    </row>
    <row r="4">
      <c r="A4" s="4" t="inlineStr">
        <is>
          <t>Balance at Beginning of Year</t>
        </is>
      </c>
      <c r="B4" s="7" t="n">
        <v>8000</v>
      </c>
      <c r="C4" s="7" t="n">
        <v>7700</v>
      </c>
      <c r="D4" s="7" t="n">
        <v>12700</v>
      </c>
    </row>
    <row r="5">
      <c r="A5" s="4" t="inlineStr">
        <is>
          <t>Additions Charged to Expense</t>
        </is>
      </c>
      <c r="B5" s="6" t="n">
        <v>16000</v>
      </c>
      <c r="C5" s="6" t="n">
        <v>14000</v>
      </c>
      <c r="D5" s="6" t="n">
        <v>12500</v>
      </c>
    </row>
    <row r="6">
      <c r="A6" s="4" t="inlineStr">
        <is>
          <t>Deductions from the Reserve</t>
        </is>
      </c>
      <c r="B6" s="6" t="n">
        <v>-14000</v>
      </c>
      <c r="C6" s="6" t="n">
        <v>-13700</v>
      </c>
      <c r="D6" s="6" t="n">
        <v>-11300</v>
      </c>
    </row>
    <row r="7">
      <c r="A7" s="4" t="inlineStr">
        <is>
          <t>Reclassification to Accounts Payable and Accrued Liabilities</t>
        </is>
      </c>
      <c r="B7" s="6" t="n">
        <v>0</v>
      </c>
      <c r="C7" s="6" t="n">
        <v>0</v>
      </c>
      <c r="D7" s="6" t="n">
        <v>-6200</v>
      </c>
      <c r="E7" s="7" t="n">
        <v>6200</v>
      </c>
    </row>
    <row r="8">
      <c r="A8" s="4" t="inlineStr">
        <is>
          <t>Balance at End of Year</t>
        </is>
      </c>
      <c r="B8" s="7" t="n">
        <v>10000</v>
      </c>
      <c r="C8" s="7" t="n">
        <v>8000</v>
      </c>
      <c r="D8" s="7" t="n">
        <v>7700</v>
      </c>
      <c r="E8" s="7" t="n">
        <v>127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Feb. 03, 2021</t>
        </is>
      </c>
      <c r="C1" s="2" t="inlineStr">
        <is>
          <t>Dec. 31, 2020</t>
        </is>
      </c>
      <c r="D1" s="2" t="inlineStr">
        <is>
          <t>Feb. 04, 2021</t>
        </is>
      </c>
      <c r="E1" s="2" t="inlineStr">
        <is>
          <t>Jan. 31, 2021</t>
        </is>
      </c>
      <c r="F1" s="2" t="inlineStr">
        <is>
          <t>Dec. 31, 2015</t>
        </is>
      </c>
    </row>
    <row r="2">
      <c r="A2" s="3" t="inlineStr">
        <is>
          <t>Subsequent Event [Line Items]</t>
        </is>
      </c>
    </row>
    <row r="3">
      <c r="A3" s="4" t="inlineStr">
        <is>
          <t>Share repurchase program, authorized amount</t>
        </is>
      </c>
      <c r="F3" s="7" t="n">
        <v>1200</v>
      </c>
    </row>
    <row r="4">
      <c r="A4" s="4" t="inlineStr">
        <is>
          <t>Stock repurchase program, remaining authorized repurchase amount</t>
        </is>
      </c>
      <c r="C4" s="7" t="n">
        <v>600</v>
      </c>
    </row>
    <row r="5">
      <c r="A5" s="4" t="inlineStr">
        <is>
          <t>Restricted stock units | Performance Shares</t>
        </is>
      </c>
    </row>
    <row r="6">
      <c r="A6" s="3" t="inlineStr">
        <is>
          <t>Subsequent Event [Line Items]</t>
        </is>
      </c>
    </row>
    <row r="7">
      <c r="A7" s="4" t="inlineStr">
        <is>
          <t>Performance share, actual yielded performance, percent</t>
        </is>
      </c>
      <c r="C7" s="4" t="inlineStr">
        <is>
          <t>50.00%</t>
        </is>
      </c>
    </row>
    <row r="8">
      <c r="A8" s="4" t="inlineStr">
        <is>
          <t>Subsequent Event</t>
        </is>
      </c>
    </row>
    <row r="9">
      <c r="A9" s="3" t="inlineStr">
        <is>
          <t>Subsequent Event [Line Items]</t>
        </is>
      </c>
    </row>
    <row r="10">
      <c r="A10" s="4" t="inlineStr">
        <is>
          <t>Stock repurchase program, additional authorized amount</t>
        </is>
      </c>
      <c r="D10" s="7" t="n">
        <v>300</v>
      </c>
    </row>
    <row r="11">
      <c r="A11" s="4" t="inlineStr">
        <is>
          <t>Stock repurchase program, remaining authorized repurchase amount</t>
        </is>
      </c>
      <c r="E11" s="7" t="n">
        <v>568</v>
      </c>
    </row>
    <row r="12">
      <c r="A12" s="4" t="inlineStr">
        <is>
          <t>Subsequent Event | Restricted stock units | Performance Shares</t>
        </is>
      </c>
    </row>
    <row r="13">
      <c r="A13" s="3" t="inlineStr">
        <is>
          <t>Subsequent Event [Line Items]</t>
        </is>
      </c>
    </row>
    <row r="14">
      <c r="A14" s="4" t="inlineStr">
        <is>
          <t>Performance share, actual yielded performance, percent</t>
        </is>
      </c>
      <c r="B14" s="4" t="inlineStr">
        <is>
          <t>9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The Company’s other assets are summarized in the table below (in thousands). December 31, 2020 2019 Benefit plan-related assets $ 98,536 $ 84,600 Non-current deferred tax assets 103,559 79,618 Other 54,221 58,027 Total other assets $ 256,316 $ 222,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and Other Liabilities</t>
        </is>
      </c>
      <c r="B1" s="2" t="inlineStr">
        <is>
          <t>12 Months Ended</t>
        </is>
      </c>
    </row>
    <row r="2">
      <c r="B2" s="2" t="inlineStr">
        <is>
          <t>Dec. 31, 2020</t>
        </is>
      </c>
    </row>
    <row r="3">
      <c r="A3" s="3" t="inlineStr">
        <is>
          <t>Payables and Accruals [Abstract]</t>
        </is>
      </c>
    </row>
    <row r="4">
      <c r="A4" s="4" t="inlineStr">
        <is>
          <t>Accounts Payable and Accrued and Other Liabilities</t>
        </is>
      </c>
      <c r="B4" s="4" t="inlineStr">
        <is>
          <t xml:space="preserve">Accounts Payable and Accrued and Other LiabilitiesThe Company’s Accounts payable and accrued liabilities are summarized in the table below (in thousands). December 31, 2020 2019 Accounts payable $ 38,588 $ 32,995 Payroll and employee benefits payable 189,557 165,449 Severance and retention bonus payable 26,476 24,281 Bonus payable 224,763 192,100 Commissions payable 130,306 142,499 Income tax payable 29,550 7,878 VAT payable 58,496 31,438 Current portion of operating lease liabilities 83,995 76,516 Current portion of interest rate swap contracts at fair value (1) 34,886 — Other accrued liabilities 135,814 115,640 Total accounts payable and accrued liabilities $ 952,431 $ 788,796 (1) See Note 14 — Fair Value Disclosures for the determination of the fair values of these instruments. The Company’s Other liabilities are summarized in the table below (in thousands). December 31, 2020 2019 Non-current deferred revenues $ 26,754 $ 24,409 Long-term taxes payable 86,751 63,565 Benefit plan-related liabilities 128,199 108,615 Non-current deferred tax liabilities 173,233 189,814 Other, including long-term portion of fair value of interest rate swap contracts 124,656 93,343 Total other liabilities $ 539,593 $ 479,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total outstanding borrowings are summarized in the table below (in thousands). December 31, Description 2020 2019 2020 Credit Agreement - Term loan facility (1) $ 395,000 $ — 2020 Credit Agreement - Revolving credit facility (1), (2) 5,000 — 2016 Credit Agreement - Term Loan A facility — 1,252,969 2016 Credit Agreement - Revolving credit facility — 148,000 2025 Notes — 800,000 2028 Notes (3) 800,000 — 2030 Notes (4) 800,000 — Other (5) 6,046 6,545 Principal amount outstanding (6) 2,006,046 2,207,514 Less: deferred financing fees (7) (27,245) (23,908) Net balance sheet carrying amount $ 1,978,801 $ 2,183,606 (1) The contractual annualized interest rate as of December 31, 2020 on the 2020 Credit Agreement Term loan facility and the revolving credit facility was 1.56%, which consisted of a floating Eurodollar base rate of 0.1875% plus a margin of 1.375% .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December 31, 2020. (3) Consists of 800.0 million principal amount of 2028 Notes outstanding. The 2028 Notes bear interest at a fixed rate of 4.50% and mature on July 1, 2028. (4) Consists of 800.0 million principal amount of 2030 Notes outstanding. The 2030 Notes bear interest at a fixed rate of 3.75% and mature on October 1, 2030. (5) Consists of two State of Connecticut economic development loans. One of the loans originated in 2012, has a 10-year maturity and the outstanding balance of $1.0 million as of December 31, 2020 bears interest at a fixed rate of 3.00%. The second loan, originated in 2019, has a 10-year maturity and bears interest at a fixed rate of 1.75%. Both of these loans may be repaid at any time by the Company without penalty. (6) The weighted average annual effective rate on the Company’s outstanding debt for 2020, including the effects of its interest rate swaps discussed below, was 4.75%. (7) Deferred financing fees are being amortized to Interest expense, net over the term of the related debt obligation. 2030 Notes On September 28, 2020, the Company issued $800 million aggregate principal amount of 3.75% Senior Notes due 2030 (the “2030 Notes”). The 2030 Notes were issued pursuant to an indenture, dated as of September 28, 2020 (the “2030 Note Indenture”), among the Company, the guarantors party thereto and U.S. Bank National Association, as trustee. The 2030 Notes were offered and sold only to persons reasonably believed to be qualified institutional buyers (as defined in the Securities Act of 1933, as amended (the “Securities Act”)) pursuant to Rule 144A under the Securities Act and outside the United States only to non-U.S. persons in accordance with Regulation S under the Securities Act. The 2030 Notes were issued at an issue price of 100.0% and bear interest at a rate of 3.75% per annum. Interest on the 2030 Notes is payable on April 1 and October 1 of each year, beginning on April 1, 2021. The 2030 Notes will mature on October 1, 2030. The net proceeds of the 2030 Notes, together with cash on hand, were used to redeem the Company’s existing 5.125% senior notes due 2025 and pay related fees and expenses. The Company may redeem some or all of the 2030 Notes at any time on or after October 1, 2025 for cash at the redemption prices set forth in the 2030 Note Indenture, plus accrued and unpaid interest to, but excluding, the redemption date. Prior to October 1, 2025, the Company may redeem up to 40% of the aggregate principal amount of the 2030 Notes with the proceeds of certain equity offerings at a redemption price of 103.75% plus accrued and unpaid interest to, but excluding, the redemption date. In addition, the Company may redeem some or all of the 2030 Notes prior to October 1, 2025, at a redemption price of 100.0% of the principal amount of the 2030 Notes plus accrued and unpaid interest to, but excluding, the redemption date, plus a “make-whole” premium. If the Company experiences specific kinds of change of control and a ratings decline, it will be required to offer to repurchase the 2030 Notes at a price equal to 101.0% of the principal amount thereof plus accrued and unpaid interest to, but excluding, the repurchase date. The 2030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The 2030 Notes are jointly and severally guaranteed on a senior unsecured basis by certain of the Company’s domestic subsidiaries that have outstanding indebtedness or guarantee other specified indebtedness. The 2030 Note Indenture contains covenants that limit, among other things, the Company’s ability and the ability of some of the Company’s subsidiaries to: • create liens; and • merge or consolidate with other entities. These covenants are subject to a number of exceptions and qualifications. The 2030 Note Indenture also provides for events of default, which, if any of them occurs, would permit or require the principal, premium, if any, and interest on all the then outstanding 2030 Notes issued under the 2030 Note Indenture to be due and payable. 2028 Notes On June 22, 2020, the Company issued $800 million aggregate principal amount of 4.50% Senior Notes due 2028 (the “2028 Notes”). The 2028 Notes were issued pursuant to an indenture, dated as of June 22, 2020 (the “2028 Note Indenture”), among the Company, the guarantors party thereto and U.S. Bank National Association, as trustee. The 2028 Notes were offered and sold only to persons reasonably believed to be qualified institutional buyers (as defined in the Securities Act) pursuant to Rule 144A under the Securities Act and outside the United States only to non-U.S. persons in accordance with Regulation S under the Securities Act. The 2028 Notes were issued at an issue price of 100.0% and bear interest at a rate of 4.50% per annum. Interest on the 2028 Notes is payable on January 1 and July 1 of each year, beginning on January 1, 2021. The Notes will mature on July 1, 2028. The Company may redeem some or all of the 2028 Notes at any time on or after July 1, 2023 for cash at the redemption prices set forth in the 2028 Note Indenture, plus accrued and unpaid interest to, but excluding, the redemption date. Prior to July 1, 2023, the Company may redeem up to 40% of the aggregate principal amount of the 2028 Notes with the proceeds of certain equity offerings at a redemption price of 104.5% plus accrued and unpaid interest to, but excluding, the redemption date. In addition, the Company may redeem some or all of the 2028 Notes prior to July 1, 2023, at a redemption price of 100.0% of the principal amount of the 2028 Notes plus accrued and unpaid interest to, but excluding, the redemption date, plus a “make-whole” premium. If the Company experiences specific kinds of change of control and a ratings decline, it will be required to offer to repurchase the 2028 Notes at a price equal to 101.0% of the principal amount thereof plus accrued and unpaid interest to, but excluding, the repurchase date. The 2028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The 2028 Notes are jointly and severally guaranteed on a senior unsecured basis by certain of the Company’s domestic subsidiaries that have outstanding indebtedness or guarantee other specified indebtedness. The 2028 Note Indenture contains covenants that limit, among other things, the Company’s ability and the ability of some of the Company’s subsidiaries to: • create liens; and • merge or consolidate with other entities. These covenants are subject to a number of exceptions and qualifications. The 2028 Note Indenture also provides for events of default, which, if any of them occurs, would permit or require the principal, premium, if any, and interest on all the then outstanding 2028 Notes issued under the 2028 Note Indenture to be due and payable. 2020 Credit Agreement On September 28, 2020, the Company entered into an agreement among the Company, as borrower, the lenders party thereto and JPMorgan Chase Bank, N.A., as administrative agent (the “Administrative Agent,” and such agreement, the “2020 Credit Agreement”), which amended and restated the Company’s existing credit facility, dated as of June 17, 2016 (as amended, supplemented or otherwise modified from time to time, the “2016 Credit Agreement”). The 2020 Credit Agreement provides for a $400 million senior secured five-year term loan facility and a $1.0 billion senior secured five-year revolving facility. The term and revolving facilities may be increased, at the Company’s option and under certain conditions, by up to an additional $1.0 billion in the aggregate plus additional amounts subject to the satisfaction of certain conditions, including a maximum secured leverage ratio. The term loan will be repaid in consecutive quarterly installments commencing December 31, 2020, plus a final payment due on September 28, 2025, and may be prepaid at any time without penalty or premium (other than applicable breakage costs) at the option of the Company. The revolving credit facility may be used for loans, and up to $75.0 million may be used for letters of credit. The revolving loans may be borrowed, repaid and re-borrowed until September 28, 2025, at which time all amounts borrowed must be repaid. On September 28, 2020, the Company drew down $400 million in term loans. The initial drawdown was used to refinance the outstanding amounts under the 2016 Credit Agreement. Additional amounts drawn down under the 2020 Credit Agreement will be used for general corporate purposes, including the funding of acquisitions, payment of capital expenditures and the repurchase of shares. The Company’s obligations under the 2020 Credit Agreement are guaranteed, on a secured basis, by certain existing and future direct and indirect U.S. subsidiaries (the “Subsidiary Guarantors”), pursuant to the Amended and Restated Guarantee and Collateral Agreement, dated September 28, 2020 (the “2020 Guarantee and Collateral Agreement”), which was entered into by the Company and the Subsidiary Guarantors in favor of the Administrative Agent and amended and restated the Guarantee and Collateral Agreement, dated as of June 17, 2016 (as amended, supplemented or otherwise modified from time to time) in its entirety. Pursuant to the 2020 Guarantee and Collateral Agreement, the Company’s obligations under the 2020 Credit Agreement and the guarantees of the Subsidiary Guarantors are secured by first priority security interests in substantially all of the assets of the Company and the Subsidiary Guarantors, including pledges of all stock and other equity interests in direct subsidiaries owned by the Company and the Subsidiary Guarantors (but only up to 66% of the voting stock of each direct foreign subsidiary or foreign subsidiary holding company owned by the Company or any Subsidiary Guarantor). The security and pledges are subject to certain exceptions. Loans under the 2020 Credit Agreement bear interest at a rate equal to, at the Company’s option, either (i) the greatest of: (x) the Wall Street Journal prime rate; (y) the average rate on Federal Reserve Board of New York rate plus 1/2 of 1%; and (z) and the adjusted LIBO rate (adjusted for statutory reserves) for a one-month interest period plus 1%, in each case plus a margin equal to between 0.125% and 1.25% depending on the Company’s consolidated leverage ratio as of the end of the four consecutive fiscal quarters most recently ended, or (ii) the adjusted LIBO rate (adjusted for statutory reserves) plus a margin equal to between 1.125% and 2.25%, depending on the Company’s leverage ratio as of the end of the four consecutive fiscal quarters most recently ended. The commitment fee payable on the unused portion of the revolving credit facility is equal to between 0.175% and 0.40% based on utilization of the revolving credit facility. The Company has also agreed to pay customary letter of credit fees. The 2020 Credit Agreement contains certain customary restrictive loan covenants, including, among others, a financial covenant requiring a maximum leverage ratio, and covenants limiting the Company’s ability to incur indebtedness, grant liens, make acquisitions, be acquired, dispose of assets, pay dividends, repurchase stock, make capital expenditures, make investments and enter into certain transactions with affiliates. The 2020 Credit Agreement contains customary events of default that include, among others, non-payment of principal, interest or fees, material inaccuracy of representations and warranties, violation of covenants, cross defaults to certain other indebtedness, bankruptcy and insolvency events, ERISA defaults, material judgments, and events constituting a change of control. The occurrence of an event of default will increase the applicable rate of interest by 2.0%, allow the lenders to terminate their obligations to lend under the 2020 Credit Agreement and could result in the acceleration of the Company’s obligations under the credit facilities and an obligation of any or all of the guarantors to pay the full amount of the Company’s obligations under the credit facilities. 2016 Credit Agreement Prior to September 28, 2020, the Company had a credit facility that provided for a $1.5 billion Term Loan A facility (the “Term Loan A facility”) and a $1.2 billion revolving credit facility. On June 30, 2020, the Company used proceeds from the 2028 Notes offering to prepay $787.9 million outstanding under the Term Loan A facility. The remaining amounts outstanding under the 2016 Credit Agreement were repaid when the Company entered into the 2020 Credit Agreement on September 28, 2020. 2025 Notes Prior to September 28, 2020, the Company had $800.0 million aggregate principal amount of 5.125% Senior Notes due 2025 (the “2025 Notes”). The 2025 Notes were issued at an issue price of 100.0% and bore interest at a fixed rate of 5.125% per annum. In conjunction with the issuance of the 2030 Notes, the Company redeemed all of the 2025 Notes on September 28, 2020 for cash, and the Company recorded $30.8 million of charges for the early redemption premium and $14.0 million of charges for the write-off of deferred financing costs related to the 2025 Notes and the 2016 Credit Agreement, which are recorded in Loss on extinguishment of debt on the Consolidated Statements of Operations. Interest Rate Swaps As of December 31, 2020, the Company had four fixed-for-floating interest rate swap contracts with a total notional value of $1.4 billion that mature through 2025. Prior to June 30, 2020, the Company designated the swaps as accounting hedges of the forecasted interest payments on its variable-rate borrowings. The Company pays base fixed rates on these swaps ranging from 2.13% to 3.04% and in return receives a floating Eurodollar base rate on 30-day notional borrowings. Prior to the repayment of all amounts outstanding under the 2016 Credit Agreement revolving credit facility and the prepayment of $787.9 million under the Term Loan A facility on June 30, 2020, the Company accounted for its interest rate swap contracts as cash flow hedges in accordance with FASB ASC Topic 815. Because the swaps hedged forecasted interest payments, changes in the fair values of the swaps were recorded in Accumulated other comprehensive income (loss), a component of stockholders’ equity, as long as the swaps continued to be highly effective hedges of the designated interest rate risk. Any ineffective portion of a change in the fair value of a hedge was recorded in earnings. Upon the prepayment of $787.9 million under the Company’s Term Loan A facility and repayment of all amounts outstanding under the 2016 Credit Agreement revolving credit facility, the Company determined that it was probable that forecasted interest payments on $200.0 million of variable rate debt would not occur. Additionally, as the variable rate debt under the Term Loan A facility was replaced by $800.0 million of fixed rate debt under the 2028 Notes, the Company de-designated all of its interest rate swaps. As a result, the Company accelerated the release of $10.3 million from Accumulated other comprehensive loss, net related to the forecasted interest payments that were no longer probable. The loss was recorded in Other income (expense), net on the Consolidated Statement of Operations for the year ended December 31, 2020. The remaining $104.0 million as of December 31, 2020 is classified within Accumulated other comprehensive loss, net and will be amortized into Interest expense, net over the terms of the hedged forecasted interest payments. Subsequent changes to fair value of the interest rate swaps are recorded in Other income (expense), net. The interest rate swaps had negative unrealized fair values (liabilities) of $109.2 million and $64.8 million as of December 31, 2020 and December 31, 2019, respectively, of which $78.1 million and $47.2 million were recorded in Accumulated other comprehensive loss, net of tax effect, as of December 31, 2020 and December 31, 2019, respectively. See Note 11 — Fair Value Disclosures for the determination of the fair values of Company’s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ing activities are primarily for facilities under cancelable and non-cancelable lease agreements expiring during 2021 and through 2038. These facilities support our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1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our facilities leases, we account for both lease components and nonlease components (e.g., common area maintenance charges, etc.) as a single lease component when determining the present value of our lease payments. Variable lease payments that are not dependent on an index or a rate are excluded from the determination of our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our existing sublease arrangements have been classified as operating leases with sublease income recognized on a straight-line basis over the term of the sublease arrangement. To measure the Company’s periodic sublease income, we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our existing sublease arrangements. When our projected lease cost for the term of a sublease exceeds our anticipated sublease income for that same period, we treat that circumstance as an indicator that the carrying amount of the related right-of-use asset may not be fully recoverable. In those situations, we perform an impairment analysis and, if indicated, we record a charge against earnings to reduce the right-of-use asset to the amount deemed to be recoverable in the future. On the Consolidated Balance Sheet as of December 31, 2020 and 2019, right-of-use assets are classified and reported in Operating lease right-of-use assets, and the related lease liabilities are included in Accounts payable and accrued liabilities (current) and Operating lease liabilities (long-term). On the Consolidated Statement of Cash Flows for 2020 and 2019,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y for 2020 and 2019 was recognized in Selling, general and administrative expense in the Consolidated Statements of Operations. The table below presents the Company’s net lease cost and certain other information related to our leasing activities as of and for the years ended December 31, 2020 and 2019 (dollars in thousands). Year Ended December 31, Description 2020 2019 Operating lease cost (1) $ 140,829 $ 144,727 Variable lease cost (2) 17,463 16,404 Sublease income (38,925) (38,901) Total lease cost, net (3) $ 119,367 $ 122,230 Cash paid for amounts included in the measurement of operating lease liabilities $ 137,790 $ 135,799 Cash receipts from sublease arrangements $ 38,565 $ 34,441 Right-of-use assets obtained in exchange for new operating lease liabilities $ 27,258 $ 136,997 As of December 31, 2020 2019 Weighted average remaining lease term for operating leases (in years) 9.6 10.2 Weighted average discount rate for operating leases 6.6 % 6.7 % (1) Included in operating lease cost was $42.2 million and $43.2 million of costs for subleasing activities during 2020 and 2019, respectively. (2) These amounts are primarily variable lease and nonlease costs that were not fixed at the lease commencement date or are dependent on something other than an index or a rate. (3) The Company did not capitalize any operating lease costs during 2020 or 2019. As of December 31, 2020, the (i) maturities of operating lease liabilities under non-cancelable arrangements and (ii) estimated future sublease cash receipts from non-cancelable arrangements were as follows (in thousands): Operating Sublease Lease Cash Period ending December 31, Payments Receipts 2021 $ 138,403 $ 44,446 2022 133,854 47,965 2023 130,627 48,909 2024 120,092 40,629 2025 115,279 40,989 Thereafter 549,496 102,510 Total future minimum operating lease payments and estimated sublease cash receipts (1) 1,187,751 $ 325,448 Imputed interest (323,590) Total operating lease liabilities per the Consolidated Balance Sheet $ 864,161 (1) Approximately 80% of the operating lease payments pertain to properties in the United States. The table below indicates where the discounted operating lease payments from the above table are classified in the Consolidated Balance Sheet (in thousands). December 31, Description 2020 2019 Accounts payable and accrued liabilities $ 83,995 $ 76,516 Operating lease liabilities 780,166 832,533 Total operating lease liabilities per the Consolidated Balance Sheet $ 864,161 $ 909,049 As of December 31, 2020, the Company had additional operating leases for facilities that have not yet commenced. These operating leases, which aggregated $29.1 million of undiscounted lease payments, are scheduled to commence during 2021 with lease terms of up to thirteen years. Lease Disclosures Under ASC Topic 840 The Company’s operating lease expense under ASC Topic 840 for its facilities, office equipment and other assets was $93.5 million in 2018. The cost of such operating leases, including any contractual rent increases, rent concessions and landlord incentives, was recognized ratably over the life of the related lease agreement.</t>
        </is>
      </c>
    </row>
    <row r="5">
      <c r="A5" s="4" t="inlineStr">
        <is>
          <t>Leases</t>
        </is>
      </c>
      <c r="B5" s="4" t="inlineStr">
        <is>
          <t>Leases The Company’s leasing activities are primarily for facilities under cancelable and non-cancelable lease agreements expiring during 2021 and through 2038. These facilities support our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1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our facilities leases, we account for both lease components and nonlease components (e.g., common area maintenance charges, etc.) as a single lease component when determining the present value of our lease payments. Variable lease payments that are not dependent on an index or a rate are excluded from the determination of our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our existing sublease arrangements have been classified as operating leases with sublease income recognized on a straight-line basis over the term of the sublease arrangement. To measure the Company’s periodic sublease income, we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our existing sublease arrangements. When our projected lease cost for the term of a sublease exceeds our anticipated sublease income for that same period, we treat that circumstance as an indicator that the carrying amount of the related right-of-use asset may not be fully recoverable. In those situations, we perform an impairment analysis and, if indicated, we record a charge against earnings to reduce the right-of-use asset to the amount deemed to be recoverable in the future. On the Consolidated Balance Sheet as of December 31, 2020 and 2019, right-of-use assets are classified and reported in Operating lease right-of-use assets, and the related lease liabilities are included in Accounts payable and accrued liabilities (current) and Operating lease liabilities (long-term). On the Consolidated Statement of Cash Flows for 2020 and 2019,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y for 2020 and 2019 was recognized in Selling, general and administrative expense in the Consolidated Statements of Operations. The table below presents the Company’s net lease cost and certain other information related to our leasing activities as of and for the years ended December 31, 2020 and 2019 (dollars in thousands). Year Ended December 31, Description 2020 2019 Operating lease cost (1) $ 140,829 $ 144,727 Variable lease cost (2) 17,463 16,404 Sublease income (38,925) (38,901) Total lease cost, net (3) $ 119,367 $ 122,230 Cash paid for amounts included in the measurement of operating lease liabilities $ 137,790 $ 135,799 Cash receipts from sublease arrangements $ 38,565 $ 34,441 Right-of-use assets obtained in exchange for new operating lease liabilities $ 27,258 $ 136,997 As of December 31, 2020 2019 Weighted average remaining lease term for operating leases (in years) 9.6 10.2 Weighted average discount rate for operating leases 6.6 % 6.7 % (1) Included in operating lease cost was $42.2 million and $43.2 million of costs for subleasing activities during 2020 and 2019, respectively. (2) These amounts are primarily variable lease and nonlease costs that were not fixed at the lease commencement date or are dependent on something other than an index or a rate. (3) The Company did not capitalize any operating lease costs during 2020 or 2019. As of December 31, 2020, the (i) maturities of operating lease liabilities under non-cancelable arrangements and (ii) estimated future sublease cash receipts from non-cancelable arrangements were as follows (in thousands): Operating Sublease Lease Cash Period ending December 31, Payments Receipts 2021 $ 138,403 $ 44,446 2022 133,854 47,965 2023 130,627 48,909 2024 120,092 40,629 2025 115,279 40,989 Thereafter 549,496 102,510 Total future minimum operating lease payments and estimated sublease cash receipts (1) 1,187,751 $ 325,448 Imputed interest (323,590) Total operating lease liabilities per the Consolidated Balance Sheet $ 864,161 (1) Approximately 80% of the operating lease payments pertain to properties in the United States. The table below indicates where the discounted operating lease payments from the above table are classified in the Consolidated Balance Sheet (in thousands). December 31, Description 2020 2019 Accounts payable and accrued liabilities $ 83,995 $ 76,516 Operating lease liabilities 780,166 832,533 Total operating lease liabilities per the Consolidated Balance Sheet $ 864,161 $ 909,049 As of December 31, 2020, the Company had additional operating leases for facilities that have not yet commenced. These operating leases, which aggregated $29.1 million of undiscounted lease payments, are scheduled to commence during 2021 with lease terms of up to thirteen years. Lease Disclosures Under ASC Topic 840 The Company’s operating lease expense under ASC Topic 840 for its facilities, office equipment and other assets was $93.5 million in 2018. The cost of such operating leases, including any contractual rent increases, rent concessions and landlord incentives, was recognized ratably over the life of the related le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Holders of Gartner’s common stock, par value $0.0005 per share, are entitled to one vote per share on all matters to be voted by stockholders. The Company does not currently pay cash dividends on its common stock. Also, our 2020 Credit Agreement contains a negative covenant that may limit our ability to pay dividends. The table below summarizes transactions relating to the Company’s common stock for the three years ended December 31, 2020. Issued Treasury Balance at December 31, 2017 163,602,067 72,779,205 Issuances under stock plans — (933,246) Purchases for treasury (1), (2) — 2,054,018 Balance at December 31, 2018 163,602,067 73,899,977 Issuances under stock plans — (825,115) Purchases for treasury (1), (2) — 1,369,426 Balance at December 31, 2019 163,602,067 74,444,288 Issuances under stock plans — (820,065) Purchases for treasury (1), (2) — 1,135,762 Balance at December 31, 2020 163,602,067 74,759,985 (1) The Company used a total of $176.3 million, $199.0 million and $260.8 million in cash for share repurchases during 2020, 2019 and 2018, respectively. (2) The number of shares repurchased in all periods presented above included those that were settled in January of the following year due to timing. Share repurchase authorization. In 2015, the Company’s Board of Directors authorized a share repurchase program to repurchase up to $1.2 billion of its common stock, of which $0.6 billion remained available as of December 31, 2020.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See Note 19 — Subsequent Events for a discussion regarding an increase in the Company’s share repurchase authorization. Accumulated Other Comprehensive Income (Loss), net (“AOCI/L”) The tables below provide information about the changes in AOCI/L by component and the related amounts reclassified out of AOCI/L to income during the years indicated (net of tax, in thousands) (1). Year Ended December 31, 2020 Interest Rate Swaps Defined Benefit Pension Plans Foreign Currency Translation Adjustments Total Balance - December 31, 2019 $ (47,164) $ (8,584) $ (22,190) $ (77,938) Other comprehensive income (loss) activity during the year: Change in AOCI/L before reclassifications to income (56,862) (1,057) 10,375 (47,544) Reclassifications from AOCI/L to income (2), (3) 25,922 332 — 26,254 Other comprehensive income (loss) for the year (30,940) (725) 10,375 (21,290) Balance - December 31, 2020 $ (78,104) $ (9,309) $ (11,815) $ (99,228) Year Ended December 31, 2019 Interest Rate Swaps Defined Benefit Pension Plans Foreign Currency Translation Adjustments Total Balance - December 31, 2018 $ (7,770) $ (5,738) $ (26,359) $ (39,867) Other comprehensive income (loss) activity during the year: Change in AOCI/L before reclassifications to income (36,949) (3,011) 4,169 (35,791) Reclassifications from AOCI/L to income (2), (3) (2,445) 165 — (2,280) Other comprehensive income (loss) for the year (39,394) (2,846) 4,169 (38,071) Balance - December 31, 2019 $ (47,164) $ (8,584) $ (22,190) $ (77,938) (1) Amounts in parentheses represent debits (deferred losses). (2) $24.9 million and $(3.4) million of the reclassifications related to interest rate swaps (cash flow hedges) were recorded in Interest expense, net, for the year ended December 31, 2020 and 2019, respectively. $10.3 million of the reclassifications related to interest rate swaps (cash flow hedges) were recorded in Other (expense) income, net for the year ended December 31, 2020.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 The estimated net amount of the existing losses on the Company’s interest rate swaps that are reported in Accumulated other comprehensive loss, net at December 31, 2020 that is expected to be reclassified into earnings within the next 12 months is $29.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0</t>
        </is>
      </c>
    </row>
    <row r="3">
      <c r="A3" s="3" t="inlineStr">
        <is>
          <t>Revenue from Contract with Customer [Abstract]</t>
        </is>
      </c>
    </row>
    <row r="4">
      <c r="A4" s="4" t="inlineStr">
        <is>
          <t>Revenue and Related Matters</t>
        </is>
      </c>
      <c r="B4" s="4" t="inlineStr">
        <is>
          <t>Revenue and Related Matters Our Business and Revenues Gartner delivers its products and services globally through three business segments: Research, Conferences and Consulting. Our revenues from those business segments are discussed below. Research Research provides trusted, objective insights and advice on the mission-critical priorities of leaders across all functional areas of an enterprise through reports, briefings, proprietary tools, access to our research experts, peer networking services and membership programs that enable our clients to drive organizational performance. Research revenues are mainly derived from subscription contracts for research products, representing approximately 92% of the segment’s revenue. The related revenues are deferred and recognized ratably over the applicable contract term (i.e., as we provide services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80% to 85% of our annual and multi-year Research subscription contracts provide for billing of the first full service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ave not historically resulted in material cancellations. It is our policy to record the amount of a subscription contract that is billable as a fee receivable at the time the contract is signed with a corresponding amount as deferred revenue because the contract represents a legally enforceable claim. Conferences Conferences provides business professional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advice. We earn revenues from both the attendees and exhibitors at our conferences and meeting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activity, resulting in the recording of deferred revenue. We recognize both the attendee and exhibitor revenue as we satisfy our related performance obligations (i.e., when the related activity is held). The Company defers certain costs directly related to specific conferences and meetings and expenses those costs in the period during which the related activity occurs. The Company’s policy is to defer only those costs that are incremental and directly attributable to a specific activity, primarily prepaid site and production services costs. Other costs of organizing and producing our conference activities, primarily Company personnel and non-conference specific expenses, are expensed in the period incurred. Consulting Consulting combines the power of Gartner market-leading research with custom analysis and on-the-ground support to help chief information officers and other senior executives driving technology-related strategic initiatives move confidently from insight to action. Consulting revenues, primarily derived from custom consulting and measurement services, are principally generated from fixed fee or time and materials engagements. Revenues from fixed fee engagements are recognized as we work to satisfy our performance obligations, while revenues from time and materials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the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s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Disaggregated Revenue Our disaggregated revenue by reportable segment is presented in the tables below for the years indicated (in thousands). By Primary Geographic Market (1), (2) Year Ended December 31, 2020 Primary Geographic Market Research Conferences Consulting Total United States and Canada $ 2,339,482 $ 75,024 $ 223,318 $ 2,637,824 Europe, Middle East and Africa 826,752 28,108 111,413 966,273 Other International 436,658 17,008 41,640 495,306 Total revenues $ 3,602,892 $ 120,140 $ 376,371 $ 4,099,403 Year Ended December 31, 2019 Primary Geographic Market Research Conferences Consulting Total United States and Canada $ 2,199,008 $ 295,857 $ 239,625 $ 2,734,490 Europe, Middle East and Africa 751,267 122,591 122,146 996,004 Other International 424,273 58,421 32,133 514,827 Total revenues $ 3,374,548 $ 476,869 $ 393,904 $ 4,245,321 Year Ended December 31, 2018 Primary Geographic Market Research Conferences Consulting Other Total United States and Canada $ 1,994,016 $ 256,219 $ 205,874 $ 58,843 $ 2,514,952 Europe, Middle East and Africa 737,129 105,909 119,258 38,194 1,000,490 Other International 374,619 48,333 28,535 8,525 460,012 Total revenues $ 3,105,764 $ 410,461 $ 353,667 $ 105,562 $ 3,975,454 (1) Revenue is reported based on where the sale is fulfilled. (2)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 by geographic location. Accordingly, revenue information presented in the above tables is based on internal allocations, which involve certain management estimates and judgments. By Timing of Revenue Recognition (1) Year Ended December 31, 2020 Timing of Revenue Recognition Research Conferences Consulting Total Transferred over time (2) $ 3,313,111 $ — $ 296,546 $ 3,609,657 Transferred at a point in time (3) 289,781 120,140 79,825 489,746 Total revenues $ 3,602,892 $ 120,140 $ 376,371 $ 4,099,403 Year Ended December 31, 2019 Timing of Revenue Recognition Research Conferences Consulting Total Transferred over time (2) $ 3,083,936 $ — $ 316,042 $ 3,399,978 Transferred at a point in time (3) 290,612 476,869 77,862 845,343 Total revenues $ 3,374,548 $ 476,869 $ 393,904 $ 4,245,321 Year Ended December 31, 2018 Timing of Revenue Recognition Research Conferences Consulting Other Total Transferred over time (2) $ 2,851,176 $ — $ 294,397 $ 86,667 $ 3,232,240 Transferred at a point in time (3) 254,588 410,461 59,270 18,895 743,214 Total revenues $ 3,105,764 $ 410,461 $ 353,667 $ 105,562 $ 3,975,454 (1)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 (2) Research revenues were recognized in connection with performance obligations that were satisfied over time using a time-elapsed output method to measure progress. Consulting revenues were recognized over time using labor hours as an input measurement basis. During 2018,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at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can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Other segment, we selected a method to assess the completion of our performance obligations that best aligned with the specific characteristics of the individual customer contract. We believe that these methods to measure progress are (i) reasonable and supportable and (ii) provide a faithful depiction of when we transfer products and services to our customers. For customer contracts that are greater than one year in duration, the aggregate amount of the transaction price allocated to performance obligations that are unsatisfied (or partially unsatisfied) as of December 31, 2020 was approximately $2.7 billion. The Company expects to recognize $1,605.6 million, $881.0 million and $179.5 million of this revenue (most of which pertains to Research) during the year ending December 31, 2021, the year ending December 31, 2022 and thereafter, respectively. The Company applies a practical expedient allowed in ASC 606 and, accordingly, it does not disclose such performance obligation information for customer contracts that have original durations of one year or less. Our performance obligations for contracts meeting this AS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the Company correspondingly relieves its contract liabilities and records the associated revenue. The table below provides information regarding certain of the Company’s balance sheet accounts that pertain to its contracts with customers (in thousands). December 31, 2020 2019 Assets: Fees receivable, gross (1) $ 1,251,508 $ 1,334,012 Contract assets recorded in Prepaid expenses and other current assets (2) $ 14,440 $ 21,350 Contract liabilities: Deferred revenues (current liability) (3) $ 1,974,548 $ 1,928,020 Non-current deferred revenues recorded in Other liabilities (3) 26,754 24,409 Total contract liabilities $ 2,001,302 $ 1,952,429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 The Company recognized revenue of $1,494.0 million, $1,436.9 million and $1,287.8 million during 2020, 2019 and 2018 respectively, which was attributable to deferred revenues that were recorded at the beginning of each such year. Those amounts primarily consisted of (i) Research revenues and, in 2018, Other revenues that were recognized ratably as control of the goods or services passed to the customer and (ii) Conferences revenue pertaining to conferences and meetings that occurred during the reporting periods. During 2020, 2019 and 2018, the Company did not record any material impairments related to its contract assets. The Company does not typically recognize revenue from performance obligations satisfied in prior periods. Revenue Reserve The Company maintains a revenue reserve for amounts deemed to be uncollectible for reasons other than bad debt. The revenue reserve is classified as part of Accounts payable and accrued liabilities on the Consolidated Balance Sheet. Provisions to the revenue reserve are recorded as adjustments to revenue. When determining the amount of the revenue reserve, the Company uses an expected-value method that is based on current estimates and a portfolio of data from its historical experience. Due to the common characteristics and similar attributes of our customers and contracts, which provide relevant and predictive evidence about our projected future liability, an expected-value method is reasonable and appropriate. However, the determination of the revenue reserve is inherently judgmental and requires the use of certain estimates. Changes in estimates are recorded in the period that they are identified. As of December 31, 2020 and 2019, the revenue reserve balance was $10.0 million and $7.8 million, respectively, and adjustments to the account in both 2020 and 2019 were not significant. Costs of Obtaining and Fulfilling a Customer Contract When the Company concludes that a liability should be recognized for the costs of obtaining a customer contract and determines how such liability should be measured, certain commissions are capitalized as a recoverable direct incremental cost of obtaining the underlying contract. No other amounts are capitalized as a cost of obtaining or fulfilling a customer contract because no expenditures have been identified that meet the requisite capitalization criteria. For Research and Consulting, we amortize deferred commissions on a systematic basis that aligns with the transfer to our customers of the services to which the commissions relate. For Conferences, deferred commissions are expensed during the period when the related conference or meeting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December 31, 2020, the Company had 4.4 million shares of its common stock, par value $0.0005 per share, (the “Common Stock”) available for stock-based compensation awards under its 2014 Long-Term Incentive Plan (the “Plan”).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year. Stock-Based Compensation Expense The tables below summarize the Company’s stock-based compensation expense by award type and expense category line item during the years ended December 31 (in millions). Award type 2020 2019 2018 Stock appreciation rights $ 7.8 $ 6.7 $ 6.3 Restricted stock units 54.1 61.6 59.2 Common stock equivalents 0.7 0.7 0.7 Total (1) $ 62.6 $ 69.0 $ 66.2 Expense category line item 2020 2019 2018 Cost of services and product development $ 29.7 $ 29.1 $ 28.1 Selling, general and administrative 32.9 39.4 36.2 Acquisition and integration charges (2) — 0.5 1.9 Total (1) $ 62.6 $ 69.0 $ 66.2 (1) Includes charges of $17.9 million, $21.5 million and $19.4 million during 2020, 2019 and 2018, respectively, for awards to retirement-eligible employees. Those awards vest on an accelerated basis. (2) These charges are the result of (i) the acceleration of the vesting of certain restricted stock units related to the CEB acquisition from 2017 and (ii) restricted stock units granted in connection with the CEB integration process. As of December 31, 2020, the Company had $84.6 million of total unrecognized stock-based compensation cost, which is expected to be expensed over the remaining weighted average service period of approximately 2.4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year service period and expire seven years from the date of grant. The fair value of a SARs award is recognized as compensation expense on a straight-line basis over four years.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Upon exercise, the Company withholds a portion of the shares of the Common Stock to satisfy statutory tax withholding requirements. SARs recipients do not have any stockholder rights until the shares of Common Stock are issued in respect of the award, which is subject to the prior satisfaction of the vesting and other criteria relating to such grants. The table below summarizes changes in SARs outstanding during the year ended December 31, 2020. Units of SARs Per Share Per Share Weighted Average Outstanding at December 31, 2019 1.2 $ 104.05 $ 23.18 4.21 Granted 0.2 154.31 34.92 6.10 Forfeited (0.1) 110.85 26.17 n/a Exercised (0.3) 78.63 16.89 n/a Outstanding at December 31, 2020 (1) (2) 1.0 $ 123.59 $ 27.76 4.37 Vested and exercisable at December 31, 2020 (2) 0.5 $ 104.97 $ 23.30 3.38 n/a = not applicable (1) As of December 31, 2020, 0.5 million of the total SARs outstanding were unvested. The Company expects that substantially all of those unvested awards will vest in future periods. (2) As of December 31, 2020, the total SARs outstanding had an intrinsic value of $38.4 million. On such date, SARs vested and exercisable had an intrinsic value of $25.0 million. The fair value of a SARs award is determined on the date of grant using the Black-Scholes-Merton valuation model with the following weighted average assumptions for the years ended December 31: 2020 2019 2018 Expected dividend yield (1) — % — % — % Expected stock price volatility (2) 23 % 21 % 21 % Risk-free interest rate (3) 1.5 % 2.5 % 2.5 % Expected life in years (4) 4.68 4.59 4.52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table below summarizes the changes in RSUs outstanding during the year ended December 31, 2020. Units of RSUs Per Share Outstanding at December 31, 2019 1.3 $ 118.89 Granted (1) 0.5 152.17 Vested and released (0.5) 111.62 Forfeited (0.1) 132.31 Outstanding at December 31, 2020 (2) (3) 1.2 $ 136.09 (1) The 0.5 million of RSUs granted during 2020 consisted of 0.2 million of performance-based RSUs awarded to executives and 0.3 million of service-based RSUs awarded to non-executive employees and non-management board members. The performance-based awards include RSUs in final adjustments of 2019 grants and approximately 0.1 million of RSUs representing the target amount of the grant for 2020 that is tied to an increase in Gartner’s total contract value for such year. The number of performance-based RSUs for 2020 that holders could receive ranged from 0% to 200% of the target amount based on the extent to which the corresponding performance goals have been achieved and subject to certain other conditions. Any adjustments in the number of performance-based RSUs under the 2020 grant will be made in 2021. See Note 19 — Subsequent Events regarding a PSU discretionary award. (2) The Company expects that substantially all of the RSUs outstanding will vest in future periods. (3) As of December 31, 2020, the weighted average remaining contractual term of the RSUs outstanding was approximately 1.1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table below summarizes the changes in CSEs outstanding during the year ended December 31, 2020. Units of CSEs Per Share Outstanding at December 31, 2019 111,341 $ 26.99 Granted 5,781 120.01 Converted to shares of Common Stock upon grant (3,582) 119.71 Outstanding at December 31, 2020 113,540 $ 28.80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20, the Company had 0.4 million shares available for purchase under the ESP Plan. The ESP Plan is considered non-compensatory under FASB ASC Topic 718 and, as a result, the Company does not record stock-based compensation expense for employee share purchases. The Company received $18.1 million, $17.6 million and $14.7 million in cash from employee share purchases under the ESP Plan during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0</t>
        </is>
      </c>
    </row>
    <row r="3">
      <c r="A3" s="3" t="inlineStr">
        <is>
          <t>Earnings Per Share [Abstract]</t>
        </is>
      </c>
    </row>
    <row r="4">
      <c r="A4" s="4" t="inlineStr">
        <is>
          <t>Computation of Earnings Per Share</t>
        </is>
      </c>
      <c r="B4" s="4" t="inlineStr">
        <is>
          <t>Computation of Earnings Per Share Basic earnings per share (“EPS”) is computed by dividing net income by the weighted average number of shares of Common Stock outstanding during the period. Diluted EPS reflects the potential dilution of securities that could share in earnings. When the impact of common stock equivalents is anti-dilutive, they are excluded from the calculation. The table below sets forth the calculation of basic and diluted income per share for the years ended December 31 (in thousands, except per share data). 2020 2019 2018 Numerator: Net income used for calculating basic and diluted income per common share $ 266,745 $ 233,290 $ 122,456 Denominator: Weighted average common shares used in the calculation of basic income per share 89,315 89,817 90,827 Common stock equivalents associated with stock-based compensation plans 702 1,154 1,295 Shares used in the calculation of diluted income per share 90,017 90,971 92,122 Income per share (1): Basic $ 2.99 $ 2.60 $ 1.35 Diluted $ 2.96 $ 2.56 $ 1.33 (1) Both basic and diluted income per share for 2020 and 2019 included a tax benefit of approximately $0.31 and $0.42 per share, respectively, related to intercompany sales of certain intellectual property. The table below presents the number of common stock equivalents that were not included in the computations of diluted income per share in the above table because the effect would have been anti-dilutive. During years with net income, the common stock equivalents were anti-dilutive because their exercise prices were greater than the average market price of a share of Common Stock during such year. Year Ended December 31, 2020 2019 2018 Anti-dilutive common stock equivalents (in millions) (a) 0.5 0.2 — Average market price per share of Common Stock during the year $ 130.95 $ 148.38 $ 135.60 (a) The number of anti-dilutive common stock equivalents for 2018 were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Below is a summary of the components of the Company’s income before income taxes for the years ended December 31 (in thousands). 2020 2019 2018 U.S. $ 111,880 $ 115,543 $ 34,159 Non-U.S. 214,253 160,196 146,962 Income before income taxes $ 326,133 $ 275,739 $ 181,121 The components of the expense (benefit) for income taxes on the above income are summarized in the table below (in thousands). 2020 2019 2018 Current tax expense: U.S. federal $ 14,480 $ 30,208 $ 2,817 State and local 16,360 11,630 6,969 Foreign 62,993 53,105 45,042 Total current 93,833 94,943 54,828 Deferred tax (benefit) expense: U.S. federal (7,206) (16,389) 12,462 State and local (13,121) (6,897) 1,258 Foreign (22,673) (48,186) (13,795) Total deferred (43,000) (71,472) (75) Total current and deferred 50,833 23,471 54,753 Benefit relating to interest rate swaps used to increase equity 8,257 17,666 3,840 Benefit from stock transactions with employees used to increase equity 56 54 58 Benefit relating to defined-benefit pension adjustments used to increase equity 242 1,258 14 Total tax expense $ 59,388 $ 42,449 $ 58,665 The components of long-term deferred tax assets (liabilities) are summarized in the table below (in thousands). December 31, 2020 2019 Accrued liabilities $ 81,302 $ 67,577 Operating leases 51,450 54,860 Loss and credit carryforwards 23,852 14,372 Assets relating to equity compensation 14,981 16,842 Other assets 16,290 20,364 Gross deferred tax assets 187,875 174,015 Property, equipment and leasehold improvements (9,852) (15,137) Intangible assets (172,723) (212,498) Prepaid expenses (46,105) (49,221) Other liabilities (13,152) (5,799) Gross deferred tax liabilities (241,832) (282,655) Valuation allowance (15,717) (1,556) Net deferred tax liabilities $ (69,674) $ (110,196) Net deferred tax assets and net deferred tax liabilities were $103.6 million and $173.2 million as of December 31, 2020, respectively, and $79.6 million and $189.8 million as of December 31, 2019, respectively. These amounts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20. The valuation allowances of $15.7 million and $1.6 million as of December 31, 2020 and 2019, respectively, primarily related to loss and credit carryovers that are not likely to be realized. As of December 31, 2020, the Company had state and local tax net operating loss carryforwards of $8.0 million, of which $0.1 million expires within six sixteen five “Income Taxes—Presentation of an Unrecognized Tax Benefit When a Net Operating Loss Carryforward, a Similar Tax Loss, or a Tax Credit Carryforward Exists.” The items comprising the differences between the U.S. federal statutory income tax rate and the Company’s effective tax rate on income before income taxes for the years ended December 31 are summarized in the table below. 2020 2019 2018 Statutory tax rate 21.0 % 21.0 % 21.0 % State income taxes, net of federal benefit 1.7 1.5 — Effect of non-U.S. operations (1.8) 2.7 (10.7) Intercompany sale of intellectual property (8.7) (13.8) — Change in the reserve for tax contingencies 6.4 4.7 15.7 Law changes 1.8 — (1.3) Stock-based compensation expense (2.8) (3.9) (5.3) Nondeductible meals and entertainment costs 0.3 1.7 2.7 Gains/Losses on divested operations and held-for-sale assets — — 12.2 Limitation on executive compensation 1.3 2.4 2.7 Global intangible low-taxed income, net of foreign tax credits 1.4 1.9 0.1 Foreign-derived intangible income (0.8) (1.0) (2.0) Goodwill — — (3.8) Other items, net (1.6) (1.8) 1.1 Effective tax rate 18.2 % 15.4 % 32.4 % The Company completed intercompany sales of certain intellectual property in both 2020 and 2019. As a result, the Company recorded net tax benefits of approximately $28.3 million and $38.1 million during 2020 and 2019, respectively. These benefits represent the value of future tax deductions for amortization of the assets in the acquiring jurisdiction. In July 2020, the Company completed an intercompany contribution of a significant amount of intellectual property. The Company’s intellectual property footprint continues to evolve and may result in tax rate volatility in the future. As of December 31, 2020 and 2019, the Company had gross unrecognized tax benefits of $127.1 million and $102.8 million, respectively. The increase is primarily due to positions taken with respect to intercompany transactions. The gross unrecognized tax benefits at December 31, 2020 related primarily to transfer pricing on intercompany transactions, calculations of taxable earnings and profits and related foreign tax credits, the exclusion of stock-based compensation expense from the Company’s cost sharing agreement, and the ability to realize certain refund claims. It is reasonably possible that gross unrecognized tax benefits will decrease by approximately $9.2 million within the next twelve months due to the anticipated closure of audits and the expiration of certain statutes of limitation. Included in the balance of gross unrecognized tax benefits at December 31, 2020 are potential benefits of $118.5 million that, if recognized, would reduce our effective tax rate on income from continuing operations. Also included in the balance of gross unrecognized tax benefits at December 31, 2020 are potential benefits of $8.6 million that, if recognized, would result in adjustments to other tax accounts, primarily deferred taxes. The table below is a reconciliation of the beginning and ending amounts of gross unrecognized tax benefits, excluding interest and penalties, for the years ended December 31 (in thousands). 2020 2019 Beginning balance $ 102,770 $ 90,349 Additions based on tax positions related to the current year 20,177 32,072 Additions for tax positions of prior years 14,085 8,564 Reductions for tax positions of prior years (2,301) (16,942) Reductions for expiration of statutes (8,191) (7,481) Settlements (390) (3,867) Change in foreign currency exchange rates 930 75 Ending balance $ 127,080 $ 102,770 The Company accrues interest and penalties related to gross unrecognized tax benefits in its income tax provision. As of December 31, 2020 and 2019, the Company had $10.2 million and $8.3 million, respectively, of accrued interest and penalties related to gross unrecognized tax benefits. These amounts are in addition to the gross unrecognized tax benefits disclosed above. The total amount of interest and penalties recognized in the income tax provision during 2020 and 2019 was $2.0 million and $1.7 million, respectively. The number of years with open statutes of limitation varies depending on the tax jurisdiction. The Company’s statutes are open with respect to the U.S. federal jurisdiction for 2017 and forward, and India for 2004 and forward. For other major taxing jurisdictions, including U.S. states, the United Kingdom, Canada, Japan, France and Ireland, the Company’s statutes vary and are open as far back as 2011. Under U.S. GAAP, no provision for income taxes that may result from the remittance of earnings held overseas is required if the Company has the ability and intent to indefinitely reinvest such funds overseas. The Company continues to assert its intention to reinvest all accumulated undistributed foreign earnings in its non-U.S. operations, except in instances where the repatriation of those earnings would result in minimal additional tax. Consequently, the Company has not recognized income tax expense that would result from the remittance of those earnings. The accumulated undistributed earnings of non-U.S. subsidiaries were approximately $119.5 million as of December 31, 2020. As a result of the U.S. Tax Cuts and Jobs Act of 2017, the income tax that would be payable if such earnings were not indefinitely invested is estimated to be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12583</v>
      </c>
      <c r="C3" s="7" t="n">
        <v>280836</v>
      </c>
    </row>
    <row r="4">
      <c r="A4" s="4" t="inlineStr">
        <is>
          <t>Fees receivable, net of allowances of $10,000 and $8,000, respectively</t>
        </is>
      </c>
      <c r="B4" s="6" t="n">
        <v>1241508</v>
      </c>
      <c r="C4" s="6" t="n">
        <v>1326012</v>
      </c>
    </row>
    <row r="5">
      <c r="A5" s="4" t="inlineStr">
        <is>
          <t>Deferred commissions</t>
        </is>
      </c>
      <c r="B5" s="6" t="n">
        <v>259755</v>
      </c>
      <c r="C5" s="6" t="n">
        <v>265867</v>
      </c>
    </row>
    <row r="6">
      <c r="A6" s="4" t="inlineStr">
        <is>
          <t>Prepaid expenses and other current assets</t>
        </is>
      </c>
      <c r="B6" s="6" t="n">
        <v>109212</v>
      </c>
      <c r="C6" s="6" t="n">
        <v>146026</v>
      </c>
    </row>
    <row r="7">
      <c r="A7" s="4" t="inlineStr">
        <is>
          <t>Total current assets</t>
        </is>
      </c>
      <c r="B7" s="6" t="n">
        <v>2323058</v>
      </c>
      <c r="C7" s="6" t="n">
        <v>2018741</v>
      </c>
    </row>
    <row r="8">
      <c r="A8" s="4" t="inlineStr">
        <is>
          <t>Property, equipment and leasehold improvements, net</t>
        </is>
      </c>
      <c r="B8" s="6" t="n">
        <v>336765</v>
      </c>
      <c r="C8" s="6" t="n">
        <v>344579</v>
      </c>
    </row>
    <row r="9">
      <c r="A9" s="4" t="inlineStr">
        <is>
          <t>Operating lease right-of-use assets</t>
        </is>
      </c>
      <c r="B9" s="6" t="n">
        <v>647283</v>
      </c>
      <c r="C9" s="6" t="n">
        <v>702916</v>
      </c>
    </row>
    <row r="10">
      <c r="A10" s="4" t="inlineStr">
        <is>
          <t>Goodwill</t>
        </is>
      </c>
      <c r="B10" s="6" t="n">
        <v>2945547</v>
      </c>
      <c r="C10" s="6" t="n">
        <v>2937726</v>
      </c>
    </row>
    <row r="11">
      <c r="A11" s="4" t="inlineStr">
        <is>
          <t>Intangible assets, net</t>
        </is>
      </c>
      <c r="B11" s="6" t="n">
        <v>806998</v>
      </c>
      <c r="C11" s="6" t="n">
        <v>925087</v>
      </c>
    </row>
    <row r="12">
      <c r="A12" s="4" t="inlineStr">
        <is>
          <t>Other assets</t>
        </is>
      </c>
      <c r="B12" s="6" t="n">
        <v>256316</v>
      </c>
      <c r="C12" s="6" t="n">
        <v>222245</v>
      </c>
    </row>
    <row r="13">
      <c r="A13" s="4" t="inlineStr">
        <is>
          <t>Total Assets</t>
        </is>
      </c>
      <c r="B13" s="6" t="n">
        <v>7315967</v>
      </c>
      <c r="C13" s="6" t="n">
        <v>7151294</v>
      </c>
    </row>
    <row r="14">
      <c r="A14" s="3" t="inlineStr">
        <is>
          <t>Current liabilities:</t>
        </is>
      </c>
    </row>
    <row r="15">
      <c r="A15" s="4" t="inlineStr">
        <is>
          <t>Accounts payable and accrued liabilities</t>
        </is>
      </c>
      <c r="B15" s="6" t="n">
        <v>952431</v>
      </c>
      <c r="C15" s="6" t="n">
        <v>788796</v>
      </c>
    </row>
    <row r="16">
      <c r="A16" s="4" t="inlineStr">
        <is>
          <t>Deferred revenues</t>
        </is>
      </c>
      <c r="B16" s="6" t="n">
        <v>1974548</v>
      </c>
      <c r="C16" s="6" t="n">
        <v>1928020</v>
      </c>
    </row>
    <row r="17">
      <c r="A17" s="4" t="inlineStr">
        <is>
          <t>Current portion of long-term debt</t>
        </is>
      </c>
      <c r="B17" s="6" t="n">
        <v>20515</v>
      </c>
      <c r="C17" s="6" t="n">
        <v>139718</v>
      </c>
    </row>
    <row r="18">
      <c r="A18" s="4" t="inlineStr">
        <is>
          <t>Total current liabilities</t>
        </is>
      </c>
      <c r="B18" s="6" t="n">
        <v>2947494</v>
      </c>
      <c r="C18" s="6" t="n">
        <v>2856534</v>
      </c>
    </row>
    <row r="19">
      <c r="A19" s="4" t="inlineStr">
        <is>
          <t>Long-term debt, net of deferred financing fees</t>
        </is>
      </c>
      <c r="B19" s="6" t="n">
        <v>1958286</v>
      </c>
      <c r="C19" s="6" t="n">
        <v>2043888</v>
      </c>
    </row>
    <row r="20">
      <c r="A20" s="4" t="inlineStr">
        <is>
          <t>Operating lease liabilities</t>
        </is>
      </c>
      <c r="B20" s="6" t="n">
        <v>780166</v>
      </c>
      <c r="C20" s="6" t="n">
        <v>832533</v>
      </c>
    </row>
    <row r="21">
      <c r="A21" s="4" t="inlineStr">
        <is>
          <t>Other liabilities</t>
        </is>
      </c>
      <c r="B21" s="6" t="n">
        <v>539593</v>
      </c>
      <c r="C21" s="6" t="n">
        <v>479746</v>
      </c>
    </row>
    <row r="22">
      <c r="A22" s="4" t="inlineStr">
        <is>
          <t>Total Liabilities</t>
        </is>
      </c>
      <c r="B22" s="6" t="n">
        <v>6225539</v>
      </c>
      <c r="C22" s="6" t="n">
        <v>6212701</v>
      </c>
    </row>
    <row r="23">
      <c r="A23" s="3" t="inlineStr">
        <is>
          <t>Preferred stock:</t>
        </is>
      </c>
    </row>
    <row r="24">
      <c r="A24" s="4" t="inlineStr">
        <is>
          <t>$0.01 par value, authorized 5,000,000 shares; none issued or outstanding</t>
        </is>
      </c>
      <c r="B24" s="6" t="n">
        <v>0</v>
      </c>
      <c r="C24" s="6" t="n">
        <v>0</v>
      </c>
    </row>
    <row r="25">
      <c r="A25" s="3" t="inlineStr">
        <is>
          <t>Common stock:</t>
        </is>
      </c>
    </row>
    <row r="26">
      <c r="A26" s="4" t="inlineStr">
        <is>
          <t>$0.0005 par value, 250,000,000 shares authorized; 163,602,067 shares issued for both periods</t>
        </is>
      </c>
      <c r="B26" s="6" t="n">
        <v>82</v>
      </c>
      <c r="C26" s="6" t="n">
        <v>82</v>
      </c>
    </row>
    <row r="27">
      <c r="A27" s="4" t="inlineStr">
        <is>
          <t>Additional paid-in capital</t>
        </is>
      </c>
      <c r="B27" s="6" t="n">
        <v>1968930</v>
      </c>
      <c r="C27" s="6" t="n">
        <v>1899273</v>
      </c>
    </row>
    <row r="28">
      <c r="A28" s="4" t="inlineStr">
        <is>
          <t>Accumulated other comprehensive loss, net</t>
        </is>
      </c>
      <c r="B28" s="6" t="n">
        <v>-99228</v>
      </c>
      <c r="C28" s="6" t="n">
        <v>-77938</v>
      </c>
    </row>
    <row r="29">
      <c r="A29" s="4" t="inlineStr">
        <is>
          <t>Accumulated earnings</t>
        </is>
      </c>
      <c r="B29" s="6" t="n">
        <v>2255467</v>
      </c>
      <c r="C29" s="6" t="n">
        <v>1988722</v>
      </c>
    </row>
    <row r="30">
      <c r="A30" s="4" t="inlineStr">
        <is>
          <t>Treasury stock, at cost, 74,759,985 and 74,444,288 common shares, respectively</t>
        </is>
      </c>
      <c r="B30" s="6" t="n">
        <v>-3034823</v>
      </c>
      <c r="C30" s="6" t="n">
        <v>-2871546</v>
      </c>
    </row>
    <row r="31">
      <c r="A31" s="4" t="inlineStr">
        <is>
          <t>Total Stockholders’ Equity</t>
        </is>
      </c>
      <c r="B31" s="6" t="n">
        <v>1090428</v>
      </c>
      <c r="C31" s="6" t="n">
        <v>938593</v>
      </c>
    </row>
    <row r="32">
      <c r="A32" s="4" t="inlineStr">
        <is>
          <t>Total Liabilities and Stockholders’ Equity</t>
        </is>
      </c>
      <c r="B32" s="7" t="n">
        <v>7315967</v>
      </c>
      <c r="C32" s="7" t="n">
        <v>715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December 31, 2020 Derivative Contract Type Number of Fair Value Balance Sheet Interest rate swaps (1) 4 $ 1,400,000 $ (74,289) Other liabilities $ (78,104) (34,886) Accrued liabilities Foreign currency forwards (2) 163 430,063 (1,514) Accrued liabilities — Total 167 $ 1,830,063 $ (110,689) $ (78,104) December 31, 2019 Derivative Contract Type Number of Fair Value Balance Sheet Interest rate swaps (1) 4 $ 1,400,000 $ (64,831) Other liabilities $ (47,164) Foreign currency forwards (2) 176 604,858 59 Other current assets — Total 180 $ 2,004,858 $ (64,772) $ (47,164) (1) Prior to June 30, 2020, the interest rate swaps were designated and accounted for as cash flow hedges of the forecasted interest payments on borrowings. As a result, changes in the fair values of the swaps were deferred and recorded in AOCI/L, net of tax effect. Upon the prepayment of $787.9 million under the Company’s Term Loan A facility and repayment of all amounts outstanding under the 2016 Credit Agreement revolving credit facility, the Company determined that it was probable that forecasted interest payments on $200.0 million of variable rate debt would not occur. Additionally, as the variable rate debt under the Term Loan A facility was replaced by $800.0 million of fixed rate debt under the 2028 Notes, the Company de-designated all of its interest rate swap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income, net because the Company does not designate these contracts as hedges for accounting purposes. All of the outstanding foreign currency forward exchange contracts at December 31, 2020 matured before January 31, 2021. (3) See Note 14 — Fair Value Disclosures for the determination of the fair values of these instruments. At December 31, 2020,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Consolidated Statements of Operations for derivative contracts for the years ended December 31 (in thousands). Amount Recorded In 2020 2019 2018 Interest expense (income), net (1) $ 24,880 $ (3,361) $ (1,920) Other expense, net (2) 22,300 2,488 10,365 Total expense (income), net $ 47,180 $ (873) $ 8,445 (1) Consists of interest (income) expense from interest rate swap contracts. (2) Consists of net realized and unrealized gains and losses on foreign currency forward contracts, gains and losses on de-designated interest rate swaps and $10.3 million of expense during the year ended December 31, 2020 on interest rate swap contracts due to forecasted interest payments no longer being probable as a result of the repayment of all amounts outstanding under the 2016 Credit Agreement revolving credit facility and the prepayment of $787.9 million under the Term Loan A facility and on June 30, 2020. Other expense, net also included a $2.2 million gain on de-designated interest rate swaps during the year ended December 31, 2020, related to fair value adjustments subsequent to de-desig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20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valuation hierarchy. The table below presents the fair value of certain financial assets and liabilities that are recorded at fair value and measured on a recurring basis in the Company's Consolidated Balance Sheets (in thousands). December 31, Description 2020 2019 Assets: Values based on Level 1 inputs: Deferred compensation plan assets (1) $ 2,589 $ 2,277 Total Level 1 inputs 2,589 2,277 Values based on Level 2 inputs: Deferred compensation plan assets (1) 85,932 73,419 Foreign currency forward contracts (2) 885 1,558 Total Level 2 inputs 86,817 74,977 Total Assets $ 89,406 $ 77,254 Liabilities: Values based on Level 2 inputs: Deferred compensation plan liabilities (1) $ 94,538 $ 79,556 Foreign currency forward contracts (2) 2,399 1,499 Interest rate swap contracts (3) 109,175 64,831 Total Level 2 inputs 206,112 145,886 Total Liabilities $ 206,112 $ 145,886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2.6 million and $2.3 million as of December 31, 2020 and 2019,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85.9 million and $73.4 million at December 31, 2020 and 2019,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The table below presents the carrying amoun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0 2019 2020 2019 2025 Senior Notes $ — $ 784,997 $ — $ 835,384 2028 Senior Notes 790,783 — 846,296 — 2030 Senior Notes 790,690 — 843,800 — Total $ 1,581,473 $ 784,997 $ 1,690,096 $ 835,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s</t>
        </is>
      </c>
      <c r="B4" s="4" t="inlineStr">
        <is>
          <t>Employee Benefits Defined contribution plans. The Company has savings and investment plans (the “401(k) Plans”) covering substantially all U.S. employees. Company contributions are based on the level of employee contributions, up to a maximum of 4% of an employee’s eligible salary, subject to an annual maximum. For 2020, the maximum Company match was $7,200. As a result of the impact of COVID-19, the Company temporarily suspended the Company match on April 1, 2020. The Company reinstituted the match on January 1, 2021, retroactive to April 1, 2020. Amounts expensed in connection with the 401(k) Plans totaled $43.9 million, $44.1 million and $36.7 million in 2020, 2019 and 2018, respectively. Deferred compensation plans. The Company has supplemental deferred compensation plans for the benefit of certain highly compensated officers, managers and other key employees. The plans’ investment assets are recorded at fair value in Other assets on the Consolidated Balance Sheets. The value of those assets was $88.5 million and $75.7 million at December 31, 2020 and 2019, respectively (see Note 14 — Fair Value Disclosures for fair value information). The related deferred compensation plan liabilities, which were $94.5 million and $79.6 million at December 31, 2020 and 2019, respectively, are carried at fair value and are adjusted with a corresponding charge or credit to compensation expense to reflect the fair value of the amount owed to the employees. Deferred compensation plan liabilities are recorded in Other liabilities on the Consolidated Balance Sheets. Compensation expense recognized for all of the Company’s deferred compensation plans was $1.9 million, $0.6 million and $1.7 million in 2020, 2019 and 2018, respectively. Defined benefit pension plans. The Company has defined benefit pension plans at several of its international locations. Benefits earned and paid under those plans are generally based on years of service and level of employee compensation. The Company’s vested benefit obligation is the actuarial present value of the vested benefits to which an employee is entitled based on the employee’s expected date of separation or retirement. The Company’s defined benefit pension plans are accounted for in accordance with FASB ASC Topics 715 and 960. The table below presents the components of the Company’s defined benefit pension plan expense for the years ended December 31 (in thousands). The components of pension expense, other than service cost, are recorded in Other (expense) income, net in the Consolidated Statements of Operations. 2020 2019 2018 Service cost $ 4,421 $ 3,659 $ 3,145 Interest cost 718 851 840 Expected return on plan assets (493) (517) (475) Recognition of actuarial loss 474 237 340 Total defined benefit pension plan expense $ 5,120 $ 4,230 $ 3,850 The table below presents the key assumptions used in the computation of pension expense for the years ended December 31. 2020 2019 2018 Weighted average discount rate (1) 1.28 % 1.81 % 1.78 % Expected return on plan assets 2.04 % 2.54 % 2.45 % Average compensation increase 2.58 % 2.58 % 2.66 % Cash balance interest credit rate 1.20 % 1.90 % 1.90 % (1) Discount rates are typically determined by using the yields on long-term corporate or government bonds in the relevant country with a duration consistent with the expected term of the underlying pension obligations. The table below provides information regarding changes in the projected benefit obligation of the Company’s defined benefit pension plans for the years ended December 31 (in thousands). 2020 2019 2018 Projected benefit obligation at beginning of year $ 52,503 $ 44,890 $ 45,450 Service cost 4,421 3,659 3,145 Interest cost 718 851 840 Actuarial loss (gain) due to assumption changes and plan experience (1) 1,516 4,524 (430) Contractual termination benefits — — (950) Benefits payments (2) (1,438) (830) (1,400) Foreign currency impact 4,577 (591) (1,765) Projected benefit obligation at end of year (3) $ 62,297 $ 52,503 $ 44,890 The table below presents the key assumptions used in determining the projected benefit obligations at December 31. 2020 2019 2018 Weighted average discount rate (4) 0.94 % 1.28 % 1.81 % Average compensation increase 2.58 % 2.58 % 2.58 % Cash balance interest credit rate 0.80 % 1.20 % 1.90 % (1) The actuarial losses in 2020 and 2019 were primarily due to a reduction in our weighted average discount rate assumption. (2) The Company projects benefit payments will be made in future years directly to plan participants as follows: $1.8 million in 2021; $1.8 million in 2022; $2.3 million in 2023; $2.3 million in 2024; $2.5 million in 2025; and $15.1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 The tables below provide information regarding the funded status of the Company’s defined benefit pension plans and the related amounts recorded in the Consolidated Balance Sheets as of December 31 (in thousands). Funded status of the plans 2020 2019 2018 Projected benefit obligation $ 62,297 $ 52,503 $ 44,890 Pension plan assets at fair value (1) (28,636) (23,444) (19,460) Funded status – shortfall (2) $ 33,661 $ 29,059 $ 25,430 Accumulated benefit obligation $ 58,963 $ 49,485 $ 42,611 Amounts recorded in the Consolidated Balance Sheets for the plans Other liabilities – accrued pension obligation (2) $ 33,661 $ 29,059 $ 25,430 Stockholders’ equity – deferred actuarial loss (3) $ (9,309) $ (8,584) $ (5,738)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1.19%,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 (3) The deferred actuarial loss as of December 31, 2020 is recorded in AOCI/L and will be reclassified out of AOCI/L and recognized as pension expense over approximately 14 years, subject to certain limitations set forth in FASB ASC Topic 715. The amortization of deferred actuarial losses from AOCI/L to pension expense in each of the years ended December 31, 2020, 2019 and 2018 was immaterial. The table below provides a rollforward of the Company’s defined benefit pension plans assets for the years ended December 31 (in thousands). 2020 2019 2018 Pension plan assets at the beginning of the year $ 23,444 $ 19,460 $ 18,475 Company contributions 3,924 4,405 4,478 Benefit payments (1,438) (830) (1,400) Actual return on plan assets 684 714 (164) Contractual termination benefits — — (950) Foreign currency impact 2,022 (305) (979) Pension plan assets at the end of the year $ 28,636 $ 23,444 $ 19,460 The Company also has a reinsurance asset arrangement with a large international insurance company that is intended to fund benefit payments for one of its plans. The reinsurance asset is not a pension plan asset but is an asset of the Company. At December 31, 2020 and 2019, the reinsurance asset was recorded at its cash surrender value of $10.0 million and $8.9 million, respectively, and recorded in Other assets on the Consolidated Balance Sheets. The Company believes that cash surrender value approximates fair value and is equivalent to a Level 2 input under the FASB’s fair value hierarchy in FASB ASC Topic 8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products and services are delivered through three segments – Research, Conferences and Consulting, as described below. • Research provides trusted, objective insights and advice on the mission-critical priorities of leaders across all functional areas of an enterprise through reports, briefings, proprietary tools, access to our research experts, peer networking services and membership programs that enable our clients to drive organizational performance. • Conferences provides business professional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advice. • Consulting combines the power of Gartner market-leading research with custom analysis and on-the-ground support to help chief information officers and other senior executives driving technology-related strategic initiatives move confidently from insight to action.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tangible assets, including capital expenditures, by reportable segment. Accordingly, tangible assets are not reported by segment because the information is not available by segment and is not reviewed in the evaluation of segment performance or in making decisions regarding the allocation of resources. The Company earns revenue from clients in many countries. Other than the United States, there is no individual country where revenues from external clients represent 10% or more of the Company’s consolidated revenues. Additionally, no single client accounted for 10% or more of the Company’s consolidated revenues and the loss of a single client, in management’s opinion, would not have a material adverse effect on revenues. The tables below present information about the Company’s reportable segments for the years ended December 31 (in thousands). Research Conferences Consulting Consolidated 2020 Revenues $ 3,602,892 $ 120,140 $ 376,371 $ 4,099,403 Gross contribution 2,597,852 57,302 115,744 2,770,898 Corporate and other expenses (2,280,748) Operating income $ 490,150 2019 Revenues $ 3,374,548 $ 476,869 $ 393,904 $ 4,245,321 Gross contribution $ 2,351,720 $ 241,757 $ 118,450 $ 2,711,927 Corporate and other expenses $ (2,341,840) Operating income $ 370,087 Research Conferences Consulting Other (1) Consolidated 2018 Revenues $ 3,105,764 $ 410,461 $ 353,667 $ 105,562 $ 3,975,454 Gross contribution 2,144,097 207,260 102,541 65,075 2,518,973 Corporate and other expenses (2,259,258) Operating income $ 259,715 (1)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 The table below provides a reconciliation of total segment gross contribution to net income for the years ended December 31 (in thousands). 2020 2019 2018 Total segment gross contribution $ 2,770,898 $ 2,711,927 $ 2,518,973 Costs and expenses: Cost of services and product development - unallocated (1) 16,519 17,174 12,319 Selling, general and administrative 2,038,963 2,103,424 1,884,141 Depreciation and amortization 218,984 211,779 255,601 Acquisition and integration charges 6,282 9,463 107,197 Operating income 490,150 370,087 259,715 Interest expense and other, net (119,203) (92,273) (124,041) (Loss) gain from divested operations — (2,075) 45,447 Loss on extinguishment of debt (44,814) — — Less: Provision for income taxes 59,388 42,449 58,665 Net income $ 266,745 $ 233,290 $ 122,45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 Disaggregated revenue information by reportable segment for the three years ended December 31, 2020 is presented in Note 9 — Revenue and Related Matters. Long-lived asset information by geographic location as of December 31 is summarized in the table below (in thousands). 2020 2019 Long-lived assets (1): United States and Canada $ 820,973 $ 867,974 Europe, Middle East and Africa 265,782 242,729 Other International 153,609 159,037 Total long-lived assets $ 1,240,364 $ 1,269,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egal Matters. The Company is involved in legal proceedings and litigation arising in the ordinary course of business. We record a provision for pending litigation in our consolidated financial statements when we determine that an unfavorable outcome is probable and the amount of the loss can be reasonably estimated.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20, the Company did not have any material payment obligations under any such indemnific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The Company maintains an allowance for losses that is comprised of a bad debt allowance and, through December 31, 2017, a revenue reserve. The table below summarizes the activity in the Company’s allowance for losses for the years ended December 31 (in thousands). Balance at Additions Deductions Reclassification to Accounts Payable and Accrued Liabilities (1) Balance 2020 $ 8,000 $ 16,000 $ (14,000) $ — $ 10,000 2019 $ 7,700 $ 14,000 $ (13,700) $ — $ 8,000 2018 $ 12,700 $ 12,500 $ (11,300) $ (6,200) $ 7,700 (1) The allowance for losses at December 31, 2017 included $6.2 million that was attributable to the Company’s revenue reserve . As a result of the Company’s adoption of ASC 606 on January 1, 2018, the revenue reserve balance is now included in Accounts payable and accrued liabilities on the Consolidated Balance Sheets. Note 9 — Revenue and Related Matters provides additional information regarding the Company’s adoption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Share Repurchase Authorization On February 4, 2021, the Company’s Board of Directors authorized incremental share repurchases of up to an additional $300 million of Gartner’s common stock. This authorization is in addition to the previously authorized repurchases of up to $1.2 billion, which as of the end of January 2021 had approximately $568 million remaining. PSU Discretionary Award On February 5, 2020, prior to the COVID-19 related shutdown in the 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Segments</t>
        </is>
      </c>
      <c r="B4" s="4" t="inlineStr">
        <is>
          <t>Segments. Gartner delivers its products and services globally through three business segments: Research, Conferences and Consulting.</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0, 2019 and 2018 herein refer to the fiscal year unless otherwise indicated. When used in these notes, the terms “Gartner,” the “Company,” “we,” “us” or “our” refer to Gartner, Inc. and its consolidated subsidiaries.</t>
        </is>
      </c>
    </row>
    <row r="6">
      <c r="A6" s="4" t="inlineStr">
        <is>
          <t>Principles of consolidation</t>
        </is>
      </c>
      <c r="B6" s="4" t="inlineStr">
        <is>
          <t>Principles of consolidation. The accompanying Consolidated Financial Statements include the accounts of the Company and its wholly-owned subsidiaries. All significant intercompany transactions and balances have been eliminated.</t>
        </is>
      </c>
    </row>
    <row r="7">
      <c r="A7" s="4" t="inlineStr">
        <is>
          <t>Use of estimates</t>
        </is>
      </c>
      <c r="B7" s="4" t="inlineStr">
        <is>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In December 2019, a novel coronavirus disease (“COVID-19”) was reported in Wuhan, China and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t>
        </is>
      </c>
    </row>
    <row r="8">
      <c r="A8" s="4" t="inlineStr">
        <is>
          <t>Business acquisitions</t>
        </is>
      </c>
      <c r="B8" s="4" t="inlineStr">
        <is>
          <t>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2019. Note 2 — Acquisitions and Divestitures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t>
        </is>
      </c>
    </row>
    <row r="9">
      <c r="A9" s="4" t="inlineStr">
        <is>
          <t>Revenue recognition</t>
        </is>
      </c>
      <c r="B9" s="4" t="inlineStr">
        <is>
          <t>Revenue recognition. On January 1, 2018, the Company adopted ASC Topic 606, Revenue from Contracts with Customers .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and time and materials engagements. Revenues from fixed fee contracts are recognized as the Company works to satisfy our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 The majority of the Company’s Research contracts are billable upon signing, absent special terms granted on a limited basis from time to time. Research contracts are generally non-cancelable and non-refundable, except for government contracts that may have cancellation or fiscal funding clauses. It is the Company’s policy to record the amount of a subscription contract that is billable as a fee receivable at the time the contract is signed with a corresponding amount as deferred revenue because the contract represents a legally enforceable claim. Note 9 — Revenue and Related Matters provides additional information regarding the Company’s business and revenues.</t>
        </is>
      </c>
    </row>
    <row r="10">
      <c r="A10" s="4" t="inlineStr">
        <is>
          <t>Allowance for losses</t>
        </is>
      </c>
      <c r="B10" s="4" t="inlineStr">
        <is>
          <t>Allowance for losses. On January 1, 2020 , the Company adopted ASU No. 2016-13, Financial Instruments—Credit Losses. Prior to January 1, 2020, the Company recognized the allowance for losses on bad debts in accordance with then-existing U.S. GAAP under FASB ASC Topic 310, Receivables . Information regarding the Company’s accounting for credit losses, including our adoption of the new accounting standard, is provided below under the heading “Adoption of new accounting standards”.</t>
        </is>
      </c>
    </row>
    <row r="11">
      <c r="A11" s="4" t="inlineStr">
        <is>
          <t>Cost of services and product development</t>
        </is>
      </c>
      <c r="B11" s="4" t="inlineStr">
        <is>
          <t>Cost of services and product development ( “COS” ). COS expense includes the direct costs incurred in the creation and delivery of our products and services. These costs primarily relate to personnel.</t>
        </is>
      </c>
    </row>
    <row r="12">
      <c r="A12" s="4" t="inlineStr">
        <is>
          <t>Selling, general and administrative</t>
        </is>
      </c>
      <c r="B12" s="4" t="inlineStr">
        <is>
          <t>Selling, general and administrative ( “SG&amp;A” ). SG&amp;A expense includes direct and indirect selling costs, general and administrative costs, facility costs and bad debt expense.</t>
        </is>
      </c>
    </row>
    <row r="13">
      <c r="A13" s="4" t="inlineStr">
        <is>
          <t>Commission expense</t>
        </is>
      </c>
      <c r="B13" s="4" t="inlineStr">
        <is>
          <t>Commission expense. The Company records deferred commissions upon signing a customer contract and amortizes the deferred amount over a period that aligns with the transfer to the customer of the services to which the commissions relate.</t>
        </is>
      </c>
    </row>
    <row r="14">
      <c r="A14" s="4" t="inlineStr">
        <is>
          <t>Stock-based compensation expense</t>
        </is>
      </c>
      <c r="B14" s="4" t="inlineStr">
        <is>
          <t xml:space="preserve">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t the modification date. For vested awards, the Company recognizes incremental compensation cost in the period the modification occurs. For unvested awards, the Company recognizes any incremental compensation expense at the modification </t>
        </is>
      </c>
    </row>
    <row r="15">
      <c r="A15" s="4" t="inlineStr">
        <is>
          <t>Income taxes</t>
        </is>
      </c>
      <c r="B15" s="4" t="inlineStr">
        <is>
          <t>Income taxes. 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U.S. Tax Cuts and Jobs Act of 2017 (the “Act”).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20, 2019 or 2018.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a seller’s tax effects and a buyer’s deferred taxes on asset transfers are immediately recognized upon a sale. Pursuant to the transition rules in ASU No. 2016-16, any taxes attributable to pre-2018 intra-entity transfers that were previously deferred should be accelerated and recorded to accumulated earnings on the date of adoption. As a result, certain of the Company’s balance sheet income tax accounts pertaining to pre-2018 intra-entity transfers, which aggregated $13.7 million, were reversed against accumulated earnings on January 1, 2018. Additionally, in accordance with the new requirements of ASU No. 2016-16, the Company recorded income tax benefits of approximately (i) $28.3 million and $38.1 million in 2020 and 2019, respectively, from intercompany sales of certain intellectual property and (ii) $6.8 million in 2018 related to intra-entity transfers upon the merger of certain foreign subsidiaries. In the future, there could be a material impact from ASU No. 2016-16, depending on the nature, size and tax consequences of intra-entity transfers, if any.</t>
        </is>
      </c>
    </row>
    <row r="16">
      <c r="A16" s="4" t="inlineStr">
        <is>
          <t>Cash and cash equivalents and restricted cash</t>
        </is>
      </c>
      <c r="B16" s="4" t="inlineStr">
        <is>
          <t>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t>
        </is>
      </c>
    </row>
    <row r="17">
      <c r="A17" s="4" t="inlineStr">
        <is>
          <t>Leases</t>
        </is>
      </c>
      <c r="B17" s="4" t="inlineStr">
        <is>
          <t xml:space="preserve">Leases. On January 1, 2019, the Company adopted ASC 842, Leases using a modified retrospective approach. ASC 842 significantly changed the accounting for leases because a right-of-use model is now used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Prior to January 1, 2019, the Company recognized lease expense in accordance with then-existing U.S. GAAP under FASB ASC Topic 840, Leases (“ASC Topic 840”). Although there were significant changes to the Company’s leasing policies and procedures effective January 1, 2019 with the adoption of ASC 842, the lease expense recognition patterns under ASC Topic 842 in 2020 and 2019 and ASC Topic 840 in 2018 were substantively the same. As required by the new lease standard, the Company’s disclosures regarding </t>
        </is>
      </c>
    </row>
    <row r="18">
      <c r="A18" s="4" t="inlineStr">
        <is>
          <t>Property, equipment and leasehold improvements</t>
        </is>
      </c>
      <c r="B18" s="4" t="inlineStr">
        <is>
          <t>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t>
        </is>
      </c>
    </row>
    <row r="19">
      <c r="A19" s="4" t="inlineStr">
        <is>
          <t>Goodwill</t>
        </is>
      </c>
      <c r="B19" s="4" t="inlineStr">
        <is>
          <t>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our annual assessment of the recoverability of goodwill, we initially perform a qualitative analysis evaluating whether any events or circumstances occurred or exist that provide evidence that it is more likely than not that the fair value of any of our reporting units is less than the related carrying amount. If we do not believe that it is more likely than not that the fair value of any of our reporting units is less than the related carrying amount, then no quantitative impairment test is performed. However, if the results of our qualitative assessment indicate that it is more likely than not that the fair value of a reporting unit is less than its respective carrying amount, then we perform a two-step quantitative impairment test. Evaluating the recoverability of goodwill requires judgments and assumptions regarding future trends and events. As a result, both the precision and reliability of our estimates are subject to uncertainty. Our most recent annual impairment test of goodwill was a qualitative analysis conducted during the quarter ended September 30, 2020 that indicated no impairment. Subsequent to completing our 2020 annual impairment test, no events or changes in circumstances were noted that required an interim goodwill impairment test. Note 3 — Goodwill and Intangible Assets provides additional information regarding the Company’s goodwill.</t>
        </is>
      </c>
    </row>
    <row r="20">
      <c r="A20" s="4" t="inlineStr">
        <is>
          <t>Finite-Lived Intangible assets</t>
        </is>
      </c>
      <c r="B20" s="4" t="inlineStr">
        <is>
          <t>Finite-lived intangible assets. The Company has finite-lived intangible assets that are amortized using the straight-line method over the expected useful life of the underlying asset.</t>
        </is>
      </c>
    </row>
    <row r="21">
      <c r="A21" s="4" t="inlineStr">
        <is>
          <t>Impairment of long-lived assets</t>
        </is>
      </c>
      <c r="B21" s="4" t="inlineStr">
        <is>
          <t>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t>
        </is>
      </c>
    </row>
    <row r="22">
      <c r="A22" s="4" t="inlineStr">
        <is>
          <t>Pension obligations</t>
        </is>
      </c>
      <c r="B22" s="4" t="inlineStr">
        <is>
          <t>Pension obligations. The Company has defined benefit pension plans at several of its international locations. Benefits earned and paid under those plans are generally based on years of service and level of employee compensation. The Company’s defined benefit pension plans are accounted for in accordance with FASB ASC Topics 715 and 960. The Company determines the periodic pension expense and related liabilities for its defined benefit pension plans through actuarial assumptions and valuations. The service cost component of pension expense is recorded as SG&amp;A expense and all other components of pension expense are recorded as Other (expense) income, net in the Consolidated Statements of Operations. Note 15 — Employee Benefits provides additional information regarding the Company’s defined benefit pension plans.</t>
        </is>
      </c>
    </row>
    <row r="23">
      <c r="A23" s="4" t="inlineStr">
        <is>
          <t>Debt</t>
        </is>
      </c>
      <c r="B23" s="4" t="inlineStr">
        <is>
          <t>Debt. The Company presents amounts borrowed in the Consolidated Balance Sheets, net of deferred financing fees. Interest accrued on amounts borrowed is recorded as Interest expense in the Consolidated Statements of Operations.</t>
        </is>
      </c>
    </row>
    <row r="24">
      <c r="A24" s="4" t="inlineStr">
        <is>
          <t>Foreign currency exposure</t>
        </is>
      </c>
      <c r="B24" s="4" t="inlineStr">
        <is>
          <t xml:space="preserve">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Stockholders’ Equity on the Consolidated Balance Sheets. </t>
        </is>
      </c>
    </row>
    <row r="25">
      <c r="A25" s="4" t="inlineStr">
        <is>
          <t>Fair value disclosures</t>
        </is>
      </c>
      <c r="B25" s="4" t="inlineStr">
        <is>
          <t>Fair value disclosures. The Company has a limited number of assets and liabilities that are adjusted to fair value at each balance sheet date.</t>
        </is>
      </c>
    </row>
    <row r="26">
      <c r="A26" s="4" t="inlineStr">
        <is>
          <t>Concentrations of credit risk</t>
        </is>
      </c>
      <c r="B26" s="4" t="inlineStr">
        <is>
          <t>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5 — Employee Benefits) is maintained with a large international insurance company that was rated investment grade as of December 31, 2020 and 2019.</t>
        </is>
      </c>
    </row>
    <row r="27">
      <c r="A27" s="4" t="inlineStr">
        <is>
          <t>Stock repurchase programs</t>
        </is>
      </c>
      <c r="B27" s="4" t="inlineStr">
        <is>
          <t>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t>
        </is>
      </c>
    </row>
    <row r="28">
      <c r="A28" s="4" t="inlineStr">
        <is>
          <t>Adoption of new accounting standards</t>
        </is>
      </c>
      <c r="B28" s="4" t="inlineStr">
        <is>
          <t>Adoption of new accounting standards . The Company adopted the accounting standards described below during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The adoption of ASU No. 2018-15 did not have a material impact on the Company’s Consolidated Financial Statements. Fair Value Measurement Disclosures — In August 2018, the FASB issued ASU No. 2018-13, Disclosure Framework—Changes to the Disclosure Requirements for Fair Value Measurement (“ASU No. 2018-13”). ASU No. 2018-13, which is part of the FASB’s broader disclosure framework project, modified and supplemented the previous U.S. GAAP disclosure requirements pertaining to fair value measurements, with an emphasis on Level 3 disclosures of the valuation hierarchy. Gartner adopted ASU No. 2018-13 on January 1, 2020. The adoption of ASU No. 2018-13 did not have a material impact on the Company’s Consolidated Financial Statements. Goodwill Impairment — In January 2017, the FASB issued ASU No. 2017-04, Intangibles—Goodwill and Other - Simplifying the Test for Goodwill Impairment (“ASU No. 2017-04”). ASU No. 2017-04 simplified the determination of the amount of goodwill to be potentially charged off by eliminating Step 2 of the goodwill impairment test under previous U.S. GAAP. Gartner adopted ASU No. 2017-04 on January 1, 2020. The adoption of ASU No. 2017-04 did not have a material impact on the Company’s Consolidated Financial Statements. Financial Instrument Credit Losses — In June 2016, the FASB issued ASU No. 2016-13, Financial Instruments—Credit Losses (“ASU No. 2016-13”). ASU No. 2016-13 amended the previous financial instrument impairment model by requiring entities to use a forward-looking approach based on expected losses to estimate credit losses on certain types of financial instruments, including trade receivables. Gartner adopted ASU No. 2016-13 on January 1, 2020 with no cumulative effect adjustment to the Company’s opening retained earnings. The Company applied the expected credit loss model to its fees receivable balance on January 1, 2020 using a historical loss rate method. The Company’s trade receivables are collected fairly quickly and its credit losses have historically been low. The adoption of ASU No. 2016-13 did not have a material impact on the Company’s Consolidated Financial Statements. Defined Benefit Plan Disclosures — In August 2018, the FASB issued ASU No. 2018-14, Disclosure Framework—Changes to the Disclosure Requirements for Defined Benefit Plans (“ASU No. 2018-14”). ASU No. 2018-14, which is part of the FASB’s broader disclosure framework project, modified and supplemented the previous U.S. GAAP annual disclosure requirements for employers that sponsor defined benefit pension plans. Gartner adopted ASU No. 2018-14 on December 31, 2020 on a retroactive basis and applied to each comparative period presented in the Company’s Consolidated Financial Statements. The adoption of ASU No. 2018-14 did not have a material impact on the Company’s Consolidated Financial Statements. Accounting standards issued but not yet adopted. The FASB has issued accounting standards that had not yet become effective as of December 31, 2020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The Company is currently evaluating the potential impact of ASU No. 2020-04 on its Consolidated Financial Statements, including the rule’s potential impact on any debt modifications or other contractual changes in the future that may result from reference rate reform. Accounting standard effective in 2021 Simplifying the Accounting for Income Taxes — In December 2019, the FASB issued ASU No. 2019-12, Income Taxes—Simplifying the Accounting for Income Taxes (“ASU No. 2019-12”). ASU No. 2019-12 provides new guidance to simplify the accounting for income taxes in certain areas, changes the accounting for select income tax transactions and makes minor ASC improvements. Gartner adopted ASU No. 2019-12 on January 1, 2021. The Company has concluded that ASU No. 2019-12 will not have a material impact on it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Below is a table presenting the beginning-of-period and end-of-period cash amounts from the Company’s Consolidated Balance Sheets and the total cash amounts presented in the Consolidated Statements of Cash Flows (in thousands). December 31, 2020 2019 2018 2017 Cash and cash equivalents $ 712,583 $ 280,836 $ 156,368 $ 538,908 Restricted cash classified in (1), (2): Prepaid expenses and other current assets — — 2,295 15,148 Other assets — — — 3,002 Cash classified as held-for-sale (3) — — — 10,000 Cash and cash equivalents and restricted cash per the Consolidated Statements of Cash Flows $ 712,583 $ 280,836 $ 158,663 $ 567,058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which was divested in 2018. Note 2 — Acquisitions and Divestitures provides additional information regarding the Company’s 2018 divestitures.</t>
        </is>
      </c>
    </row>
    <row r="5">
      <c r="A5" s="4" t="inlineStr">
        <is>
          <t>Schedule of Restricted Cash</t>
        </is>
      </c>
      <c r="B5" s="4" t="inlineStr">
        <is>
          <t>Below is a table presenting the beginning-of-period and end-of-period cash amounts from the Company’s Consolidated Balance Sheets and the total cash amounts presented in the Consolidated Statements of Cash Flows (in thousands). December 31, 2020 2019 2018 2017 Cash and cash equivalents $ 712,583 $ 280,836 $ 156,368 $ 538,908 Restricted cash classified in (1), (2): Prepaid expenses and other current assets — — 2,295 15,148 Other assets — — — 3,002 Cash classified as held-for-sale (3) — — — 10,000 Cash and cash equivalents and restricted cash per the Consolidated Statements of Cash Flows $ 712,583 $ 280,836 $ 158,663 $ 567,058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which was divested in 2018. Note 2 — Acquisitions and Divestitures provides additional information regarding the Company’s 2018 divestitures.</t>
        </is>
      </c>
    </row>
    <row r="6">
      <c r="A6" s="4" t="inlineStr">
        <is>
          <t>Schedule of Property, Plant and Equipment</t>
        </is>
      </c>
      <c r="B6" s="4" t="inlineStr">
        <is>
          <t xml:space="preserve">Property, equipment and leasehold improvements, net are presented in the table below (in thousands). Useful Life December 31, Category (Years) 2020 2019 Computer equipment and software 2-7 $ 277,973 $ 256,451 Furniture and equipment 3-8 114,622 104,370 Leasehold improvements 2-15 283,773 275,114 Total cost 676,368 635,935 Less — accumulated depreciation and amortization (339,603) (291,356) Property, equipment and leasehold improvements, net $ 336,765 $ 344,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Mergers, Acquisitions And Dispositions Disclosures [Abstract]</t>
        </is>
      </c>
    </row>
    <row r="4">
      <c r="A4" s="4" t="inlineStr">
        <is>
          <t>Summary of the allocation of the purchase price to the fair value of the assets and liabilities assumed</t>
        </is>
      </c>
      <c r="B4" s="4" t="inlineStr">
        <is>
          <t>The table below summarizes the allocation of the aggregate purchase price for the TOPO acquisition based on the fair value of the assets acquired and liabilities assumed (in thousands). Assets: Cash $ 1,281 Fees receivable 1,402 Prepaid expenses and other assets 166 Goodwill (1) 19,293 Finite-lived intangible assets (2) 5,250 Total assets acquired 27,392 Total liabilities assumed (primarily deferred revenues) 2,417 Net assets acquired $ 24,975 (1) We believe that the recorded goodwill is supported by the anticipated synergies resulting from the acquisition. All of the recorded goodwill is expected to be deductible for tax purposes. (2) The acquired finite-lived intangible assets primarily consisted of customer relationships and content, which are being amortized over 6 years and 1.5 years, respectively. To determine the fair values of the acquired intangible assets, we primarily relied on income valuation methodologies, in particular, discounted cash flow mod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Fees receivable, allowance for credit loss</t>
        </is>
      </c>
      <c r="B3" s="7" t="n">
        <v>10000</v>
      </c>
      <c r="C3" s="7" t="n">
        <v>8000</v>
      </c>
    </row>
    <row r="4">
      <c r="A4" s="4" t="inlineStr">
        <is>
          <t>Preferred stock, par value (in dollars per share)</t>
        </is>
      </c>
      <c r="B4" s="8" t="n">
        <v>0.01</v>
      </c>
      <c r="C4" s="8" t="n">
        <v>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9" t="n">
        <v>0.0005</v>
      </c>
      <c r="C8" s="9" t="n">
        <v>0.0005</v>
      </c>
    </row>
    <row r="9">
      <c r="A9" s="4" t="inlineStr">
        <is>
          <t>Common stock, authorized (in shares)</t>
        </is>
      </c>
      <c r="B9" s="6" t="n">
        <v>250000000</v>
      </c>
      <c r="C9" s="6" t="n">
        <v>250000000</v>
      </c>
    </row>
    <row r="10">
      <c r="A10" s="4" t="inlineStr">
        <is>
          <t>Common stock, issued (in shares)</t>
        </is>
      </c>
      <c r="B10" s="6" t="n">
        <v>163602067</v>
      </c>
      <c r="C10" s="6" t="n">
        <v>163602067</v>
      </c>
    </row>
    <row r="11">
      <c r="A11" s="4" t="inlineStr">
        <is>
          <t>Treasury stock (in shares)</t>
        </is>
      </c>
      <c r="B11" s="6" t="n">
        <v>74759985</v>
      </c>
      <c r="C11" s="6" t="n">
        <v>7444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to the carrying amount of goodwill by segment</t>
        </is>
      </c>
      <c r="B4" s="4" t="inlineStr">
        <is>
          <t>The table below presents changes to the carrying amount of goodwill by segment during the two-year period ended December 31, 2020 (in thousands). Research Conferences Consulting Total Balance at December 31, 2018 $ 2,638,418 $ 187,654 $ 97,064 $ 2,923,136 Additions due to an acquisition (1) 17,557 1,736 — 19,293 Foreign currency translation impact (4,915) 251 (39) (4,703) Balance at December 31, 2019 2,651,060 189,641 97,025 2,937,726 Foreign currency translation impact 13,672 (5,550) (301) 7,821 Balance at December 31, 2020 $ 2,664,732 $ 184,091 $ 96,724 $ 2,945,547 (1) The 2019 additions are due to the acquisition of TOPO. See Note 2 — Acquisitions and Divestitures for additional information.</t>
        </is>
      </c>
    </row>
    <row r="5">
      <c r="A5" s="4" t="inlineStr">
        <is>
          <t>Schedule of changes in finite-lived intangible assets</t>
        </is>
      </c>
      <c r="B5" s="4" t="inlineStr">
        <is>
          <t>Finite-lived intangible assets. Changes in finite-lived intangible assets during the two-year period ended December 31, 2020 are presented in the tables below (in thousands). December 31, 2020 Customer Software Content Other Total Gross cost at December 31, 2019 $ 1,145,109 $ 111,033 $ 14,140 $ 30,838 $ 1,301,120 Intangible assets fully amortized (2,394) (787) (9,929) (20,152) (33,262) Foreign currency translation impact 11,495 351 (246) (72) 11,528 Gross cost 1,154,210 110,597 3,965 10,614 1,279,386 Accumulated amortization (2) (381,776) (83,320) (3,595) (3,697) (472,388) Balance at December 31, 2020 $ 772,434 $ 27,277 $ 370 $ 6,917 $ 806,998 December 31, 2019 Customer Software Content Other Total Gross cost at December 31, 2018 $ 1,131,656 $ 110,701 $ 98,842 $ 51,662 $ 1,392,861 Additions due to an acquisition (1) 3,600 1,200 450 5,250 Intangible assets fully amortized — — (85,900) (21,358) (107,258) Foreign currency translation impact 9,853 332 (2) 84 10,267 Gross cost 1,145,109 111,033 14,140 30,838 1,301,120 Accumulated amortization (2) (283,369) (61,564) (11,225) (19,875) (376,033) Balance at December 31, 2019 $ 861,740 $ 49,469 $ 2,915 $ 10,963 $ 925,087 (1) The 2019 additions are due to the acquisition of TOPO. See Note 2 — Acquisitions and Divestitures for additional information. (2) Finite-lived intangible assets are amortized using the straight-line method over the following periods: Customer relationships—3 to 13 years; Software—2 to 7 years; Content—2 to 3 years; and Other —2 to 11 years.</t>
        </is>
      </c>
    </row>
    <row r="6">
      <c r="A6" s="4" t="inlineStr">
        <is>
          <t>Schedule of estimated future amortization expense</t>
        </is>
      </c>
      <c r="B6" s="4" t="inlineStr">
        <is>
          <t xml:space="preserve">The estimated future amortization expense by year for finite-lived intangible assets is presented in the table below (in thousands). 2021 $ 105,940 2022 96,065 2023 96,050 2024 90,718 2025 82,049 2026 and thereafter 336,176 $ 806,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Company’s other assets are summarized in the table below (in thousands). December 31, 2020 2019 Benefit plan-related assets $ 98,536 $ 84,600 Non-current deferred tax assets 103,559 79,618 Other 54,221 58,027 Total other assets $ 256,316 $ 222,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and Other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The Company’s Accounts payable and accrued liabilities are summarized in the table below (in thousands). December 31, 2020 2019 Accounts payable $ 38,588 $ 32,995 Payroll and employee benefits payable 189,557 165,449 Severance and retention bonus payable 26,476 24,281 Bonus payable 224,763 192,100 Commissions payable 130,306 142,499 Income tax payable 29,550 7,878 VAT payable 58,496 31,438 Current portion of operating lease liabilities 83,995 76,516 Current portion of interest rate swap contracts at fair value (1) 34,886 — Other accrued liabilities 135,814 115,640 Total accounts payable and accrued liabilities $ 952,431 $ 788,796 (1) See Note 14 — Fair Value Disclosures for the determination of the fair values of these instruments.</t>
        </is>
      </c>
    </row>
    <row r="5">
      <c r="A5" s="4" t="inlineStr">
        <is>
          <t>Schedule of Other Liabilities</t>
        </is>
      </c>
      <c r="B5" s="4" t="inlineStr">
        <is>
          <t xml:space="preserve">The Company’s Other liabilities are summarized in the table below (in thousands). December 31, 2020 2019 Non-current deferred revenues $ 26,754 $ 24,409 Long-term taxes payable 86,751 63,565 Benefit plan-related liabilities 128,199 108,615 Non-current deferred tax liabilities 173,233 189,814 Other, including long-term portion of fair value of interest rate swap contracts 124,656 93,343 Total other liabilities $ 539,593 $ 479,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any’s total outstanding borrowings are summarized in the table below (in thousands). December 31, Description 2020 2019 2020 Credit Agreement - Term loan facility (1) $ 395,000 $ — 2020 Credit Agreement - Revolving credit facility (1), (2) 5,000 — 2016 Credit Agreement - Term Loan A facility — 1,252,969 2016 Credit Agreement - Revolving credit facility — 148,000 2025 Notes — 800,000 2028 Notes (3) 800,000 — 2030 Notes (4) 800,000 — Other (5) 6,046 6,545 Principal amount outstanding (6) 2,006,046 2,207,514 Less: deferred financing fees (7) (27,245) (23,908) Net balance sheet carrying amount $ 1,978,801 $ 2,183,606 (1) The contractual annualized interest rate as of December 31, 2020 on the 2020 Credit Agreement Term loan facility and the revolving credit facility was 1.56%, which consisted of a floating Eurodollar base rate of 0.1875% plus a margin of 1.375% .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December 31, 2020. (3) Consists of 800.0 million principal amount of 2028 Notes outstanding. The 2028 Notes bear interest at a fixed rate of 4.50% and mature on July 1, 2028. (4) Consists of 800.0 million principal amount of 2030 Notes outstanding. The 2030 Notes bear interest at a fixed rate of 3.75% and mature on October 1, 2030. (5) Consists of two State of Connecticut economic development loans. One of the loans originated in 2012, has a 10-year maturity and the outstanding balance of $1.0 million as of December 31, 2020 bears interest at a fixed rate of 3.00%. The second loan, originated in 2019, has a 10-year maturity and bears interest at a fixed rate of 1.75%. Both of these loans may be repaid at any time by the Company without penalty. (6) The weighted average annual effective rate on the Company’s outstanding debt for 2020, including the effects of its interest rate swaps discussed below, was 4.75%. (7) Deferred financing fees are being amortized to Interest expense, net over the term of the related debt obl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The table below presents the Company’s net lease cost and certain other information related to our leasing activities as of and for the years ended December 31, 2020 and 2019 (dollars in thousands). Year Ended December 31, Description 2020 2019 Operating lease cost (1) $ 140,829 $ 144,727 Variable lease cost (2) 17,463 16,404 Sublease income (38,925) (38,901) Total lease cost, net (3) $ 119,367 $ 122,230 Cash paid for amounts included in the measurement of operating lease liabilities $ 137,790 $ 135,799 Cash receipts from sublease arrangements $ 38,565 $ 34,441 Right-of-use assets obtained in exchange for new operating lease liabilities $ 27,258 $ 136,997 As of December 31, 2020 2019 Weighted average remaining lease term for operating leases (in years) 9.6 10.2 Weighted average discount rate for operating leases 6.6 % 6.7 % (1) Included in operating lease cost was $42.2 million and $43.2 million of costs for subleasing activities during 2020 and 2019, respectively. (2) These amounts are primarily variable lease and nonlease costs that were not fixed at the lease commencement date or are dependent on something other than an index or a rate. (3) The Company did not capitalize any operating lease costs during 2020 or 2019.</t>
        </is>
      </c>
    </row>
    <row r="5">
      <c r="A5" s="4" t="inlineStr">
        <is>
          <t>Operating lease maturity schedule</t>
        </is>
      </c>
      <c r="B5" s="4" t="inlineStr">
        <is>
          <t>As of December 31, 2020, the (i) maturities of operating lease liabilities under non-cancelable arrangements and (ii) estimated future sublease cash receipts from non-cancelable arrangements were as follows (in thousands): Operating Sublease Lease Cash Period ending December 31, Payments Receipts 2021 $ 138,403 $ 44,446 2022 133,854 47,965 2023 130,627 48,909 2024 120,092 40,629 2025 115,279 40,989 Thereafter 549,496 102,510 Total future minimum operating lease payments and estimated sublease cash receipts (1) 1,187,751 $ 325,448 Imputed interest (323,590) Total operating lease liabilities per the Consolidated Balance Sheet $ 864,161 (1) Approximately 80% of the operating lease payments pertain to properties in the United States.</t>
        </is>
      </c>
    </row>
    <row r="6">
      <c r="A6" s="4" t="inlineStr">
        <is>
          <t>Supplemental balance sheet information</t>
        </is>
      </c>
      <c r="B6" s="4" t="inlineStr">
        <is>
          <t xml:space="preserve">The table below indicates where the discounted operating lease payments from the above table are classified in the Consolidated Balance Sheet (in thousands). December 31, Description 2020 2019 Accounts payable and accrued liabilities $ 83,995 $ 76,516 Operating lease liabilities 780,166 832,533 Total operating lease liabilities per the Consolidated Balance Sheet $ 864,161 $ 909,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Transactions Relating to Common Stock</t>
        </is>
      </c>
      <c r="B4" s="4" t="inlineStr">
        <is>
          <t>The table below summarizes transactions relating to the Company’s common stock for the three years ended December 31, 2020. Issued Treasury Balance at December 31, 2017 163,602,067 72,779,205 Issuances under stock plans — (933,246) Purchases for treasury (1), (2) — 2,054,018 Balance at December 31, 2018 163,602,067 73,899,977 Issuances under stock plans — (825,115) Purchases for treasury (1), (2) — 1,369,426 Balance at December 31, 2019 163,602,067 74,444,288 Issuances under stock plans — (820,065) Purchases for treasury (1), (2) — 1,135,762 Balance at December 31, 2020 163,602,067 74,759,985 (1) The Company used a total of $176.3 million, $199.0 million and $260.8 million in cash for share repurchases during 2020, 2019 and 2018, respectively.</t>
        </is>
      </c>
    </row>
    <row r="5">
      <c r="A5" s="4" t="inlineStr">
        <is>
          <t>Schedule of Accumulated Other Comprehensive (Loss) Income, Net by Components</t>
        </is>
      </c>
      <c r="B5" s="4" t="inlineStr">
        <is>
          <t>The tables below provide information about the changes in AOCI/L by component and the related amounts reclassified out of AOCI/L to income during the years indicated (net of tax, in thousands) (1). Year Ended December 31, 2020 Interest Rate Swaps Defined Benefit Pension Plans Foreign Currency Translation Adjustments Total Balance - December 31, 2019 $ (47,164) $ (8,584) $ (22,190) $ (77,938) Other comprehensive income (loss) activity during the year: Change in AOCI/L before reclassifications to income (56,862) (1,057) 10,375 (47,544) Reclassifications from AOCI/L to income (2), (3) 25,922 332 — 26,254 Other comprehensive income (loss) for the year (30,940) (725) 10,375 (21,290) Balance - December 31, 2020 $ (78,104) $ (9,309) $ (11,815) $ (99,228) Year Ended December 31, 2019 Interest Rate Swaps Defined Benefit Pension Plans Foreign Currency Translation Adjustments Total Balance - December 31, 2018 $ (7,770) $ (5,738) $ (26,359) $ (39,867) Other comprehensive income (loss) activity during the year: Change in AOCI/L before reclassifications to income (36,949) (3,011) 4,169 (35,791) Reclassifications from AOCI/L to income (2), (3) (2,445) 165 — (2,280) Other comprehensive income (loss) for the year (39,394) (2,846) 4,169 (38,071) Balance - December 31, 2019 $ (47,164) $ (8,584) $ (22,190) $ (77,938) (1) Amounts in parentheses represent debits (deferred losses). (2) $24.9 million and $(3.4) million of the reclassifications related to interest rate swaps (cash flow hedges) were recorded in Interest expense, net, for the year ended December 31, 2020 and 2019, respectively. $10.3 million of the reclassifications related to interest rate swaps (cash flow hedges) were recorded in Other (expense) income, net for the year ended December 31, 2020.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12 Months Ended</t>
        </is>
      </c>
    </row>
    <row r="2">
      <c r="B2" s="2" t="inlineStr">
        <is>
          <t>Dec. 31, 2020</t>
        </is>
      </c>
    </row>
    <row r="3">
      <c r="A3" s="3" t="inlineStr">
        <is>
          <t>Revenue from Contract with Customer [Abstract]</t>
        </is>
      </c>
    </row>
    <row r="4">
      <c r="A4" s="4" t="inlineStr">
        <is>
          <t>Schedule of Disaggregation of Revenue by Reportable Segment</t>
        </is>
      </c>
      <c r="B4" s="4" t="inlineStr">
        <is>
          <t>Our disaggregated revenue by reportable segment is presented in the tables below for the years indicated (in thousands). By Primary Geographic Market (1), (2) Year Ended December 31, 2020 Primary Geographic Market Research Conferences Consulting Total United States and Canada $ 2,339,482 $ 75,024 $ 223,318 $ 2,637,824 Europe, Middle East and Africa 826,752 28,108 111,413 966,273 Other International 436,658 17,008 41,640 495,306 Total revenues $ 3,602,892 $ 120,140 $ 376,371 $ 4,099,403 Year Ended December 31, 2019 Primary Geographic Market Research Conferences Consulting Total United States and Canada $ 2,199,008 $ 295,857 $ 239,625 $ 2,734,490 Europe, Middle East and Africa 751,267 122,591 122,146 996,004 Other International 424,273 58,421 32,133 514,827 Total revenues $ 3,374,548 $ 476,869 $ 393,904 $ 4,245,321 Year Ended December 31, 2018 Primary Geographic Market Research Conferences Consulting Other Total United States and Canada $ 1,994,016 $ 256,219 $ 205,874 $ 58,843 $ 2,514,952 Europe, Middle East and Africa 737,129 105,909 119,258 38,194 1,000,490 Other International 374,619 48,333 28,535 8,525 460,012 Total revenues $ 3,105,764 $ 410,461 $ 353,667 $ 105,562 $ 3,975,454 (1) Revenue is reported based on where the sale is fulfilled. (2)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t>
        </is>
      </c>
    </row>
    <row r="5">
      <c r="A5" s="4" t="inlineStr">
        <is>
          <t>Schedule of Disaggregation of Revenue</t>
        </is>
      </c>
      <c r="B5" s="4" t="inlineStr">
        <is>
          <t>Year Ended December 31, 2020 Timing of Revenue Recognition Research Conferences Consulting Total Transferred over time (2) $ 3,313,111 $ — $ 296,546 $ 3,609,657 Transferred at a point in time (3) 289,781 120,140 79,825 489,746 Total revenues $ 3,602,892 $ 120,140 $ 376,371 $ 4,099,403 Year Ended December 31, 2019 Timing of Revenue Recognition Research Conferences Consulting Total Transferred over time (2) $ 3,083,936 $ — $ 316,042 $ 3,399,978 Transferred at a point in time (3) 290,612 476,869 77,862 845,343 Total revenues $ 3,374,548 $ 476,869 $ 393,904 $ 4,245,321 Year Ended December 31, 2018 Timing of Revenue Recognition Research Conferences Consulting Other Total Transferred over time (2) $ 2,851,176 $ — $ 294,397 $ 86,667 $ 3,232,240 Transferred at a point in time (3) 254,588 410,461 59,270 18,895 743,214 Total revenues $ 3,105,764 $ 410,461 $ 353,667 $ 105,562 $ 3,975,454 (1)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 (2) Research revenues were recognized in connection with performance obligations that were satisfied over time using a time-elapsed output method to measure progress. Consulting revenues were recognized over time using labor hours as an input measurement basis. During 2018,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at the contractual deliverables we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December 31, 2020 2019 Assets: Fees receivable, gross (1) $ 1,251,508 $ 1,334,012 Contract assets recorded in Prepaid expenses and other current assets (2) $ 14,440 $ 21,350 Contract liabilities: Deferred revenues (current liability) (3) $ 1,974,548 $ 1,928,020 Non-current deferred revenues recorded in Other liabilities (3) 26,754 24,409 Total contract liabilities $ 2,001,302 $ 1,952,429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Expense by Award Type</t>
        </is>
      </c>
      <c r="B4" s="4" t="inlineStr">
        <is>
          <t xml:space="preserve">The tables below summarize the Company’s stock-based compensation expense by award type and expense category line item during the years ended December 31 (in millions). Award type 2020 2019 2018 Stock appreciation rights $ 7.8 $ 6.7 $ 6.3 Restricted stock units 54.1 61.6 59.2 Common stock equivalents 0.7 0.7 0.7 Total (1) $ 62.6 $ 69.0 $ 66.2 </t>
        </is>
      </c>
    </row>
    <row r="5">
      <c r="A5" s="4" t="inlineStr">
        <is>
          <t>Schedule of Stock-based Compensation Expense by Expense Category</t>
        </is>
      </c>
      <c r="B5" s="4" t="inlineStr">
        <is>
          <t>Expense category line item 2020 2019 2018 Cost of services and product development $ 29.7 $ 29.1 $ 28.1 Selling, general and administrative 32.9 39.4 36.2 Acquisition and integration charges (2) — 0.5 1.9 Total (1) $ 62.6 $ 69.0 $ 66.2 (1) Includes charges of $17.9 million, $21.5 million and $19.4 million during 2020, 2019 and 2018, respectively, for awards to retirement-eligible employees. Those awards vest on an accelerated basis. (2) These charges are the result of (i) the acceleration of the vesting of certain restricted stock units related to the CEB acquisition from 2017 and (ii) restricted stock units granted in connection with the CEB integration process.</t>
        </is>
      </c>
    </row>
    <row r="6">
      <c r="A6" s="4" t="inlineStr">
        <is>
          <t>Schedule of Fair Value Assumptions of SARS</t>
        </is>
      </c>
      <c r="B6" s="4" t="inlineStr">
        <is>
          <t>The fair value of a SARs award is determined on the date of grant using the Black-Scholes-Merton valuation model with the following weighted average assumptions for the years ended December 31: 2020 2019 2018 Expected dividend yield (1) — % — % — % Expected stock price volatility (2) 23 % 21 % 21 % Risk-free interest rate (3) 1.5 % 2.5 % 2.5 % Expected life in years (4) 4.68 4.59 4.52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t>
        </is>
      </c>
    </row>
    <row r="7">
      <c r="A7" s="4" t="inlineStr">
        <is>
          <t>Stock appreciation rights</t>
        </is>
      </c>
    </row>
    <row r="8">
      <c r="A8" s="3" t="inlineStr">
        <is>
          <t>Share-based Compensation Arrangement by Share-based Payment Award [Line Items]</t>
        </is>
      </c>
    </row>
    <row r="9">
      <c r="A9" s="4" t="inlineStr">
        <is>
          <t>Schedule of Summary of the Changes in SARS, RSUs, and CSEs Outstanding</t>
        </is>
      </c>
      <c r="B9" s="4" t="inlineStr">
        <is>
          <t>The table below summarizes changes in SARs outstanding during the year ended December 31, 2020. Units of SARs Per Share Per Share Weighted Average Outstanding at December 31, 2019 1.2 $ 104.05 $ 23.18 4.21 Granted 0.2 154.31 34.92 6.10 Forfeited (0.1) 110.85 26.17 n/a Exercised (0.3) 78.63 16.89 n/a Outstanding at December 31, 2020 (1) (2) 1.0 $ 123.59 $ 27.76 4.37 Vested and exercisable at December 31, 2020 (2) 0.5 $ 104.97 $ 23.30 3.38 n/a = not applicable (1) As of December 31, 2020, 0.5 million of the total SARs outstanding were unvested. The Company expects that substantially all of those unvested awards will vest in future periods. (2) As of December 31, 2020, the total SARs outstanding had an intrinsic value of $38.4 million. On such date, SARs vested and exercisable had an intrinsic value of $25.0 million.</t>
        </is>
      </c>
    </row>
    <row r="10">
      <c r="A10" s="4" t="inlineStr">
        <is>
          <t>Restricted stock units</t>
        </is>
      </c>
    </row>
    <row r="11">
      <c r="A11" s="3" t="inlineStr">
        <is>
          <t>Share-based Compensation Arrangement by Share-based Payment Award [Line Items]</t>
        </is>
      </c>
    </row>
    <row r="12">
      <c r="A12" s="4" t="inlineStr">
        <is>
          <t>Schedule of Summary of the Changes in SARS, RSUs, and CSEs Outstanding</t>
        </is>
      </c>
      <c r="B12" s="4" t="inlineStr">
        <is>
          <t>The table below summarizes the changes in RSUs outstanding during the year ended December 31, 2020. Units of RSUs Per Share Outstanding at December 31, 2019 1.3 $ 118.89 Granted (1) 0.5 152.17 Vested and released (0.5) 111.62 Forfeited (0.1) 132.31 Outstanding at December 31, 2020 (2) (3) 1.2 $ 136.09 (1) The 0.5 million of RSUs granted during 2020 consisted of 0.2 million of performance-based RSUs awarded to executives and 0.3 million of service-based RSUs awarded to non-executive employees and non-management board members. The performance-based awards include RSUs in final adjustments of 2019 grants and approximately 0.1 million of RSUs representing the target amount of the grant for 2020 that is tied to an increase in Gartner’s total contract value for such year. The number of performance-based RSUs for 2020 that holders could receive ranged from 0% to 200% of the target amount based on the extent to which the corresponding performance goals have been achieved and subject to certain other conditions. Any adjustments in the number of performance-based RSUs under the 2020 grant will be made in 2021. See Note 19 — Subsequent Events regarding a PSU discretionary award. (2) The Company expects that substantially all of the RSUs outstanding will vest in future periods. (3) As of December 31, 2020, the weighted average remaining contractual term of the RSUs outstanding was approximately 1.1 years.</t>
        </is>
      </c>
    </row>
    <row r="13">
      <c r="A13" s="4" t="inlineStr">
        <is>
          <t>Common stock equivalents</t>
        </is>
      </c>
    </row>
    <row r="14">
      <c r="A14" s="3" t="inlineStr">
        <is>
          <t>Share-based Compensation Arrangement by Share-based Payment Award [Line Items]</t>
        </is>
      </c>
    </row>
    <row r="15">
      <c r="A15" s="4" t="inlineStr">
        <is>
          <t>Schedule of Summary of the Changes in SARS, RSUs, and CSEs Outstanding</t>
        </is>
      </c>
      <c r="B15" s="4" t="inlineStr">
        <is>
          <t xml:space="preserve">The table below summarizes the changes in CSEs outstanding during the year ended December 31, 2020. Units of CSEs Per Share Outstanding at December 31, 2019 111,341 $ 26.99 Granted 5,781 120.01 Converted to shares of Common Stock upon grant (3,582) 119.71 Outstanding at December 31, 2020 113,540 $ 2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0</t>
        </is>
      </c>
    </row>
    <row r="3">
      <c r="A3" s="3" t="inlineStr">
        <is>
          <t>Earnings Per Share [Abstract]</t>
        </is>
      </c>
    </row>
    <row r="4">
      <c r="A4" s="4" t="inlineStr">
        <is>
          <t>Schedule of Reconciliation of the Basic and Diluted Earnings Per Share Computations</t>
        </is>
      </c>
      <c r="B4" s="4" t="inlineStr">
        <is>
          <t xml:space="preserve">The table below sets forth the calculation of basic and diluted income per share for the years ended December 31 (in thousands, except per share data). 2020 2019 2018 Numerator: Net income used for calculating basic and diluted income per common share $ 266,745 $ 233,290 $ 122,456 Denominator: Weighted average common shares used in the calculation of basic income per share 89,315 89,817 90,827 Common stock equivalents associated with stock-based compensation plans 702 1,154 1,295 Shares used in the calculation of diluted income per share 90,017 90,971 92,122 Income per share (1): Basic $ 2.99 $ 2.60 $ 1.35 Diluted $ 2.96 $ 2.56 $ 1.33 </t>
        </is>
      </c>
    </row>
    <row r="5">
      <c r="A5" s="4" t="inlineStr">
        <is>
          <t>Schedule of Antidilutive Securities Excluded from Computation of Earnings Per Share</t>
        </is>
      </c>
      <c r="B5" s="4" t="inlineStr">
        <is>
          <t>The table below presents the number of common stock equivalents that were not included in the computations of diluted income per share in the above table because the effect would have been anti-dilutive. During years with net income, the common stock equivalents were anti-dilutive because their exercise prices were greater than the average market price of a share of Common Stock during such year. Year Ended December 31, 2020 2019 2018 Anti-dilutive common stock equivalents (in millions) (a) 0.5 0.2 — Average market price per share of Common Stock during the year $ 130.95 $ 148.38 $ 135.60 (a) The number of anti-dilutive common stock equivalents for 2018 were minim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 xml:space="preserve">Below is a summary of the components of the Company’s income before income taxes for the years ended December 31 (in thousands). 2020 2019 2018 U.S. $ 111,880 $ 115,543 $ 34,159 Non-U.S. 214,253 160,196 146,962 Income before income taxes $ 326,133 $ 275,739 $ 181,121 </t>
        </is>
      </c>
    </row>
    <row r="5">
      <c r="A5" s="4" t="inlineStr">
        <is>
          <t>Schedule of Components of Income Tax</t>
        </is>
      </c>
      <c r="B5" s="4" t="inlineStr">
        <is>
          <t xml:space="preserve">The components of the expense (benefit) for income taxes on the above income are summarized in the table below (in thousands). 2020 2019 2018 Current tax expense: U.S. federal $ 14,480 $ 30,208 $ 2,817 State and local 16,360 11,630 6,969 Foreign 62,993 53,105 45,042 Total current 93,833 94,943 54,828 Deferred tax (benefit) expense: U.S. federal (7,206) (16,389) 12,462 State and local (13,121) (6,897) 1,258 Foreign (22,673) (48,186) (13,795) Total deferred (43,000) (71,472) (75) Total current and deferred 50,833 23,471 54,753 Benefit relating to interest rate swaps used to increase equity 8,257 17,666 3,840 Benefit from stock transactions with employees used to increase equity 56 54 58 Benefit relating to defined-benefit pension adjustments used to increase equity 242 1,258 14 Total tax expense $ 59,388 $ 42,449 $ 58,665 </t>
        </is>
      </c>
    </row>
    <row r="6">
      <c r="A6" s="4" t="inlineStr">
        <is>
          <t>Schedule of Deferred Tax Assets and Liabilities</t>
        </is>
      </c>
      <c r="B6" s="4" t="inlineStr">
        <is>
          <t>The components of long-term deferred tax assets (liabilities) are summarized in the table below (in thousands). December 31, 2020 2019 Accrued liabilities $ 81,302 $ 67,577 Operating leases 51,450 54,860 Loss and credit carryforwards 23,852 14,372 Assets relating to equity compensation 14,981 16,842 Other assets 16,290 20,364 Gross deferred tax assets 187,875 174,015 Property, equipment and leasehold improvements (9,852) (15,137) Intangible assets (172,723) (212,498) Prepaid expenses (46,105) (49,221) Other liabilities (13,152) (5,799) Gross deferred tax liabilities (241,832) (282,655) Valuation allowance (15,717) (1,556) Net deferred tax liabilities $ (69,674) $ (110,196)</t>
        </is>
      </c>
    </row>
    <row r="7">
      <c r="A7" s="4" t="inlineStr">
        <is>
          <t>Schedule of Effective Income Tax Rate Reconciliation</t>
        </is>
      </c>
      <c r="B7" s="4" t="inlineStr">
        <is>
          <t>The items comprising the differences between the U.S. federal statutory income tax rate and the Company’s effective tax rate on income before income taxes for the years ended December 31 are summarized in the table below. 2020 2019 2018 Statutory tax rate 21.0 % 21.0 % 21.0 % State income taxes, net of federal benefit 1.7 1.5 — Effect of non-U.S. operations (1.8) 2.7 (10.7) Intercompany sale of intellectual property (8.7) (13.8) — Change in the reserve for tax contingencies 6.4 4.7 15.7 Law changes 1.8 — (1.3) Stock-based compensation expense (2.8) (3.9) (5.3) Nondeductible meals and entertainment costs 0.3 1.7 2.7 Gains/Losses on divested operations and held-for-sale assets — — 12.2 Limitation on executive compensation 1.3 2.4 2.7 Global intangible low-taxed income, net of foreign tax credits 1.4 1.9 0.1 Foreign-derived intangible income (0.8) (1.0) (2.0) Goodwill — — (3.8) Other items, net (1.6) (1.8) 1.1 Effective tax rate 18.2 % 15.4 % 32.4 %</t>
        </is>
      </c>
    </row>
    <row r="8">
      <c r="A8" s="4" t="inlineStr">
        <is>
          <t>Schedule of Reconciliation of Beginning and Ending Unrecognized Tax Benefits</t>
        </is>
      </c>
      <c r="B8" s="4" t="inlineStr">
        <is>
          <t xml:space="preserve">The table below is a reconciliation of the beginning and ending amounts of gross unrecognized tax benefits, excluding interest and penalties, for the years ended December 31 (in thousands). 2020 2019 Beginning balance $ 102,770 $ 90,349 Additions based on tax positions related to the current year 20,177 32,072 Additions for tax positions of prior years 14,085 8,564 Reductions for tax positions of prior years (2,301) (16,942) Reductions for expiration of statutes (8,191) (7,481) Settlements (390) (3,867) Change in foreign currency exchange rates 930 75 Ending balance $ 127,080 $ 102,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4099403</v>
      </c>
      <c r="C4" s="7" t="n">
        <v>4245321</v>
      </c>
      <c r="D4" s="7" t="n">
        <v>3975454</v>
      </c>
    </row>
    <row r="5">
      <c r="A5" s="3" t="inlineStr">
        <is>
          <t>Costs and expenses:</t>
        </is>
      </c>
    </row>
    <row r="6">
      <c r="A6" s="4" t="inlineStr">
        <is>
          <t>Cost of services and product development</t>
        </is>
      </c>
      <c r="B6" s="6" t="n">
        <v>1345024</v>
      </c>
      <c r="C6" s="6" t="n">
        <v>1550568</v>
      </c>
      <c r="D6" s="6" t="n">
        <v>1468800</v>
      </c>
    </row>
    <row r="7">
      <c r="A7" s="4" t="inlineStr">
        <is>
          <t>Selling, general and administrative</t>
        </is>
      </c>
      <c r="B7" s="6" t="n">
        <v>2038963</v>
      </c>
      <c r="C7" s="6" t="n">
        <v>2103424</v>
      </c>
      <c r="D7" s="6" t="n">
        <v>1884141</v>
      </c>
    </row>
    <row r="8">
      <c r="A8" s="4" t="inlineStr">
        <is>
          <t>Depreciation</t>
        </is>
      </c>
      <c r="B8" s="6" t="n">
        <v>93925</v>
      </c>
      <c r="C8" s="6" t="n">
        <v>82066</v>
      </c>
      <c r="D8" s="6" t="n">
        <v>68592</v>
      </c>
    </row>
    <row r="9">
      <c r="A9" s="4" t="inlineStr">
        <is>
          <t>Amortization of intangibles</t>
        </is>
      </c>
      <c r="B9" s="6" t="n">
        <v>125059</v>
      </c>
      <c r="C9" s="6" t="n">
        <v>129713</v>
      </c>
      <c r="D9" s="6" t="n">
        <v>187009</v>
      </c>
    </row>
    <row r="10">
      <c r="A10" s="4" t="inlineStr">
        <is>
          <t>Acquisition and integration charges</t>
        </is>
      </c>
      <c r="B10" s="6" t="n">
        <v>6282</v>
      </c>
      <c r="C10" s="6" t="n">
        <v>9463</v>
      </c>
      <c r="D10" s="6" t="n">
        <v>107197</v>
      </c>
    </row>
    <row r="11">
      <c r="A11" s="4" t="inlineStr">
        <is>
          <t>Total costs and expenses</t>
        </is>
      </c>
      <c r="B11" s="6" t="n">
        <v>3609253</v>
      </c>
      <c r="C11" s="6" t="n">
        <v>3875234</v>
      </c>
      <c r="D11" s="6" t="n">
        <v>3715739</v>
      </c>
    </row>
    <row r="12">
      <c r="A12" s="4" t="inlineStr">
        <is>
          <t>Operating income</t>
        </is>
      </c>
      <c r="B12" s="6" t="n">
        <v>490150</v>
      </c>
      <c r="C12" s="6" t="n">
        <v>370087</v>
      </c>
      <c r="D12" s="6" t="n">
        <v>259715</v>
      </c>
    </row>
    <row r="13">
      <c r="A13" s="4" t="inlineStr">
        <is>
          <t>Interest income</t>
        </is>
      </c>
      <c r="B13" s="6" t="n">
        <v>2087</v>
      </c>
      <c r="C13" s="6" t="n">
        <v>3026</v>
      </c>
      <c r="D13" s="6" t="n">
        <v>2566</v>
      </c>
    </row>
    <row r="14">
      <c r="A14" s="4" t="inlineStr">
        <is>
          <t>Interest expense</t>
        </is>
      </c>
      <c r="B14" s="6" t="n">
        <v>-115636</v>
      </c>
      <c r="C14" s="6" t="n">
        <v>-102831</v>
      </c>
      <c r="D14" s="6" t="n">
        <v>-126774</v>
      </c>
    </row>
    <row r="15">
      <c r="A15" s="4" t="inlineStr">
        <is>
          <t>(Loss) gain from divested operations</t>
        </is>
      </c>
      <c r="B15" s="6" t="n">
        <v>0</v>
      </c>
      <c r="C15" s="6" t="n">
        <v>-2075</v>
      </c>
      <c r="D15" s="6" t="n">
        <v>45447</v>
      </c>
    </row>
    <row r="16">
      <c r="A16" s="4" t="inlineStr">
        <is>
          <t>Loss on extinguishment of debt</t>
        </is>
      </c>
      <c r="B16" s="6" t="n">
        <v>-44814</v>
      </c>
      <c r="C16" s="6" t="n">
        <v>0</v>
      </c>
      <c r="D16" s="6" t="n">
        <v>0</v>
      </c>
    </row>
    <row r="17">
      <c r="A17" s="4" t="inlineStr">
        <is>
          <t>Other (expense) income, net</t>
        </is>
      </c>
      <c r="B17" s="6" t="n">
        <v>-5654</v>
      </c>
      <c r="C17" s="6" t="n">
        <v>7532</v>
      </c>
      <c r="D17" s="6" t="n">
        <v>167</v>
      </c>
    </row>
    <row r="18">
      <c r="A18" s="4" t="inlineStr">
        <is>
          <t>Income before income taxes</t>
        </is>
      </c>
      <c r="B18" s="6" t="n">
        <v>326133</v>
      </c>
      <c r="C18" s="6" t="n">
        <v>275739</v>
      </c>
      <c r="D18" s="6" t="n">
        <v>181121</v>
      </c>
    </row>
    <row r="19">
      <c r="A19" s="4" t="inlineStr">
        <is>
          <t>Provision for income taxes</t>
        </is>
      </c>
      <c r="B19" s="6" t="n">
        <v>59388</v>
      </c>
      <c r="C19" s="6" t="n">
        <v>42449</v>
      </c>
      <c r="D19" s="6" t="n">
        <v>58665</v>
      </c>
    </row>
    <row r="20">
      <c r="A20" s="4" t="inlineStr">
        <is>
          <t>Net income</t>
        </is>
      </c>
      <c r="B20" s="7" t="n">
        <v>266745</v>
      </c>
      <c r="C20" s="7" t="n">
        <v>233290</v>
      </c>
      <c r="D20" s="7" t="n">
        <v>122456</v>
      </c>
    </row>
    <row r="21">
      <c r="A21" s="3" t="inlineStr">
        <is>
          <t>Net income per share:</t>
        </is>
      </c>
    </row>
    <row r="22">
      <c r="A22" s="4" t="inlineStr">
        <is>
          <t>Basic (in dollars per share)</t>
        </is>
      </c>
      <c r="B22" s="8" t="n">
        <v>2.99</v>
      </c>
      <c r="C22" s="8" t="n">
        <v>2.6</v>
      </c>
      <c r="D22" s="8" t="n">
        <v>1.35</v>
      </c>
    </row>
    <row r="23">
      <c r="A23" s="4" t="inlineStr">
        <is>
          <t>Diluted (in dollars per share)</t>
        </is>
      </c>
      <c r="B23" s="8" t="n">
        <v>2.96</v>
      </c>
      <c r="C23" s="8" t="n">
        <v>2.56</v>
      </c>
      <c r="D23" s="8" t="n">
        <v>1.33</v>
      </c>
    </row>
    <row r="24">
      <c r="A24" s="3" t="inlineStr">
        <is>
          <t>Weighted average shares outstanding:</t>
        </is>
      </c>
    </row>
    <row r="25">
      <c r="A25" s="4" t="inlineStr">
        <is>
          <t>Basic (in shares)</t>
        </is>
      </c>
      <c r="B25" s="6" t="n">
        <v>89315</v>
      </c>
      <c r="C25" s="6" t="n">
        <v>89817</v>
      </c>
      <c r="D25" s="6" t="n">
        <v>90827</v>
      </c>
    </row>
    <row r="26">
      <c r="A26" s="4" t="inlineStr">
        <is>
          <t>Diluted (in shares)</t>
        </is>
      </c>
      <c r="B26" s="6" t="n">
        <v>90017</v>
      </c>
      <c r="C26" s="6" t="n">
        <v>90971</v>
      </c>
      <c r="D26" s="6" t="n">
        <v>92122</v>
      </c>
    </row>
    <row r="27">
      <c r="A27" s="4" t="inlineStr">
        <is>
          <t>Research</t>
        </is>
      </c>
    </row>
    <row r="28">
      <c r="A28" s="3" t="inlineStr">
        <is>
          <t>Revenues:</t>
        </is>
      </c>
    </row>
    <row r="29">
      <c r="A29" s="4" t="inlineStr">
        <is>
          <t>Total revenues</t>
        </is>
      </c>
      <c r="B29" s="7" t="n">
        <v>3602892</v>
      </c>
      <c r="C29" s="7" t="n">
        <v>3374548</v>
      </c>
      <c r="D29" s="7" t="n">
        <v>3105764</v>
      </c>
    </row>
    <row r="30">
      <c r="A30" s="4" t="inlineStr">
        <is>
          <t>Conferences</t>
        </is>
      </c>
    </row>
    <row r="31">
      <c r="A31" s="3" t="inlineStr">
        <is>
          <t>Revenues:</t>
        </is>
      </c>
    </row>
    <row r="32">
      <c r="A32" s="4" t="inlineStr">
        <is>
          <t>Total revenues</t>
        </is>
      </c>
      <c r="B32" s="6" t="n">
        <v>120140</v>
      </c>
      <c r="C32" s="6" t="n">
        <v>476869</v>
      </c>
      <c r="D32" s="6" t="n">
        <v>410461</v>
      </c>
    </row>
    <row r="33">
      <c r="A33" s="4" t="inlineStr">
        <is>
          <t>Consulting</t>
        </is>
      </c>
    </row>
    <row r="34">
      <c r="A34" s="3" t="inlineStr">
        <is>
          <t>Revenues:</t>
        </is>
      </c>
    </row>
    <row r="35">
      <c r="A35" s="4" t="inlineStr">
        <is>
          <t>Total revenues</t>
        </is>
      </c>
      <c r="B35" s="6" t="n">
        <v>376371</v>
      </c>
      <c r="C35" s="6" t="n">
        <v>393904</v>
      </c>
      <c r="D35" s="6" t="n">
        <v>353667</v>
      </c>
    </row>
    <row r="36">
      <c r="A36" s="4" t="inlineStr">
        <is>
          <t>Other</t>
        </is>
      </c>
    </row>
    <row r="37">
      <c r="A37" s="3" t="inlineStr">
        <is>
          <t>Revenues:</t>
        </is>
      </c>
    </row>
    <row r="38">
      <c r="A38" s="4" t="inlineStr">
        <is>
          <t>Total revenues</t>
        </is>
      </c>
      <c r="B38" s="7" t="n">
        <v>0</v>
      </c>
      <c r="C38" s="7" t="n">
        <v>0</v>
      </c>
      <c r="D38" s="7" t="n">
        <v>105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Derivative Contract Type Number of Fair Value Balance Sheet Interest rate swaps (1) 4 $ 1,400,000 $ (74,289) Other liabilities $ (78,104) (34,886) Accrued liabilities Foreign currency forwards (2) 163 430,063 (1,514) Accrued liabilities — Total 167 $ 1,830,063 $ (110,689) $ (78,104) December 31, 2019 Derivative Contract Type Number of Fair Value Balance Sheet Interest rate swaps (1) 4 $ 1,400,000 $ (64,831) Other liabilities $ (47,164) Foreign currency forwards (2) 176 604,858 59 Other current assets — Total 180 $ 2,004,858 $ (64,772) $ (47,164) (1) Prior to June 30, 2020, the interest rate swaps were designated and accounted for as cash flow hedges of the forecasted interest payments on borrowings. As a result, changes in the fair values of the swaps were deferred and recorded in AOCI/L, net of tax effect. Upon the prepayment of $787.9 million under the Company’s Term Loan A facility and repayment of all amounts outstanding under the 2016 Credit Agreement revolving credit facility, the Company determined that it was probable that forecasted interest payments on $200.0 million of variable rate debt would not occur. Additionally, as the variable rate debt under the Term Loan A facility was replaced by $800.0 million of fixed rate debt under the 2028 Notes, the Company de-designated all of its interest rate swap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income, net because the Company does not designate these contracts as hedges for accounting purposes. All of the outstanding foreign currency forward exchange contracts at December 31, 2020 matured before January 31, 2021. (3) See Note 14 — Fair Value Disclosures for the determination of the fair values of these instruments.</t>
        </is>
      </c>
    </row>
    <row r="5">
      <c r="A5" s="4" t="inlineStr">
        <is>
          <t>Schedule of Derivative Instruments, Gain (Loss) in Statement of Financial Performance</t>
        </is>
      </c>
      <c r="B5" s="4" t="inlineStr">
        <is>
          <t>The table below provides information regarding amounts recognized in the Consolidated Statements of Operations for derivative contracts for the years ended December 31 (in thousands). Amount Recorded In 2020 2019 2018 Interest expense (income), net (1) $ 24,880 $ (3,361) $ (1,920) Other expense, net (2) 22,300 2,488 10,365 Total expense (income), net $ 47,180 $ (873) $ 8,445 (1) Consists of interest (income) expense from interest rate swap contracts. (2) Consists of net realized and unrealized gains and losses on foreign currency forward contracts, gains and losses on de-designated interest rate swaps and $10.3 million of expense during the year ended December 31, 2020 on interest rate swap contracts due to forecasted interest payments no longer being probable as a result of the repayment of all amounts outstanding under the 2016 Credit Agreement revolving credit facility and the prepayment of $787.9 million under the Term Loan A facility and on June 30, 2020. Other expense, net also included a $2.2 million gain on de-designated interest rate swaps during the year ended December 31, 2020, related to fair value adjustments subsequent to de-design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and Liabilities Measured to Fair Value on Recurring Basis</t>
        </is>
      </c>
      <c r="B4" s="4" t="inlineStr">
        <is>
          <t>The table below presents the fair value of certain financial assets and liabilities that are recorded at fair value and measured on a recurring basis in the Company's Consolidated Balance Sheets (in thousands). December 31, Description 2020 2019 Assets: Values based on Level 1 inputs: Deferred compensation plan assets (1) $ 2,589 $ 2,277 Total Level 1 inputs 2,589 2,277 Values based on Level 2 inputs: Deferred compensation plan assets (1) 85,932 73,419 Foreign currency forward contracts (2) 885 1,558 Total Level 2 inputs 86,817 74,977 Total Assets $ 89,406 $ 77,254 Liabilities: Values based on Level 2 inputs: Deferred compensation plan liabilities (1) $ 94,538 $ 79,556 Foreign currency forward contracts (2) 2,399 1,499 Interest rate swap contracts (3) 109,175 64,831 Total Level 2 inputs 206,112 145,886 Total Liabilities $ 206,112 $ 145,886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2.6 million and $2.3 million as of December 31, 2020 and 2019,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85.9 million and $73.4 million at December 31, 2020 and 2019,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t>
        </is>
      </c>
    </row>
    <row r="5">
      <c r="A5" s="4" t="inlineStr">
        <is>
          <t>Schedule of Carrying Values and Estimated Fair Values of Debt Instruments</t>
        </is>
      </c>
      <c r="B5" s="4" t="inlineStr">
        <is>
          <t xml:space="preserve">The table below presents the carrying amoun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0 2019 2020 2019 2025 Senior Notes $ — $ 784,997 $ — $ 835,384 2028 Senior Notes 790,783 — 846,296 — 2030 Senior Notes 790,690 — 843,800 — Total $ 1,581,473 $ 784,997 $ 1,690,096 $ 835,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Components of Defined Benefit Pension Expense</t>
        </is>
      </c>
      <c r="B4" s="4" t="inlineStr">
        <is>
          <t xml:space="preserve">The table below presents the components of the Company’s defined benefit pension plan expense for the years ended December 31 (in thousands). The components of pension expense, other than service cost, are recorded in Other (expense) income, net in the Consolidated Statements of Operations. 2020 2019 2018 Service cost $ 4,421 $ 3,659 $ 3,145 Interest cost 718 851 840 Expected return on plan assets (493) (517) (475) Recognition of actuarial loss 474 237 340 Total defined benefit pension plan expense $ 5,120 $ 4,230 $ 3,850 </t>
        </is>
      </c>
    </row>
    <row r="5">
      <c r="A5" s="4" t="inlineStr">
        <is>
          <t>Schedule of Assumptions Used in the Computation of Pension Expense</t>
        </is>
      </c>
      <c r="B5" s="4" t="inlineStr">
        <is>
          <t>The table below presents the key assumptions used in the computation of pension expense for the years ended December 31. 2020 2019 2018 Weighted average discount rate (1) 1.28 % 1.81 % 1.78 % Expected return on plan assets 2.04 % 2.54 % 2.45 % Average compensation increase 2.58 % 2.58 % 2.66 % Cash balance interest credit rate 1.20 % 1.90 % 1.90 % (1) Discount rates are typically determined by using the yields on long-term corporate or government bonds in the relevant country with a duration consistent with the expected term of the underlying pension obligations.</t>
        </is>
      </c>
    </row>
    <row r="6">
      <c r="A6" s="4" t="inlineStr">
        <is>
          <t>Schedule of Changes in the Projected Benefit Obligation</t>
        </is>
      </c>
      <c r="B6" s="4" t="inlineStr">
        <is>
          <t>The table below provides information regarding changes in the projected benefit obligation of the Company’s defined benefit pension plans for the years ended December 31 (in thousands). 2020 2019 2018 Projected benefit obligation at beginning of year $ 52,503 $ 44,890 $ 45,450 Service cost 4,421 3,659 3,145 Interest cost 718 851 840 Actuarial loss (gain) due to assumption changes and plan experience (1) 1,516 4,524 (430) Contractual termination benefits — — (950) Benefits payments (2) (1,438) (830) (1,400) Foreign currency impact 4,577 (591) (1,765) Projected benefit obligation at end of year (3) $ 62,297 $ 52,503 $ 44,890 The table below presents the key assumptions used in determining the projected benefit obligations at December 31. 2020 2019 2018 Weighted average discount rate (4) 0.94 % 1.28 % 1.81 % Average compensation increase 2.58 % 2.58 % 2.58 % Cash balance interest credit rate 0.80 % 1.20 % 1.90 % (1) The actuarial losses in 2020 and 2019 were primarily due to a reduction in our weighted average discount rate assumption. (2) The Company projects benefit payments will be made in future years directly to plan participants as follows: $1.8 million in 2021; $1.8 million in 2022; $2.3 million in 2023; $2.3 million in 2024; $2.5 million in 2025; and $15.1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t>
        </is>
      </c>
    </row>
    <row r="7">
      <c r="A7" s="4" t="inlineStr">
        <is>
          <t>Schedule of Funded Status of the Plans and Related Amounts Recorded in Consolidated Balance Sheet</t>
        </is>
      </c>
      <c r="B7" s="4" t="inlineStr">
        <is>
          <t>The tables below provide information regarding the funded status of the Company’s defined benefit pension plans and the related amounts recorded in the Consolidated Balance Sheets as of December 31 (in thousands). Funded status of the plans 2020 2019 2018 Projected benefit obligation $ 62,297 $ 52,503 $ 44,890 Pension plan assets at fair value (1) (28,636) (23,444) (19,460) Funded status – shortfall (2) $ 33,661 $ 29,059 $ 25,430 Accumulated benefit obligation $ 58,963 $ 49,485 $ 42,611 Amounts recorded in the Consolidated Balance Sheets for the plans Other liabilities – accrued pension obligation (2) $ 33,661 $ 29,059 $ 25,430 Stockholders’ equity – deferred actuarial loss (3) $ (9,309) $ (8,584) $ (5,738)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1.19%,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t>
        </is>
      </c>
    </row>
    <row r="8">
      <c r="A8" s="4" t="inlineStr">
        <is>
          <t>Schedule of Defined Benefit Pension Plans Assets</t>
        </is>
      </c>
      <c r="B8" s="4" t="inlineStr">
        <is>
          <t xml:space="preserve">The table below provides a rollforward of the Company’s defined benefit pension plans assets for the years ended December 31 (in thousands). 2020 2019 2018 Pension plan assets at the beginning of the year $ 23,444 $ 19,460 $ 18,475 Company contributions 3,924 4,405 4,478 Benefit payments (1,438) (830) (1,400) Actual return on plan assets 684 714 (164) Contractual termination benefits — — (950) Foreign currency impact 2,022 (305) (979) Pension plan assets at the end of the year $ 28,636 $ 23,444 $ 19,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tables below present information about the Company’s reportable segments for the years ended December 31 (in thousands). Research Conferences Consulting Consolidated 2020 Revenues $ 3,602,892 $ 120,140 $ 376,371 $ 4,099,403 Gross contribution 2,597,852 57,302 115,744 2,770,898 Corporate and other expenses (2,280,748) Operating income $ 490,150 2019 Revenues $ 3,374,548 $ 476,869 $ 393,904 $ 4,245,321 Gross contribution $ 2,351,720 $ 241,757 $ 118,450 $ 2,711,927 Corporate and other expenses $ (2,341,840) Operating income $ 370,087 Research Conferences Consulting Other (1) Consolidated 2018 Revenues $ 3,105,764 $ 410,461 $ 353,667 $ 105,562 $ 3,975,454 Gross contribution 2,144,097 207,260 102,541 65,075 2,518,973 Corporate and other expenses (2,259,258) Operating income $ 259,715 (1)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t>
        </is>
      </c>
    </row>
    <row r="5">
      <c r="A5" s="4" t="inlineStr">
        <is>
          <t>Schedule of Reconciliation of Segment Gross Contribution to Net Income</t>
        </is>
      </c>
      <c r="B5" s="4" t="inlineStr">
        <is>
          <t>The table below provides a reconciliation of total segment gross contribution to net income for the years ended December 31 (in thousands). 2020 2019 2018 Total segment gross contribution $ 2,770,898 $ 2,711,927 $ 2,518,973 Costs and expenses: Cost of services and product development - unallocated (1) 16,519 17,174 12,319 Selling, general and administrative 2,038,963 2,103,424 1,884,141 Depreciation and amortization 218,984 211,779 255,601 Acquisition and integration charges 6,282 9,463 107,197 Operating income 490,150 370,087 259,715 Interest expense and other, net (119,203) (92,273) (124,041) (Loss) gain from divested operations — (2,075) 45,447 Loss on extinguishment of debt (44,814) — — Less: Provision for income taxes 59,388 42,449 58,665 Net income $ 266,745 $ 233,290 $ 122,45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row r="6">
      <c r="A6" s="4" t="inlineStr">
        <is>
          <t>Schedule of Revenue from External Customers and Long-Lived Assets by Geographical Areas</t>
        </is>
      </c>
      <c r="B6" s="4" t="inlineStr">
        <is>
          <t xml:space="preserve">Disaggregated revenue information by reportable segment for the three years ended December 31, 2020 is presented in Note 9 — Revenue and Related Matters. Long-lived asset information by geographic location as of December 31 is summarized in the table below (in thousands). 2020 2019 Long-lived assets (1): United States and Canada $ 820,973 $ 867,974 Europe, Middle East and Africa 265,782 242,729 Other International 153,609 159,037 Total long-lived assets $ 1,240,364 $ 1,269,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t>
        </is>
      </c>
      <c r="B4" s="4" t="inlineStr">
        <is>
          <t>The table below summarizes the activity in the Company’s allowance for losses for the years ended December 31 (in thousands). Balance at Additions Deductions Reclassification to Accounts Payable and Accrued Liabilities (1) Balance 2020 $ 8,000 $ 16,000 $ (14,000) $ — $ 10,000 2019 $ 7,700 $ 14,000 $ (13,700) $ — $ 8,000 2018 $ 12,700 $ 12,500 $ (11,300) $ (6,200) $ 7,700 (1) The allowance for losses at December 31, 2017 included $6.2 million that was attributable to the Company’s revenue reserve . As a result of the Company’s adoption of ASC 606 on January 1, 2018, the revenue reserve balance is now included in Accounts payable and accrued liabilities on the Consolidated Balance Sheets. Note 9 — Revenue and Related Matters provides additional information regarding the Company’s adoption of ASC 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s>
  <sheetData>
    <row r="1">
      <c r="A1" s="1" t="inlineStr">
        <is>
          <t>Business and Significant Accounting Policies - Additional Information (Details) $ in Thousands</t>
        </is>
      </c>
      <c r="B1" s="2" t="inlineStr">
        <is>
          <t>Apr. 01, 2018USD ($)</t>
        </is>
      </c>
      <c r="C1" s="2" t="inlineStr">
        <is>
          <t>Dec. 31, 2020USD ($)segmentcompanycountry</t>
        </is>
      </c>
      <c r="D1" s="2" t="inlineStr">
        <is>
          <t>Dec. 31, 2019USD ($)</t>
        </is>
      </c>
      <c r="E1" s="2" t="inlineStr">
        <is>
          <t>Dec. 31, 2018USD ($)</t>
        </is>
      </c>
      <c r="F1" s="2" t="inlineStr">
        <is>
          <t>Jan. 01, 2018USD ($)</t>
        </is>
      </c>
      <c r="G1" s="2" t="inlineStr">
        <is>
          <t>Dec. 31, 2017USD ($)</t>
        </is>
      </c>
    </row>
    <row r="2">
      <c r="A2" s="3" t="inlineStr">
        <is>
          <t>Business and Significant Accounting Policies [Line Items]</t>
        </is>
      </c>
    </row>
    <row r="3">
      <c r="A3" s="4" t="inlineStr">
        <is>
          <t>Number of enterprises served | company</t>
        </is>
      </c>
      <c r="C3" s="6" t="n">
        <v>14000</v>
      </c>
    </row>
    <row r="4">
      <c r="A4" s="4" t="inlineStr">
        <is>
          <t>Number of countries in which entity operates | country</t>
        </is>
      </c>
      <c r="C4" s="6" t="n">
        <v>100</v>
      </c>
    </row>
    <row r="5">
      <c r="A5" s="4" t="inlineStr">
        <is>
          <t>Number of reportable segments | segment</t>
        </is>
      </c>
      <c r="C5" s="6" t="n">
        <v>3</v>
      </c>
    </row>
    <row r="6">
      <c r="A6" s="4" t="inlineStr">
        <is>
          <t>Proceeds from the sale of an equity security</t>
        </is>
      </c>
      <c r="C6" s="7" t="n">
        <v>0</v>
      </c>
      <c r="D6" s="7" t="n">
        <v>14120</v>
      </c>
      <c r="E6" s="7" t="n">
        <v>0</v>
      </c>
    </row>
    <row r="7">
      <c r="A7" s="4" t="inlineStr">
        <is>
          <t>Gain on sale of minority equity investment</t>
        </is>
      </c>
      <c r="C7" s="6" t="n">
        <v>0</v>
      </c>
      <c r="D7" s="6" t="n">
        <v>9120</v>
      </c>
      <c r="E7" s="6" t="n">
        <v>0</v>
      </c>
    </row>
    <row r="8">
      <c r="A8" s="4" t="inlineStr">
        <is>
          <t>Stockholders' equity attributable to parent</t>
        </is>
      </c>
      <c r="C8" s="6" t="n">
        <v>-1090428</v>
      </c>
      <c r="D8" s="6" t="n">
        <v>-938593</v>
      </c>
      <c r="E8" s="6" t="n">
        <v>-850757</v>
      </c>
      <c r="G8" s="7" t="n">
        <v>-983465</v>
      </c>
    </row>
    <row r="9">
      <c r="A9" s="4" t="inlineStr">
        <is>
          <t>Income tax benefit</t>
        </is>
      </c>
      <c r="C9" s="6" t="n">
        <v>-59388</v>
      </c>
      <c r="D9" s="6" t="n">
        <v>-42449</v>
      </c>
      <c r="E9" s="6" t="n">
        <v>-58665</v>
      </c>
    </row>
    <row r="10">
      <c r="A10" s="4" t="inlineStr">
        <is>
          <t>Depreciation expense</t>
        </is>
      </c>
      <c r="C10" s="6" t="n">
        <v>93925</v>
      </c>
      <c r="D10" s="6" t="n">
        <v>82066</v>
      </c>
      <c r="E10" s="6" t="n">
        <v>68592</v>
      </c>
    </row>
    <row r="11">
      <c r="A11" s="4" t="inlineStr">
        <is>
          <t>Net capitalized development costs for internal use software</t>
        </is>
      </c>
      <c r="C11" s="6" t="n">
        <v>58200</v>
      </c>
      <c r="D11" s="6" t="n">
        <v>55700</v>
      </c>
    </row>
    <row r="12">
      <c r="A12" s="4" t="inlineStr">
        <is>
          <t>Amortization of capitalized internal software development costs</t>
        </is>
      </c>
      <c r="C12" s="6" t="n">
        <v>28900</v>
      </c>
      <c r="D12" s="6" t="n">
        <v>20000</v>
      </c>
      <c r="E12" s="6" t="n">
        <v>13200</v>
      </c>
    </row>
    <row r="13">
      <c r="A13" s="4" t="inlineStr">
        <is>
          <t>Foreign currency transaction gain (loss)</t>
        </is>
      </c>
      <c r="C13" s="6" t="n">
        <v>12500</v>
      </c>
      <c r="D13" s="6" t="n">
        <v>-1100</v>
      </c>
      <c r="E13" s="6" t="n">
        <v>9200</v>
      </c>
    </row>
    <row r="14">
      <c r="A14" s="4" t="inlineStr">
        <is>
          <t>Derivative instruments, gain (loss) recognized in income, net</t>
        </is>
      </c>
      <c r="C14" s="6" t="n">
        <v>-47180</v>
      </c>
      <c r="D14" s="6" t="n">
        <v>873</v>
      </c>
      <c r="E14" s="6" t="n">
        <v>-8445</v>
      </c>
    </row>
    <row r="15">
      <c r="A15" s="4" t="inlineStr">
        <is>
          <t>Accounting Standards Update 2016-16</t>
        </is>
      </c>
    </row>
    <row r="16">
      <c r="A16" s="3" t="inlineStr">
        <is>
          <t>Business and Significant Accounting Policies [Line Items]</t>
        </is>
      </c>
    </row>
    <row r="17">
      <c r="A17" s="4" t="inlineStr">
        <is>
          <t>Income tax benefit</t>
        </is>
      </c>
      <c r="C17" s="6" t="n">
        <v>28300</v>
      </c>
      <c r="D17" s="6" t="n">
        <v>38100</v>
      </c>
      <c r="E17" s="6" t="n">
        <v>6800</v>
      </c>
    </row>
    <row r="18">
      <c r="A18" s="4" t="inlineStr">
        <is>
          <t>Foreign currency exchange contracts</t>
        </is>
      </c>
    </row>
    <row r="19">
      <c r="A19" s="3" t="inlineStr">
        <is>
          <t>Business and Significant Accounting Policies [Line Items]</t>
        </is>
      </c>
    </row>
    <row r="20">
      <c r="A20" s="4" t="inlineStr">
        <is>
          <t>Derivative instruments, gain (loss) recognized in income, net</t>
        </is>
      </c>
      <c r="C20" s="6" t="n">
        <v>-14100</v>
      </c>
      <c r="D20" s="6" t="n">
        <v>-2500</v>
      </c>
      <c r="E20" s="6" t="n">
        <v>-10400</v>
      </c>
    </row>
    <row r="21">
      <c r="A21" s="4" t="inlineStr">
        <is>
          <t>Accumulated Other Comprehensive (Loss) Income, Net</t>
        </is>
      </c>
    </row>
    <row r="22">
      <c r="A22" s="3" t="inlineStr">
        <is>
          <t>Business and Significant Accounting Policies [Line Items]</t>
        </is>
      </c>
    </row>
    <row r="23">
      <c r="A23" s="4" t="inlineStr">
        <is>
          <t>Reclassification from AOCI to retained earnings, tax effect</t>
        </is>
      </c>
      <c r="B23" s="7" t="n">
        <v>600</v>
      </c>
    </row>
    <row r="24">
      <c r="A24" s="4" t="inlineStr">
        <is>
          <t>Stockholders' equity attributable to parent</t>
        </is>
      </c>
      <c r="C24" s="6" t="n">
        <v>99228</v>
      </c>
      <c r="D24" s="6" t="n">
        <v>77938</v>
      </c>
      <c r="E24" s="6" t="n">
        <v>39867</v>
      </c>
      <c r="G24" s="6" t="n">
        <v>-1508</v>
      </c>
    </row>
    <row r="25">
      <c r="A25" s="4" t="inlineStr">
        <is>
          <t>Accumulated Earnings</t>
        </is>
      </c>
    </row>
    <row r="26">
      <c r="A26" s="3" t="inlineStr">
        <is>
          <t>Business and Significant Accounting Policies [Line Items]</t>
        </is>
      </c>
    </row>
    <row r="27">
      <c r="A27" s="4" t="inlineStr">
        <is>
          <t>Reclassification from AOCI to retained earnings, tax effect</t>
        </is>
      </c>
      <c r="B27" s="7" t="n">
        <v>600</v>
      </c>
    </row>
    <row r="28">
      <c r="A28" s="4" t="inlineStr">
        <is>
          <t>Stockholders' equity attributable to parent</t>
        </is>
      </c>
      <c r="C28" s="7" t="n">
        <v>-2255467</v>
      </c>
      <c r="D28" s="7" t="n">
        <v>-1988722</v>
      </c>
      <c r="E28" s="7" t="n">
        <v>-1755432</v>
      </c>
      <c r="G28" s="6" t="n">
        <v>-1647284</v>
      </c>
    </row>
    <row r="29">
      <c r="A29" s="4" t="inlineStr">
        <is>
          <t>Cumulative Effect, Period of Adoption, Adjustment | Accounting Standards Update 2016-16</t>
        </is>
      </c>
    </row>
    <row r="30">
      <c r="A30" s="3" t="inlineStr">
        <is>
          <t>Business and Significant Accounting Policies [Line Items]</t>
        </is>
      </c>
    </row>
    <row r="31">
      <c r="A31" s="4" t="inlineStr">
        <is>
          <t>Stockholders' equity attributable to parent</t>
        </is>
      </c>
      <c r="F31" s="7" t="n">
        <v>13700</v>
      </c>
      <c r="G31" s="6" t="n">
        <v>13717</v>
      </c>
    </row>
    <row r="32">
      <c r="A32" s="4" t="inlineStr">
        <is>
          <t>Cumulative Effect, Period of Adoption, Adjustment | Accumulated Earnings | Accounting Standards Update 2016-16</t>
        </is>
      </c>
    </row>
    <row r="33">
      <c r="A33" s="3" t="inlineStr">
        <is>
          <t>Business and Significant Accounting Policies [Line Items]</t>
        </is>
      </c>
    </row>
    <row r="34">
      <c r="A34" s="4" t="inlineStr">
        <is>
          <t>Stockholders' equity attributable to parent</t>
        </is>
      </c>
      <c r="G34" s="7" t="n">
        <v>13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 Schedule of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712583</v>
      </c>
      <c r="C3" s="7" t="n">
        <v>280836</v>
      </c>
      <c r="D3" s="7" t="n">
        <v>156368</v>
      </c>
      <c r="E3" s="7" t="n">
        <v>538908</v>
      </c>
    </row>
    <row r="4">
      <c r="A4" s="3" t="inlineStr">
        <is>
          <t>Restricted cash classified in:</t>
        </is>
      </c>
    </row>
    <row r="5">
      <c r="A5" s="4" t="inlineStr">
        <is>
          <t>Prepaid expenses and other current assets</t>
        </is>
      </c>
      <c r="B5" s="6" t="n">
        <v>0</v>
      </c>
      <c r="C5" s="6" t="n">
        <v>0</v>
      </c>
      <c r="D5" s="6" t="n">
        <v>2295</v>
      </c>
      <c r="E5" s="6" t="n">
        <v>15148</v>
      </c>
    </row>
    <row r="6">
      <c r="A6" s="4" t="inlineStr">
        <is>
          <t>Other assets</t>
        </is>
      </c>
      <c r="B6" s="6" t="n">
        <v>0</v>
      </c>
      <c r="C6" s="6" t="n">
        <v>0</v>
      </c>
      <c r="D6" s="6" t="n">
        <v>0</v>
      </c>
      <c r="E6" s="6" t="n">
        <v>3002</v>
      </c>
    </row>
    <row r="7">
      <c r="A7" s="4" t="inlineStr">
        <is>
          <t>Cash classified as held-for-sale</t>
        </is>
      </c>
      <c r="B7" s="6" t="n">
        <v>0</v>
      </c>
      <c r="C7" s="6" t="n">
        <v>0</v>
      </c>
      <c r="D7" s="6" t="n">
        <v>0</v>
      </c>
      <c r="E7" s="6" t="n">
        <v>10000</v>
      </c>
    </row>
    <row r="8">
      <c r="A8" s="4" t="inlineStr">
        <is>
          <t>Cash and cash equivalents and restricted cash per the Consolidated Statements of Cash Flows</t>
        </is>
      </c>
      <c r="B8" s="7" t="n">
        <v>712583</v>
      </c>
      <c r="C8" s="7" t="n">
        <v>280836</v>
      </c>
      <c r="D8" s="7" t="n">
        <v>158663</v>
      </c>
      <c r="E8" s="7" t="n">
        <v>567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Property, Equipment and Leasehold Improvements, Less Accumulated Depreciation and Amortiz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equipment and leasehold improvements, gross</t>
        </is>
      </c>
      <c r="B4" s="7" t="n">
        <v>676368</v>
      </c>
      <c r="C4" s="7" t="n">
        <v>635935</v>
      </c>
    </row>
    <row r="5">
      <c r="A5" s="4" t="inlineStr">
        <is>
          <t>Less — accumulated depreciation and amortization</t>
        </is>
      </c>
      <c r="B5" s="6" t="n">
        <v>-339603</v>
      </c>
      <c r="C5" s="6" t="n">
        <v>-291356</v>
      </c>
    </row>
    <row r="6">
      <c r="A6" s="4" t="inlineStr">
        <is>
          <t>Property, equipment and leasehold improvements, net</t>
        </is>
      </c>
      <c r="B6" s="6" t="n">
        <v>336765</v>
      </c>
      <c r="C6" s="6" t="n">
        <v>344579</v>
      </c>
    </row>
    <row r="7">
      <c r="A7" s="4" t="inlineStr">
        <is>
          <t>Computer equipment and software</t>
        </is>
      </c>
    </row>
    <row r="8">
      <c r="A8" s="3" t="inlineStr">
        <is>
          <t>Property, Plant and Equipment [Line Items]</t>
        </is>
      </c>
    </row>
    <row r="9">
      <c r="A9" s="4" t="inlineStr">
        <is>
          <t>Property, equipment and leasehold improvements, gross</t>
        </is>
      </c>
      <c r="B9" s="7" t="n">
        <v>277973</v>
      </c>
      <c r="C9" s="6" t="n">
        <v>256451</v>
      </c>
    </row>
    <row r="10">
      <c r="A10" s="4" t="inlineStr">
        <is>
          <t>Computer equipment and software | Minimum</t>
        </is>
      </c>
    </row>
    <row r="11">
      <c r="A11" s="3" t="inlineStr">
        <is>
          <t>Property, Plant and Equipment [Line Items]</t>
        </is>
      </c>
    </row>
    <row r="12">
      <c r="A12" s="4" t="inlineStr">
        <is>
          <t>Useful Life</t>
        </is>
      </c>
      <c r="B12" s="4" t="inlineStr">
        <is>
          <t>2 years</t>
        </is>
      </c>
    </row>
    <row r="13">
      <c r="A13" s="4" t="inlineStr">
        <is>
          <t>Computer equipment and software | Maximum</t>
        </is>
      </c>
    </row>
    <row r="14">
      <c r="A14" s="3" t="inlineStr">
        <is>
          <t>Property, Plant and Equipment [Line Items]</t>
        </is>
      </c>
    </row>
    <row r="15">
      <c r="A15" s="4" t="inlineStr">
        <is>
          <t>Useful Life</t>
        </is>
      </c>
      <c r="B15" s="4" t="inlineStr">
        <is>
          <t>7 years</t>
        </is>
      </c>
    </row>
    <row r="16">
      <c r="A16" s="4" t="inlineStr">
        <is>
          <t>Furniture and equipment</t>
        </is>
      </c>
    </row>
    <row r="17">
      <c r="A17" s="3" t="inlineStr">
        <is>
          <t>Property, Plant and Equipment [Line Items]</t>
        </is>
      </c>
    </row>
    <row r="18">
      <c r="A18" s="4" t="inlineStr">
        <is>
          <t>Property, equipment and leasehold improvements, gross</t>
        </is>
      </c>
      <c r="B18" s="7" t="n">
        <v>114622</v>
      </c>
      <c r="C18" s="6" t="n">
        <v>104370</v>
      </c>
    </row>
    <row r="19">
      <c r="A19" s="4" t="inlineStr">
        <is>
          <t>Furniture and equipment | Minimum</t>
        </is>
      </c>
    </row>
    <row r="20">
      <c r="A20" s="3" t="inlineStr">
        <is>
          <t>Property, Plant and Equipment [Line Items]</t>
        </is>
      </c>
    </row>
    <row r="21">
      <c r="A21" s="4" t="inlineStr">
        <is>
          <t>Useful Life</t>
        </is>
      </c>
      <c r="B21" s="4" t="inlineStr">
        <is>
          <t>3 years</t>
        </is>
      </c>
    </row>
    <row r="22">
      <c r="A22" s="4" t="inlineStr">
        <is>
          <t>Furniture and equipment | Maximum</t>
        </is>
      </c>
    </row>
    <row r="23">
      <c r="A23" s="3" t="inlineStr">
        <is>
          <t>Property, Plant and Equipment [Line Items]</t>
        </is>
      </c>
    </row>
    <row r="24">
      <c r="A24" s="4" t="inlineStr">
        <is>
          <t>Useful Life</t>
        </is>
      </c>
      <c r="B24" s="4" t="inlineStr">
        <is>
          <t>8 years</t>
        </is>
      </c>
    </row>
    <row r="25">
      <c r="A25" s="4" t="inlineStr">
        <is>
          <t>Leasehold improvements</t>
        </is>
      </c>
    </row>
    <row r="26">
      <c r="A26" s="3" t="inlineStr">
        <is>
          <t>Property, Plant and Equipment [Line Items]</t>
        </is>
      </c>
    </row>
    <row r="27">
      <c r="A27" s="4" t="inlineStr">
        <is>
          <t>Property, equipment and leasehold improvements, gross</t>
        </is>
      </c>
      <c r="B27" s="7" t="n">
        <v>283773</v>
      </c>
      <c r="C27" s="7" t="n">
        <v>275114</v>
      </c>
    </row>
    <row r="28">
      <c r="A28" s="4" t="inlineStr">
        <is>
          <t>Leasehold improvements | Minimum</t>
        </is>
      </c>
    </row>
    <row r="29">
      <c r="A29" s="3" t="inlineStr">
        <is>
          <t>Property, Plant and Equipment [Line Items]</t>
        </is>
      </c>
    </row>
    <row r="30">
      <c r="A30" s="4" t="inlineStr">
        <is>
          <t>Useful Life</t>
        </is>
      </c>
      <c r="B30" s="4" t="inlineStr">
        <is>
          <t>2 years</t>
        </is>
      </c>
    </row>
    <row r="31">
      <c r="A31" s="4" t="inlineStr">
        <is>
          <t>Leasehold improvements | Maximum</t>
        </is>
      </c>
    </row>
    <row r="32">
      <c r="A32" s="3" t="inlineStr">
        <is>
          <t>Property, Plant and Equipment [Line Items]</t>
        </is>
      </c>
    </row>
    <row r="33">
      <c r="A33" s="4" t="inlineStr">
        <is>
          <t>Useful Life</t>
        </is>
      </c>
      <c r="B33"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s) - USD ($) $ in Thousands</t>
        </is>
      </c>
      <c r="B1" s="2" t="inlineStr">
        <is>
          <t>Oct. 01, 2019</t>
        </is>
      </c>
      <c r="C1" s="2" t="inlineStr">
        <is>
          <t>Dec. 31, 2020</t>
        </is>
      </c>
      <c r="D1" s="2" t="inlineStr">
        <is>
          <t>Dec. 31, 2019</t>
        </is>
      </c>
      <c r="E1" s="2" t="inlineStr">
        <is>
          <t>Dec. 31, 2018</t>
        </is>
      </c>
    </row>
    <row r="2">
      <c r="A2" s="3" t="inlineStr">
        <is>
          <t>Business Acquisition [Line Items]</t>
        </is>
      </c>
    </row>
    <row r="3">
      <c r="A3" s="4" t="inlineStr">
        <is>
          <t>Net cash paid for acquisition</t>
        </is>
      </c>
      <c r="C3" s="7" t="n">
        <v>0</v>
      </c>
      <c r="D3" s="7" t="n">
        <v>25989</v>
      </c>
      <c r="E3" s="7" t="n">
        <v>15855</v>
      </c>
    </row>
    <row r="4">
      <c r="A4" s="4" t="inlineStr">
        <is>
          <t>Deferred consideration</t>
        </is>
      </c>
      <c r="D4" s="6" t="n">
        <v>2300</v>
      </c>
      <c r="E4" s="6" t="n">
        <v>15900</v>
      </c>
    </row>
    <row r="5">
      <c r="A5" s="4" t="inlineStr">
        <is>
          <t>Acquisition and integration charges</t>
        </is>
      </c>
      <c r="C5" s="7" t="n">
        <v>6282</v>
      </c>
      <c r="D5" s="7" t="n">
        <v>9463</v>
      </c>
      <c r="E5" s="6" t="n">
        <v>107197</v>
      </c>
    </row>
    <row r="6">
      <c r="A6" s="4" t="inlineStr">
        <is>
          <t>Exit costs</t>
        </is>
      </c>
      <c r="E6" s="7" t="n">
        <v>58300</v>
      </c>
    </row>
    <row r="7">
      <c r="A7" s="4" t="inlineStr">
        <is>
          <t>TOPO</t>
        </is>
      </c>
    </row>
    <row r="8">
      <c r="A8" s="3" t="inlineStr">
        <is>
          <t>Business Acquisition [Line Items]</t>
        </is>
      </c>
    </row>
    <row r="9">
      <c r="A9" s="4" t="inlineStr">
        <is>
          <t>Percentage of voting interests acquired</t>
        </is>
      </c>
      <c r="B9" s="4" t="inlineStr">
        <is>
          <t>100.00%</t>
        </is>
      </c>
    </row>
    <row r="10">
      <c r="A10" s="4" t="inlineStr">
        <is>
          <t>Aggregate purchase price</t>
        </is>
      </c>
      <c r="B10" s="7" t="n">
        <v>25000</v>
      </c>
    </row>
    <row r="11">
      <c r="A11" s="4" t="inlineStr">
        <is>
          <t>Net cash paid for acquisition</t>
        </is>
      </c>
      <c r="B11" s="6" t="n">
        <v>23700</v>
      </c>
    </row>
    <row r="12">
      <c r="A12" s="4" t="inlineStr">
        <is>
          <t>Future compensation expense (up to)</t>
        </is>
      </c>
      <c r="B12" s="7" t="n">
        <v>6500</v>
      </c>
    </row>
    <row r="13">
      <c r="A13" s="4" t="inlineStr">
        <is>
          <t>Period of recognition</t>
        </is>
      </c>
      <c r="B13"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Summary of the Allocation of the Purchase Price to the Fair Value of the Assets and Liabilities Assumed, TOPO (Details) - USD ($) $ in Thousands</t>
        </is>
      </c>
      <c r="B1" s="2" t="inlineStr">
        <is>
          <t>Oct. 01, 2019</t>
        </is>
      </c>
      <c r="C1" s="2" t="inlineStr">
        <is>
          <t>Dec. 31, 2020</t>
        </is>
      </c>
      <c r="D1" s="2" t="inlineStr">
        <is>
          <t>Dec. 31, 2019</t>
        </is>
      </c>
      <c r="E1" s="2" t="inlineStr">
        <is>
          <t>Dec. 31, 2018</t>
        </is>
      </c>
    </row>
    <row r="2">
      <c r="A2" s="3" t="inlineStr">
        <is>
          <t>Assets:</t>
        </is>
      </c>
    </row>
    <row r="3">
      <c r="A3" s="4" t="inlineStr">
        <is>
          <t>Goodwill</t>
        </is>
      </c>
      <c r="C3" s="7" t="n">
        <v>2945547</v>
      </c>
      <c r="D3" s="7" t="n">
        <v>2937726</v>
      </c>
      <c r="E3" s="7" t="n">
        <v>2923136</v>
      </c>
    </row>
    <row r="4">
      <c r="A4" s="4" t="inlineStr">
        <is>
          <t>TOPO</t>
        </is>
      </c>
    </row>
    <row r="5">
      <c r="A5" s="3" t="inlineStr">
        <is>
          <t>Assets:</t>
        </is>
      </c>
    </row>
    <row r="6">
      <c r="A6" s="4" t="inlineStr">
        <is>
          <t>Cash</t>
        </is>
      </c>
      <c r="B6" s="7" t="n">
        <v>1281</v>
      </c>
    </row>
    <row r="7">
      <c r="A7" s="4" t="inlineStr">
        <is>
          <t>Fees receivable</t>
        </is>
      </c>
      <c r="B7" s="6" t="n">
        <v>1402</v>
      </c>
    </row>
    <row r="8">
      <c r="A8" s="4" t="inlineStr">
        <is>
          <t>Prepaid expenses and other assets</t>
        </is>
      </c>
      <c r="B8" s="6" t="n">
        <v>166</v>
      </c>
    </row>
    <row r="9">
      <c r="A9" s="4" t="inlineStr">
        <is>
          <t>Goodwill</t>
        </is>
      </c>
      <c r="B9" s="6" t="n">
        <v>19293</v>
      </c>
    </row>
    <row r="10">
      <c r="A10" s="4" t="inlineStr">
        <is>
          <t>Finite-lived intangible assets</t>
        </is>
      </c>
      <c r="B10" s="6" t="n">
        <v>5250</v>
      </c>
    </row>
    <row r="11">
      <c r="A11" s="4" t="inlineStr">
        <is>
          <t>Total assets acquired</t>
        </is>
      </c>
      <c r="B11" s="6" t="n">
        <v>27392</v>
      </c>
    </row>
    <row r="12">
      <c r="A12" s="4" t="inlineStr">
        <is>
          <t>Total liabilities assumed (primarily deferred revenues)</t>
        </is>
      </c>
      <c r="B12" s="6" t="n">
        <v>2417</v>
      </c>
    </row>
    <row r="13">
      <c r="A13" s="4" t="inlineStr">
        <is>
          <t>Net assets acquired</t>
        </is>
      </c>
      <c r="B13" s="7" t="n">
        <v>24975</v>
      </c>
    </row>
    <row r="14">
      <c r="A14" s="4" t="inlineStr">
        <is>
          <t>TOPO | Customer Relationships</t>
        </is>
      </c>
    </row>
    <row r="15">
      <c r="A15" s="3" t="inlineStr">
        <is>
          <t>Business Acquisition [Line Items]</t>
        </is>
      </c>
    </row>
    <row r="16">
      <c r="A16" s="4" t="inlineStr">
        <is>
          <t>Acquired finite-lived intangible assets useful life</t>
        </is>
      </c>
      <c r="B16" s="4" t="inlineStr">
        <is>
          <t>6 years</t>
        </is>
      </c>
    </row>
    <row r="17">
      <c r="A17" s="4" t="inlineStr">
        <is>
          <t>TOPO | Content</t>
        </is>
      </c>
    </row>
    <row r="18">
      <c r="A18" s="3" t="inlineStr">
        <is>
          <t>Business Acquisition [Line Items]</t>
        </is>
      </c>
    </row>
    <row r="19">
      <c r="A19" s="4" t="inlineStr">
        <is>
          <t>Acquired finite-lived intangible assets useful life</t>
        </is>
      </c>
      <c r="B19" s="4" t="inlineStr">
        <is>
          <t>1 year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66745</v>
      </c>
      <c r="C4" s="7" t="n">
        <v>233290</v>
      </c>
      <c r="D4" s="7" t="n">
        <v>122456</v>
      </c>
    </row>
    <row r="5">
      <c r="A5" s="3" t="inlineStr">
        <is>
          <t>Other comprehensive (loss) income, net of tax:</t>
        </is>
      </c>
    </row>
    <row r="6">
      <c r="A6" s="4" t="inlineStr">
        <is>
          <t>Foreign currency translation adjustments</t>
        </is>
      </c>
      <c r="B6" s="6" t="n">
        <v>10375</v>
      </c>
      <c r="C6" s="6" t="n">
        <v>4169</v>
      </c>
      <c r="D6" s="6" t="n">
        <v>-31245</v>
      </c>
    </row>
    <row r="7">
      <c r="A7" s="4" t="inlineStr">
        <is>
          <t>Interest rate swaps - net change in deferred gain or loss</t>
        </is>
      </c>
      <c r="B7" s="6" t="n">
        <v>-30940</v>
      </c>
      <c r="C7" s="6" t="n">
        <v>-39394</v>
      </c>
      <c r="D7" s="6" t="n">
        <v>-10844</v>
      </c>
    </row>
    <row r="8">
      <c r="A8" s="4" t="inlineStr">
        <is>
          <t>Pension plans - net change in deferred actuarial gain or loss</t>
        </is>
      </c>
      <c r="B8" s="6" t="n">
        <v>-725</v>
      </c>
      <c r="C8" s="6" t="n">
        <v>-2846</v>
      </c>
      <c r="D8" s="6" t="n">
        <v>123</v>
      </c>
    </row>
    <row r="9">
      <c r="A9" s="4" t="inlineStr">
        <is>
          <t>Other comprehensive (loss) income, net of tax</t>
        </is>
      </c>
      <c r="B9" s="6" t="n">
        <v>-21290</v>
      </c>
      <c r="C9" s="6" t="n">
        <v>-38071</v>
      </c>
      <c r="D9" s="6" t="n">
        <v>-41966</v>
      </c>
    </row>
    <row r="10">
      <c r="A10" s="4" t="inlineStr">
        <is>
          <t>Comprehensive income</t>
        </is>
      </c>
      <c r="B10" s="7" t="n">
        <v>245455</v>
      </c>
      <c r="C10" s="7" t="n">
        <v>195219</v>
      </c>
      <c r="D10" s="7" t="n">
        <v>804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9" customWidth="1" min="7" max="7"/>
  </cols>
  <sheetData>
    <row r="1">
      <c r="A1" s="1" t="inlineStr">
        <is>
          <t>Acquisitions and Divestitures - Divestitures (Details) $ in Thousands</t>
        </is>
      </c>
      <c r="B1" s="2" t="inlineStr">
        <is>
          <t>Aug. 31, 2018USD ($)</t>
        </is>
      </c>
      <c r="C1" s="2" t="inlineStr">
        <is>
          <t>May 01, 2018USD ($)</t>
        </is>
      </c>
      <c r="D1" s="2" t="inlineStr">
        <is>
          <t>Apr. 03, 2018USD ($)</t>
        </is>
      </c>
      <c r="E1" s="2" t="inlineStr">
        <is>
          <t>Dec. 31, 2020USD ($)</t>
        </is>
      </c>
      <c r="F1" s="2" t="inlineStr">
        <is>
          <t>Dec. 31, 2019USD ($)</t>
        </is>
      </c>
      <c r="G1" s="2" t="inlineStr">
        <is>
          <t>Dec. 31, 2018USD ($)business</t>
        </is>
      </c>
    </row>
    <row r="2">
      <c r="A2" s="3" t="inlineStr">
        <is>
          <t>Income Statement, Balance Sheet and Additional Disclosures by Disposal Groups, Including Discontinued Operations [Line Items]</t>
        </is>
      </c>
    </row>
    <row r="3">
      <c r="A3" s="4" t="inlineStr">
        <is>
          <t>Gain on disposal</t>
        </is>
      </c>
      <c r="E3" s="7" t="n">
        <v>0</v>
      </c>
      <c r="F3" s="7" t="n">
        <v>-2075</v>
      </c>
      <c r="G3" s="7" t="n">
        <v>45447</v>
      </c>
    </row>
    <row r="4">
      <c r="A4" s="4" t="inlineStr">
        <is>
          <t>Disposed of by Sale</t>
        </is>
      </c>
    </row>
    <row r="5">
      <c r="A5" s="3" t="inlineStr">
        <is>
          <t>Income Statement, Balance Sheet and Additional Disclosures by Disposal Groups, Including Discontinued Operations [Line Items]</t>
        </is>
      </c>
    </row>
    <row r="6">
      <c r="A6" s="4" t="inlineStr">
        <is>
          <t>Number of businesses sold | business</t>
        </is>
      </c>
      <c r="G6" s="6" t="n">
        <v>3</v>
      </c>
    </row>
    <row r="7">
      <c r="A7" s="4" t="inlineStr">
        <is>
          <t>Divestiture, revenue contributed</t>
        </is>
      </c>
      <c r="G7" s="7" t="n">
        <v>97300</v>
      </c>
    </row>
    <row r="8">
      <c r="A8" s="4" t="inlineStr">
        <is>
          <t>Divestiture, gross contribution</t>
        </is>
      </c>
      <c r="G8" s="6" t="n">
        <v>60500</v>
      </c>
    </row>
    <row r="9">
      <c r="A9" s="4" t="inlineStr">
        <is>
          <t>Disposed of by Sale | CEB Challenger</t>
        </is>
      </c>
    </row>
    <row r="10">
      <c r="A10" s="3" t="inlineStr">
        <is>
          <t>Income Statement, Balance Sheet and Additional Disclosures by Disposal Groups, Including Discontinued Operations [Line Items]</t>
        </is>
      </c>
    </row>
    <row r="11">
      <c r="A11" s="4" t="inlineStr">
        <is>
          <t>Sale of business, consideration</t>
        </is>
      </c>
      <c r="B11" s="7" t="n">
        <v>119100</v>
      </c>
    </row>
    <row r="12">
      <c r="A12" s="4" t="inlineStr">
        <is>
          <t>Proceeds from divestiture of businesses</t>
        </is>
      </c>
      <c r="B12" s="6" t="n">
        <v>116000</v>
      </c>
    </row>
    <row r="13">
      <c r="A13" s="4" t="inlineStr">
        <is>
          <t>Gain on disposal</t>
        </is>
      </c>
      <c r="B13" s="7" t="n">
        <v>8300</v>
      </c>
    </row>
    <row r="14">
      <c r="A14" s="4" t="inlineStr">
        <is>
          <t>Disposed of by Sale | CEB Workforce Survey and Analytics</t>
        </is>
      </c>
    </row>
    <row r="15">
      <c r="A15" s="3" t="inlineStr">
        <is>
          <t>Income Statement, Balance Sheet and Additional Disclosures by Disposal Groups, Including Discontinued Operations [Line Items]</t>
        </is>
      </c>
    </row>
    <row r="16">
      <c r="A16" s="4" t="inlineStr">
        <is>
          <t>Sale of business, consideration</t>
        </is>
      </c>
      <c r="C16" s="7" t="n">
        <v>28000</v>
      </c>
    </row>
    <row r="17">
      <c r="A17" s="4" t="inlineStr">
        <is>
          <t>Proceeds from divestiture of businesses</t>
        </is>
      </c>
      <c r="C17" s="6" t="n">
        <v>26400</v>
      </c>
    </row>
    <row r="18">
      <c r="A18" s="4" t="inlineStr">
        <is>
          <t>Gain on disposal</t>
        </is>
      </c>
      <c r="C18" s="7" t="n">
        <v>8800</v>
      </c>
    </row>
    <row r="19">
      <c r="A19" s="4" t="inlineStr">
        <is>
          <t>Disposed of by Sale | CEB Talent Assessment</t>
        </is>
      </c>
    </row>
    <row r="20">
      <c r="A20" s="3" t="inlineStr">
        <is>
          <t>Income Statement, Balance Sheet and Additional Disclosures by Disposal Groups, Including Discontinued Operations [Line Items]</t>
        </is>
      </c>
    </row>
    <row r="21">
      <c r="A21" s="4" t="inlineStr">
        <is>
          <t>Sale of business, consideration</t>
        </is>
      </c>
      <c r="D21" s="7" t="n">
        <v>403000</v>
      </c>
    </row>
    <row r="22">
      <c r="A22" s="4" t="inlineStr">
        <is>
          <t>Proceeds from divestiture of businesses</t>
        </is>
      </c>
      <c r="D22" s="6" t="n">
        <v>375800</v>
      </c>
    </row>
    <row r="23">
      <c r="A23" s="4" t="inlineStr">
        <is>
          <t>Gain on disposal</t>
        </is>
      </c>
      <c r="D23" s="7" t="n">
        <v>15500</v>
      </c>
    </row>
    <row r="24">
      <c r="A24" s="4" t="inlineStr">
        <is>
          <t>Disposed of by Sale | Other Certain Assets In CEB Transaction</t>
        </is>
      </c>
    </row>
    <row r="25">
      <c r="A25" s="3" t="inlineStr">
        <is>
          <t>Income Statement, Balance Sheet and Additional Disclosures by Disposal Groups, Including Discontinued Operations [Line Items]</t>
        </is>
      </c>
    </row>
    <row r="26">
      <c r="A26" s="4" t="inlineStr">
        <is>
          <t>Proceeds from sale of assets</t>
        </is>
      </c>
      <c r="G26" s="6" t="n">
        <v>8600</v>
      </c>
    </row>
    <row r="27">
      <c r="A27" s="4" t="inlineStr">
        <is>
          <t>Gain on sale of assets</t>
        </is>
      </c>
      <c r="G27" s="7" t="n">
        <v>1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to the Carrying Amount of Goodwill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2937726</v>
      </c>
      <c r="C4" s="7" t="n">
        <v>2923136</v>
      </c>
    </row>
    <row r="5">
      <c r="A5" s="4" t="inlineStr">
        <is>
          <t>Additions due to acquisition</t>
        </is>
      </c>
      <c r="C5" s="6" t="n">
        <v>19293</v>
      </c>
    </row>
    <row r="6">
      <c r="A6" s="4" t="inlineStr">
        <is>
          <t>Foreign currency translation impact and other</t>
        </is>
      </c>
      <c r="B6" s="6" t="n">
        <v>7821</v>
      </c>
      <c r="C6" s="6" t="n">
        <v>-4703</v>
      </c>
    </row>
    <row r="7">
      <c r="A7" s="4" t="inlineStr">
        <is>
          <t>Ending Balance</t>
        </is>
      </c>
      <c r="B7" s="6" t="n">
        <v>2945547</v>
      </c>
      <c r="C7" s="6" t="n">
        <v>2937726</v>
      </c>
    </row>
    <row r="8">
      <c r="A8" s="4" t="inlineStr">
        <is>
          <t>Research</t>
        </is>
      </c>
    </row>
    <row r="9">
      <c r="A9" s="3" t="inlineStr">
        <is>
          <t>Goodwill [Roll Forward]</t>
        </is>
      </c>
    </row>
    <row r="10">
      <c r="A10" s="4" t="inlineStr">
        <is>
          <t>Beginning Balance</t>
        </is>
      </c>
      <c r="B10" s="6" t="n">
        <v>2651060</v>
      </c>
      <c r="C10" s="6" t="n">
        <v>2638418</v>
      </c>
    </row>
    <row r="11">
      <c r="A11" s="4" t="inlineStr">
        <is>
          <t>Additions due to acquisition</t>
        </is>
      </c>
      <c r="C11" s="6" t="n">
        <v>17557</v>
      </c>
    </row>
    <row r="12">
      <c r="A12" s="4" t="inlineStr">
        <is>
          <t>Foreign currency translation impact and other</t>
        </is>
      </c>
      <c r="B12" s="6" t="n">
        <v>13672</v>
      </c>
      <c r="C12" s="6" t="n">
        <v>-4915</v>
      </c>
    </row>
    <row r="13">
      <c r="A13" s="4" t="inlineStr">
        <is>
          <t>Ending Balance</t>
        </is>
      </c>
      <c r="B13" s="6" t="n">
        <v>2664732</v>
      </c>
      <c r="C13" s="6" t="n">
        <v>2651060</v>
      </c>
    </row>
    <row r="14">
      <c r="A14" s="4" t="inlineStr">
        <is>
          <t>Conferences</t>
        </is>
      </c>
    </row>
    <row r="15">
      <c r="A15" s="3" t="inlineStr">
        <is>
          <t>Goodwill [Roll Forward]</t>
        </is>
      </c>
    </row>
    <row r="16">
      <c r="A16" s="4" t="inlineStr">
        <is>
          <t>Beginning Balance</t>
        </is>
      </c>
      <c r="B16" s="6" t="n">
        <v>189641</v>
      </c>
      <c r="C16" s="6" t="n">
        <v>187654</v>
      </c>
    </row>
    <row r="17">
      <c r="A17" s="4" t="inlineStr">
        <is>
          <t>Additions due to acquisition</t>
        </is>
      </c>
      <c r="C17" s="6" t="n">
        <v>1736</v>
      </c>
    </row>
    <row r="18">
      <c r="A18" s="4" t="inlineStr">
        <is>
          <t>Foreign currency translation impact and other</t>
        </is>
      </c>
      <c r="B18" s="6" t="n">
        <v>-5550</v>
      </c>
      <c r="C18" s="6" t="n">
        <v>251</v>
      </c>
    </row>
    <row r="19">
      <c r="A19" s="4" t="inlineStr">
        <is>
          <t>Ending Balance</t>
        </is>
      </c>
      <c r="B19" s="6" t="n">
        <v>184091</v>
      </c>
      <c r="C19" s="6" t="n">
        <v>189641</v>
      </c>
    </row>
    <row r="20">
      <c r="A20" s="4" t="inlineStr">
        <is>
          <t>Consulting</t>
        </is>
      </c>
    </row>
    <row r="21">
      <c r="A21" s="3" t="inlineStr">
        <is>
          <t>Goodwill [Roll Forward]</t>
        </is>
      </c>
    </row>
    <row r="22">
      <c r="A22" s="4" t="inlineStr">
        <is>
          <t>Beginning Balance</t>
        </is>
      </c>
      <c r="B22" s="6" t="n">
        <v>97025</v>
      </c>
      <c r="C22" s="6" t="n">
        <v>97064</v>
      </c>
    </row>
    <row r="23">
      <c r="A23" s="4" t="inlineStr">
        <is>
          <t>Additions due to acquisition</t>
        </is>
      </c>
      <c r="C23" s="6" t="n">
        <v>0</v>
      </c>
    </row>
    <row r="24">
      <c r="A24" s="4" t="inlineStr">
        <is>
          <t>Foreign currency translation impact and other</t>
        </is>
      </c>
      <c r="B24" s="6" t="n">
        <v>-301</v>
      </c>
      <c r="C24" s="6" t="n">
        <v>-39</v>
      </c>
    </row>
    <row r="25">
      <c r="A25" s="4" t="inlineStr">
        <is>
          <t>Ending Balance</t>
        </is>
      </c>
      <c r="B25" s="7" t="n">
        <v>96724</v>
      </c>
      <c r="C25" s="7" t="n">
        <v>97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s of Amortizable Intangible Assets (Details) - USD ($) $ in Thousands</t>
        </is>
      </c>
      <c r="B1" s="2" t="inlineStr">
        <is>
          <t>12 Months Ended</t>
        </is>
      </c>
    </row>
    <row r="2">
      <c r="B2" s="2" t="inlineStr">
        <is>
          <t>Dec. 31, 2020</t>
        </is>
      </c>
      <c r="C2" s="2" t="inlineStr">
        <is>
          <t>Dec. 31, 2019</t>
        </is>
      </c>
    </row>
    <row r="3">
      <c r="A3" s="3" t="inlineStr">
        <is>
          <t>Finite-lived Intangible Assets [Roll Forward]</t>
        </is>
      </c>
    </row>
    <row r="4">
      <c r="A4" s="4" t="inlineStr">
        <is>
          <t>Gross cost, beginning balance</t>
        </is>
      </c>
      <c r="B4" s="7" t="n">
        <v>1301120</v>
      </c>
      <c r="C4" s="7" t="n">
        <v>1392861</v>
      </c>
    </row>
    <row r="5">
      <c r="A5" s="4" t="inlineStr">
        <is>
          <t>Additions due to an acquisition</t>
        </is>
      </c>
      <c r="C5" s="6" t="n">
        <v>5250</v>
      </c>
    </row>
    <row r="6">
      <c r="A6" s="4" t="inlineStr">
        <is>
          <t>Intangible assets fully amortized</t>
        </is>
      </c>
      <c r="B6" s="6" t="n">
        <v>-33262</v>
      </c>
      <c r="C6" s="6" t="n">
        <v>-107258</v>
      </c>
    </row>
    <row r="7">
      <c r="A7" s="4" t="inlineStr">
        <is>
          <t>Foreign currency translation impact</t>
        </is>
      </c>
      <c r="B7" s="6" t="n">
        <v>11528</v>
      </c>
      <c r="C7" s="6" t="n">
        <v>10267</v>
      </c>
    </row>
    <row r="8">
      <c r="A8" s="4" t="inlineStr">
        <is>
          <t>Gross cost, ending balance</t>
        </is>
      </c>
      <c r="B8" s="6" t="n">
        <v>1279386</v>
      </c>
      <c r="C8" s="6" t="n">
        <v>1301120</v>
      </c>
    </row>
    <row r="9">
      <c r="A9" s="4" t="inlineStr">
        <is>
          <t>Accumulated amortization</t>
        </is>
      </c>
      <c r="B9" s="6" t="n">
        <v>-472388</v>
      </c>
      <c r="C9" s="6" t="n">
        <v>-376033</v>
      </c>
    </row>
    <row r="10">
      <c r="A10" s="4" t="inlineStr">
        <is>
          <t>Finite-lived intangible assets, net</t>
        </is>
      </c>
      <c r="B10" s="6" t="n">
        <v>806998</v>
      </c>
      <c r="C10" s="6" t="n">
        <v>925087</v>
      </c>
    </row>
    <row r="11">
      <c r="A11" s="4" t="inlineStr">
        <is>
          <t>Customer Relationships</t>
        </is>
      </c>
    </row>
    <row r="12">
      <c r="A12" s="3" t="inlineStr">
        <is>
          <t>Finite-lived Intangible Assets [Roll Forward]</t>
        </is>
      </c>
    </row>
    <row r="13">
      <c r="A13" s="4" t="inlineStr">
        <is>
          <t>Gross cost, beginning balance</t>
        </is>
      </c>
      <c r="B13" s="6" t="n">
        <v>1145109</v>
      </c>
      <c r="C13" s="6" t="n">
        <v>1131656</v>
      </c>
    </row>
    <row r="14">
      <c r="A14" s="4" t="inlineStr">
        <is>
          <t>Additions due to an acquisition</t>
        </is>
      </c>
      <c r="C14" s="6" t="n">
        <v>3600</v>
      </c>
    </row>
    <row r="15">
      <c r="A15" s="4" t="inlineStr">
        <is>
          <t>Intangible assets fully amortized</t>
        </is>
      </c>
      <c r="B15" s="6" t="n">
        <v>-2394</v>
      </c>
      <c r="C15" s="6" t="n">
        <v>0</v>
      </c>
    </row>
    <row r="16">
      <c r="A16" s="4" t="inlineStr">
        <is>
          <t>Foreign currency translation impact</t>
        </is>
      </c>
      <c r="B16" s="6" t="n">
        <v>11495</v>
      </c>
      <c r="C16" s="6" t="n">
        <v>9853</v>
      </c>
    </row>
    <row r="17">
      <c r="A17" s="4" t="inlineStr">
        <is>
          <t>Gross cost, ending balance</t>
        </is>
      </c>
      <c r="B17" s="6" t="n">
        <v>1154210</v>
      </c>
      <c r="C17" s="6" t="n">
        <v>1145109</v>
      </c>
    </row>
    <row r="18">
      <c r="A18" s="4" t="inlineStr">
        <is>
          <t>Accumulated amortization</t>
        </is>
      </c>
      <c r="B18" s="6" t="n">
        <v>-381776</v>
      </c>
      <c r="C18" s="6" t="n">
        <v>-283369</v>
      </c>
    </row>
    <row r="19">
      <c r="A19" s="4" t="inlineStr">
        <is>
          <t>Finite-lived intangible assets, net</t>
        </is>
      </c>
      <c r="B19" s="7" t="n">
        <v>772434</v>
      </c>
      <c r="C19" s="6" t="n">
        <v>861740</v>
      </c>
    </row>
    <row r="20">
      <c r="A20" s="4" t="inlineStr">
        <is>
          <t>Customer Relationships | Minimum</t>
        </is>
      </c>
    </row>
    <row r="21">
      <c r="A21" s="3" t="inlineStr">
        <is>
          <t>Finite-lived Intangible Assets [Roll Forward]</t>
        </is>
      </c>
    </row>
    <row r="22">
      <c r="A22" s="4" t="inlineStr">
        <is>
          <t>Remaining amortization period</t>
        </is>
      </c>
      <c r="B22" s="4" t="inlineStr">
        <is>
          <t>3 years</t>
        </is>
      </c>
    </row>
    <row r="23">
      <c r="A23" s="4" t="inlineStr">
        <is>
          <t>Customer Relationships | Maximum</t>
        </is>
      </c>
    </row>
    <row r="24">
      <c r="A24" s="3" t="inlineStr">
        <is>
          <t>Finite-lived Intangible Assets [Roll Forward]</t>
        </is>
      </c>
    </row>
    <row r="25">
      <c r="A25" s="4" t="inlineStr">
        <is>
          <t>Remaining amortization period</t>
        </is>
      </c>
      <c r="B25" s="4" t="inlineStr">
        <is>
          <t>13 years</t>
        </is>
      </c>
    </row>
    <row r="26">
      <c r="A26" s="4" t="inlineStr">
        <is>
          <t>Software</t>
        </is>
      </c>
    </row>
    <row r="27">
      <c r="A27" s="3" t="inlineStr">
        <is>
          <t>Finite-lived Intangible Assets [Roll Forward]</t>
        </is>
      </c>
    </row>
    <row r="28">
      <c r="A28" s="4" t="inlineStr">
        <is>
          <t>Gross cost, beginning balance</t>
        </is>
      </c>
      <c r="B28" s="7" t="n">
        <v>111033</v>
      </c>
      <c r="C28" s="6" t="n">
        <v>110701</v>
      </c>
    </row>
    <row r="29">
      <c r="A29" s="4" t="inlineStr">
        <is>
          <t>Additions due to an acquisition</t>
        </is>
      </c>
      <c r="C29" s="4" t="inlineStr">
        <is>
          <t xml:space="preserve"> </t>
        </is>
      </c>
    </row>
    <row r="30">
      <c r="A30" s="4" t="inlineStr">
        <is>
          <t>Intangible assets fully amortized</t>
        </is>
      </c>
      <c r="B30" s="6" t="n">
        <v>-787</v>
      </c>
      <c r="C30" s="6" t="n">
        <v>0</v>
      </c>
    </row>
    <row r="31">
      <c r="A31" s="4" t="inlineStr">
        <is>
          <t>Foreign currency translation impact</t>
        </is>
      </c>
      <c r="B31" s="6" t="n">
        <v>351</v>
      </c>
      <c r="C31" s="6" t="n">
        <v>332</v>
      </c>
    </row>
    <row r="32">
      <c r="A32" s="4" t="inlineStr">
        <is>
          <t>Gross cost, ending balance</t>
        </is>
      </c>
      <c r="B32" s="6" t="n">
        <v>110597</v>
      </c>
      <c r="C32" s="6" t="n">
        <v>111033</v>
      </c>
    </row>
    <row r="33">
      <c r="A33" s="4" t="inlineStr">
        <is>
          <t>Accumulated amortization</t>
        </is>
      </c>
      <c r="B33" s="6" t="n">
        <v>-83320</v>
      </c>
      <c r="C33" s="6" t="n">
        <v>-61564</v>
      </c>
    </row>
    <row r="34">
      <c r="A34" s="4" t="inlineStr">
        <is>
          <t>Finite-lived intangible assets, net</t>
        </is>
      </c>
      <c r="B34" s="7" t="n">
        <v>27277</v>
      </c>
      <c r="C34" s="6" t="n">
        <v>49469</v>
      </c>
    </row>
    <row r="35">
      <c r="A35" s="4" t="inlineStr">
        <is>
          <t>Software | Minimum</t>
        </is>
      </c>
    </row>
    <row r="36">
      <c r="A36" s="3" t="inlineStr">
        <is>
          <t>Finite-lived Intangible Assets [Roll Forward]</t>
        </is>
      </c>
    </row>
    <row r="37">
      <c r="A37" s="4" t="inlineStr">
        <is>
          <t>Remaining amortization period</t>
        </is>
      </c>
      <c r="B37" s="4" t="inlineStr">
        <is>
          <t>2 years</t>
        </is>
      </c>
    </row>
    <row r="38">
      <c r="A38" s="4" t="inlineStr">
        <is>
          <t>Software | Maximum</t>
        </is>
      </c>
    </row>
    <row r="39">
      <c r="A39" s="3" t="inlineStr">
        <is>
          <t>Finite-lived Intangible Assets [Roll Forward]</t>
        </is>
      </c>
    </row>
    <row r="40">
      <c r="A40" s="4" t="inlineStr">
        <is>
          <t>Remaining amortization period</t>
        </is>
      </c>
      <c r="B40" s="4" t="inlineStr">
        <is>
          <t>7 years</t>
        </is>
      </c>
    </row>
    <row r="41">
      <c r="A41" s="4" t="inlineStr">
        <is>
          <t>Content</t>
        </is>
      </c>
    </row>
    <row r="42">
      <c r="A42" s="3" t="inlineStr">
        <is>
          <t>Finite-lived Intangible Assets [Roll Forward]</t>
        </is>
      </c>
    </row>
    <row r="43">
      <c r="A43" s="4" t="inlineStr">
        <is>
          <t>Gross cost, beginning balance</t>
        </is>
      </c>
      <c r="B43" s="7" t="n">
        <v>14140</v>
      </c>
      <c r="C43" s="6" t="n">
        <v>98842</v>
      </c>
    </row>
    <row r="44">
      <c r="A44" s="4" t="inlineStr">
        <is>
          <t>Additions due to an acquisition</t>
        </is>
      </c>
      <c r="C44" s="6" t="n">
        <v>1200</v>
      </c>
    </row>
    <row r="45">
      <c r="A45" s="4" t="inlineStr">
        <is>
          <t>Intangible assets fully amortized</t>
        </is>
      </c>
      <c r="B45" s="6" t="n">
        <v>-9929</v>
      </c>
      <c r="C45" s="6" t="n">
        <v>-85900</v>
      </c>
    </row>
    <row r="46">
      <c r="A46" s="4" t="inlineStr">
        <is>
          <t>Foreign currency translation impact</t>
        </is>
      </c>
      <c r="B46" s="6" t="n">
        <v>-246</v>
      </c>
      <c r="C46" s="6" t="n">
        <v>-2</v>
      </c>
    </row>
    <row r="47">
      <c r="A47" s="4" t="inlineStr">
        <is>
          <t>Gross cost, ending balance</t>
        </is>
      </c>
      <c r="B47" s="6" t="n">
        <v>3965</v>
      </c>
      <c r="C47" s="6" t="n">
        <v>14140</v>
      </c>
    </row>
    <row r="48">
      <c r="A48" s="4" t="inlineStr">
        <is>
          <t>Accumulated amortization</t>
        </is>
      </c>
      <c r="B48" s="6" t="n">
        <v>-3595</v>
      </c>
      <c r="C48" s="6" t="n">
        <v>-11225</v>
      </c>
    </row>
    <row r="49">
      <c r="A49" s="4" t="inlineStr">
        <is>
          <t>Finite-lived intangible assets, net</t>
        </is>
      </c>
      <c r="B49" s="7" t="n">
        <v>370</v>
      </c>
      <c r="C49" s="6" t="n">
        <v>2915</v>
      </c>
    </row>
    <row r="50">
      <c r="A50" s="4" t="inlineStr">
        <is>
          <t>Content | Minimum</t>
        </is>
      </c>
    </row>
    <row r="51">
      <c r="A51" s="3" t="inlineStr">
        <is>
          <t>Finite-lived Intangible Assets [Roll Forward]</t>
        </is>
      </c>
    </row>
    <row r="52">
      <c r="A52" s="4" t="inlineStr">
        <is>
          <t>Remaining amortization period</t>
        </is>
      </c>
      <c r="B52" s="4" t="inlineStr">
        <is>
          <t>2 years</t>
        </is>
      </c>
    </row>
    <row r="53">
      <c r="A53" s="4" t="inlineStr">
        <is>
          <t>Content | Maximum</t>
        </is>
      </c>
    </row>
    <row r="54">
      <c r="A54" s="3" t="inlineStr">
        <is>
          <t>Finite-lived Intangible Assets [Roll Forward]</t>
        </is>
      </c>
    </row>
    <row r="55">
      <c r="A55" s="4" t="inlineStr">
        <is>
          <t>Remaining amortization period</t>
        </is>
      </c>
      <c r="B55" s="4" t="inlineStr">
        <is>
          <t>3 years</t>
        </is>
      </c>
    </row>
    <row r="56">
      <c r="A56" s="4" t="inlineStr">
        <is>
          <t>Other</t>
        </is>
      </c>
    </row>
    <row r="57">
      <c r="A57" s="3" t="inlineStr">
        <is>
          <t>Finite-lived Intangible Assets [Roll Forward]</t>
        </is>
      </c>
    </row>
    <row r="58">
      <c r="A58" s="4" t="inlineStr">
        <is>
          <t>Gross cost, beginning balance</t>
        </is>
      </c>
      <c r="B58" s="7" t="n">
        <v>30838</v>
      </c>
      <c r="C58" s="6" t="n">
        <v>51662</v>
      </c>
    </row>
    <row r="59">
      <c r="A59" s="4" t="inlineStr">
        <is>
          <t>Additions due to an acquisition</t>
        </is>
      </c>
      <c r="C59" s="6" t="n">
        <v>450</v>
      </c>
    </row>
    <row r="60">
      <c r="A60" s="4" t="inlineStr">
        <is>
          <t>Intangible assets fully amortized</t>
        </is>
      </c>
      <c r="B60" s="6" t="n">
        <v>-20152</v>
      </c>
      <c r="C60" s="6" t="n">
        <v>-21358</v>
      </c>
    </row>
    <row r="61">
      <c r="A61" s="4" t="inlineStr">
        <is>
          <t>Foreign currency translation impact</t>
        </is>
      </c>
      <c r="B61" s="6" t="n">
        <v>-72</v>
      </c>
      <c r="C61" s="6" t="n">
        <v>84</v>
      </c>
    </row>
    <row r="62">
      <c r="A62" s="4" t="inlineStr">
        <is>
          <t>Gross cost, ending balance</t>
        </is>
      </c>
      <c r="B62" s="6" t="n">
        <v>10614</v>
      </c>
      <c r="C62" s="6" t="n">
        <v>30838</v>
      </c>
    </row>
    <row r="63">
      <c r="A63" s="4" t="inlineStr">
        <is>
          <t>Accumulated amortization</t>
        </is>
      </c>
      <c r="B63" s="6" t="n">
        <v>-3697</v>
      </c>
      <c r="C63" s="6" t="n">
        <v>-19875</v>
      </c>
    </row>
    <row r="64">
      <c r="A64" s="4" t="inlineStr">
        <is>
          <t>Finite-lived intangible assets, net</t>
        </is>
      </c>
      <c r="B64" s="7" t="n">
        <v>6917</v>
      </c>
      <c r="C64" s="7" t="n">
        <v>10963</v>
      </c>
    </row>
    <row r="65">
      <c r="A65" s="4" t="inlineStr">
        <is>
          <t>Other | Minimum</t>
        </is>
      </c>
    </row>
    <row r="66">
      <c r="A66" s="3" t="inlineStr">
        <is>
          <t>Finite-lived Intangible Assets [Roll Forward]</t>
        </is>
      </c>
    </row>
    <row r="67">
      <c r="A67" s="4" t="inlineStr">
        <is>
          <t>Remaining amortization period</t>
        </is>
      </c>
      <c r="B67" s="4" t="inlineStr">
        <is>
          <t>2 years</t>
        </is>
      </c>
    </row>
    <row r="68">
      <c r="A68" s="4" t="inlineStr">
        <is>
          <t>Other | Maximum</t>
        </is>
      </c>
    </row>
    <row r="69">
      <c r="A69" s="3" t="inlineStr">
        <is>
          <t>Finite-lived Intangible Assets [Roll Forward]</t>
        </is>
      </c>
    </row>
    <row r="70">
      <c r="A70" s="4" t="inlineStr">
        <is>
          <t>Remaining amortization period</t>
        </is>
      </c>
      <c r="B70" s="4" t="inlineStr">
        <is>
          <t>11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Estimated Future Amortization Expense By Year From Amortizable Intangible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s</t>
        </is>
      </c>
      <c r="B4" s="7" t="n">
        <v>125059</v>
      </c>
      <c r="C4" s="7" t="n">
        <v>129713</v>
      </c>
      <c r="D4" s="7" t="n">
        <v>187009</v>
      </c>
    </row>
    <row r="5">
      <c r="A5" s="3" t="inlineStr">
        <is>
          <t>Finite-Lived Intangible Assets, Estimated Future Amortization Expense</t>
        </is>
      </c>
    </row>
    <row r="6">
      <c r="A6" s="4" t="inlineStr">
        <is>
          <t>2021</t>
        </is>
      </c>
      <c r="B6" s="6" t="n">
        <v>105940</v>
      </c>
    </row>
    <row r="7">
      <c r="A7" s="4" t="inlineStr">
        <is>
          <t>2022</t>
        </is>
      </c>
      <c r="B7" s="6" t="n">
        <v>96065</v>
      </c>
    </row>
    <row r="8">
      <c r="A8" s="4" t="inlineStr">
        <is>
          <t>2023</t>
        </is>
      </c>
      <c r="B8" s="6" t="n">
        <v>96050</v>
      </c>
    </row>
    <row r="9">
      <c r="A9" s="4" t="inlineStr">
        <is>
          <t>2024</t>
        </is>
      </c>
      <c r="B9" s="6" t="n">
        <v>90718</v>
      </c>
    </row>
    <row r="10">
      <c r="A10" s="4" t="inlineStr">
        <is>
          <t>2025</t>
        </is>
      </c>
      <c r="B10" s="6" t="n">
        <v>82049</v>
      </c>
    </row>
    <row r="11">
      <c r="A11" s="4" t="inlineStr">
        <is>
          <t>2026 and thereafter</t>
        </is>
      </c>
      <c r="B11" s="6" t="n">
        <v>336176</v>
      </c>
    </row>
    <row r="12">
      <c r="A12" s="4" t="inlineStr">
        <is>
          <t>Finite-lived intangible assets, net</t>
        </is>
      </c>
      <c r="B12" s="7" t="n">
        <v>806998</v>
      </c>
      <c r="C12" s="7" t="n">
        <v>9250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mposition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Benefit plan-related assets</t>
        </is>
      </c>
      <c r="B3" s="7" t="n">
        <v>98536</v>
      </c>
      <c r="C3" s="7" t="n">
        <v>84600</v>
      </c>
    </row>
    <row r="4">
      <c r="A4" s="4" t="inlineStr">
        <is>
          <t>Non-current deferred tax assets</t>
        </is>
      </c>
      <c r="B4" s="6" t="n">
        <v>103559</v>
      </c>
      <c r="C4" s="6" t="n">
        <v>79618</v>
      </c>
    </row>
    <row r="5">
      <c r="A5" s="4" t="inlineStr">
        <is>
          <t>Other</t>
        </is>
      </c>
      <c r="B5" s="6" t="n">
        <v>54221</v>
      </c>
      <c r="C5" s="6" t="n">
        <v>58027</v>
      </c>
    </row>
    <row r="6">
      <c r="A6" s="4" t="inlineStr">
        <is>
          <t>Total other assets</t>
        </is>
      </c>
      <c r="B6" s="7" t="n">
        <v>256316</v>
      </c>
      <c r="C6" s="7" t="n">
        <v>222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ounts Payable and Accrued and Other Liabilities - 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7" t="n">
        <v>38588</v>
      </c>
      <c r="C3" s="7" t="n">
        <v>32995</v>
      </c>
    </row>
    <row r="4">
      <c r="A4" s="4" t="inlineStr">
        <is>
          <t>Payroll and employee benefits payable</t>
        </is>
      </c>
      <c r="B4" s="6" t="n">
        <v>189557</v>
      </c>
      <c r="C4" s="6" t="n">
        <v>165449</v>
      </c>
    </row>
    <row r="5">
      <c r="A5" s="4" t="inlineStr">
        <is>
          <t>Severance and retention bonus payable</t>
        </is>
      </c>
      <c r="B5" s="6" t="n">
        <v>26476</v>
      </c>
      <c r="C5" s="6" t="n">
        <v>24281</v>
      </c>
    </row>
    <row r="6">
      <c r="A6" s="4" t="inlineStr">
        <is>
          <t>Bonus payable</t>
        </is>
      </c>
      <c r="B6" s="6" t="n">
        <v>224763</v>
      </c>
      <c r="C6" s="6" t="n">
        <v>192100</v>
      </c>
    </row>
    <row r="7">
      <c r="A7" s="4" t="inlineStr">
        <is>
          <t>Commissions payable</t>
        </is>
      </c>
      <c r="B7" s="6" t="n">
        <v>130306</v>
      </c>
      <c r="C7" s="6" t="n">
        <v>142499</v>
      </c>
    </row>
    <row r="8">
      <c r="A8" s="4" t="inlineStr">
        <is>
          <t>Income tax payable</t>
        </is>
      </c>
      <c r="B8" s="6" t="n">
        <v>29550</v>
      </c>
      <c r="C8" s="6" t="n">
        <v>7878</v>
      </c>
    </row>
    <row r="9">
      <c r="A9" s="4" t="inlineStr">
        <is>
          <t>VAT payable</t>
        </is>
      </c>
      <c r="B9" s="6" t="n">
        <v>58496</v>
      </c>
      <c r="C9" s="6" t="n">
        <v>31438</v>
      </c>
    </row>
    <row r="10">
      <c r="A10" s="4" t="inlineStr">
        <is>
          <t>Current portion of operating lease liabilities</t>
        </is>
      </c>
      <c r="B10" s="6" t="n">
        <v>83995</v>
      </c>
      <c r="C10" s="6" t="n">
        <v>76516</v>
      </c>
    </row>
    <row r="11">
      <c r="A11" s="4" t="inlineStr">
        <is>
          <t>Current portion of interest rate swap contracts at fair value</t>
        </is>
      </c>
      <c r="B11" s="6" t="n">
        <v>34886</v>
      </c>
      <c r="C11" s="6" t="n">
        <v>0</v>
      </c>
    </row>
    <row r="12">
      <c r="A12" s="4" t="inlineStr">
        <is>
          <t>Other accrued liabilities</t>
        </is>
      </c>
      <c r="B12" s="6" t="n">
        <v>135814</v>
      </c>
      <c r="C12" s="6" t="n">
        <v>115640</v>
      </c>
    </row>
    <row r="13">
      <c r="A13" s="4" t="inlineStr">
        <is>
          <t>Total accounts payable and accrued liabilities</t>
        </is>
      </c>
      <c r="B13" s="7" t="n">
        <v>952431</v>
      </c>
      <c r="C13" s="7" t="n">
        <v>788796</v>
      </c>
    </row>
    <row r="14">
      <c r="A14" s="4" t="inlineStr">
        <is>
          <t>Operating Lease, Liability, Current, Statement of Financial Position [Extensible List]</t>
        </is>
      </c>
      <c r="B14" s="4" t="inlineStr">
        <is>
          <t>us-gaap:AccountsPayableAndAccruedLiabilitiesCurrent</t>
        </is>
      </c>
      <c r="C14" s="4" t="inlineStr">
        <is>
          <t>us-gaap:AccountsPayableAndAccruedLiabilities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and Other Liabilities - Other Liabilities (Details) - USD ($) $ in Thousands</t>
        </is>
      </c>
      <c r="B1" s="2" t="inlineStr">
        <is>
          <t>Dec. 31, 2020</t>
        </is>
      </c>
      <c r="C1" s="2" t="inlineStr">
        <is>
          <t>Dec. 31, 2019</t>
        </is>
      </c>
    </row>
    <row r="2">
      <c r="A2" s="3" t="inlineStr">
        <is>
          <t>Payables and Accruals [Abstract]</t>
        </is>
      </c>
    </row>
    <row r="3">
      <c r="A3" s="4" t="inlineStr">
        <is>
          <t>Non-current deferred revenues</t>
        </is>
      </c>
      <c r="B3" s="7" t="n">
        <v>26754</v>
      </c>
      <c r="C3" s="7" t="n">
        <v>24409</v>
      </c>
    </row>
    <row r="4">
      <c r="A4" s="4" t="inlineStr">
        <is>
          <t>Long-term taxes payable</t>
        </is>
      </c>
      <c r="B4" s="6" t="n">
        <v>86751</v>
      </c>
      <c r="C4" s="6" t="n">
        <v>63565</v>
      </c>
    </row>
    <row r="5">
      <c r="A5" s="4" t="inlineStr">
        <is>
          <t>Benefit plan-related liabilities</t>
        </is>
      </c>
      <c r="B5" s="6" t="n">
        <v>128199</v>
      </c>
      <c r="C5" s="6" t="n">
        <v>108615</v>
      </c>
    </row>
    <row r="6">
      <c r="A6" s="4" t="inlineStr">
        <is>
          <t>Non-current deferred tax liabilities</t>
        </is>
      </c>
      <c r="B6" s="6" t="n">
        <v>173233</v>
      </c>
      <c r="C6" s="6" t="n">
        <v>189814</v>
      </c>
    </row>
    <row r="7">
      <c r="A7" s="4" t="inlineStr">
        <is>
          <t>Other, including long-term portion of fair value of interest rate swap contracts</t>
        </is>
      </c>
      <c r="B7" s="6" t="n">
        <v>124656</v>
      </c>
      <c r="C7" s="6" t="n">
        <v>93343</v>
      </c>
    </row>
    <row r="8">
      <c r="A8" s="4" t="inlineStr">
        <is>
          <t>Total other liabilities</t>
        </is>
      </c>
      <c r="B8" s="7" t="n">
        <v>539593</v>
      </c>
      <c r="C8" s="7" t="n">
        <v>479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Borrowings (Details) - USD ($) $ in Thousands</t>
        </is>
      </c>
      <c r="B1" s="2" t="inlineStr">
        <is>
          <t>Dec. 31, 2020</t>
        </is>
      </c>
      <c r="C1" s="2" t="inlineStr">
        <is>
          <t>Dec. 31, 2019</t>
        </is>
      </c>
    </row>
    <row r="2">
      <c r="A2" s="3" t="inlineStr">
        <is>
          <t>Debt Instrument [Line Items]</t>
        </is>
      </c>
    </row>
    <row r="3">
      <c r="A3" s="4" t="inlineStr">
        <is>
          <t>Principal amount outstanding</t>
        </is>
      </c>
      <c r="B3" s="7" t="n">
        <v>2006046</v>
      </c>
      <c r="C3" s="7" t="n">
        <v>2207514</v>
      </c>
    </row>
    <row r="4">
      <c r="A4" s="4" t="inlineStr">
        <is>
          <t>Less: deferred financing fees</t>
        </is>
      </c>
      <c r="B4" s="6" t="n">
        <v>-27245</v>
      </c>
      <c r="C4" s="6" t="n">
        <v>-23908</v>
      </c>
    </row>
    <row r="5">
      <c r="A5" s="4" t="inlineStr">
        <is>
          <t>Net balance sheet carrying amount</t>
        </is>
      </c>
      <c r="B5" s="6" t="n">
        <v>1978801</v>
      </c>
      <c r="C5" s="6" t="n">
        <v>2183606</v>
      </c>
    </row>
    <row r="6">
      <c r="A6" s="4" t="inlineStr">
        <is>
          <t>Other</t>
        </is>
      </c>
    </row>
    <row r="7">
      <c r="A7" s="3" t="inlineStr">
        <is>
          <t>Debt Instrument [Line Items]</t>
        </is>
      </c>
    </row>
    <row r="8">
      <c r="A8" s="4" t="inlineStr">
        <is>
          <t>Principal amount outstanding</t>
        </is>
      </c>
      <c r="B8" s="6" t="n">
        <v>6046</v>
      </c>
      <c r="C8" s="6" t="n">
        <v>6545</v>
      </c>
    </row>
    <row r="9">
      <c r="A9" s="4" t="inlineStr">
        <is>
          <t>2020 Credit Agreement | Term Loan Facility</t>
        </is>
      </c>
    </row>
    <row r="10">
      <c r="A10" s="3" t="inlineStr">
        <is>
          <t>Debt Instrument [Line Items]</t>
        </is>
      </c>
    </row>
    <row r="11">
      <c r="A11" s="4" t="inlineStr">
        <is>
          <t>Principal amount outstanding</t>
        </is>
      </c>
      <c r="B11" s="6" t="n">
        <v>395000</v>
      </c>
      <c r="C11" s="6" t="n">
        <v>0</v>
      </c>
    </row>
    <row r="12">
      <c r="A12" s="4" t="inlineStr">
        <is>
          <t>2020 Credit Agreement | Revolving Credit Facility | Line of Credit</t>
        </is>
      </c>
    </row>
    <row r="13">
      <c r="A13" s="3" t="inlineStr">
        <is>
          <t>Debt Instrument [Line Items]</t>
        </is>
      </c>
    </row>
    <row r="14">
      <c r="A14" s="4" t="inlineStr">
        <is>
          <t>Principal amount outstanding</t>
        </is>
      </c>
      <c r="B14" s="6" t="n">
        <v>5000</v>
      </c>
      <c r="C14" s="6" t="n">
        <v>0</v>
      </c>
    </row>
    <row r="15">
      <c r="A15" s="4" t="inlineStr">
        <is>
          <t>2016 Credit Facility Agreement | Term Loan A</t>
        </is>
      </c>
    </row>
    <row r="16">
      <c r="A16" s="3" t="inlineStr">
        <is>
          <t>Debt Instrument [Line Items]</t>
        </is>
      </c>
    </row>
    <row r="17">
      <c r="A17" s="4" t="inlineStr">
        <is>
          <t>Principal amount outstanding</t>
        </is>
      </c>
      <c r="B17" s="6" t="n">
        <v>0</v>
      </c>
      <c r="C17" s="6" t="n">
        <v>1252969</v>
      </c>
    </row>
    <row r="18">
      <c r="A18" s="4" t="inlineStr">
        <is>
          <t>2016 Credit Facility Agreement | Revolving Credit Facility | Line of Credit</t>
        </is>
      </c>
    </row>
    <row r="19">
      <c r="A19" s="3" t="inlineStr">
        <is>
          <t>Debt Instrument [Line Items]</t>
        </is>
      </c>
    </row>
    <row r="20">
      <c r="A20" s="4" t="inlineStr">
        <is>
          <t>Principal amount outstanding</t>
        </is>
      </c>
      <c r="B20" s="6" t="n">
        <v>0</v>
      </c>
      <c r="C20" s="6" t="n">
        <v>148000</v>
      </c>
    </row>
    <row r="21">
      <c r="A21" s="4" t="inlineStr">
        <is>
          <t>Senior Notes Due 2025 | Senior Notes</t>
        </is>
      </c>
    </row>
    <row r="22">
      <c r="A22" s="3" t="inlineStr">
        <is>
          <t>Debt Instrument [Line Items]</t>
        </is>
      </c>
    </row>
    <row r="23">
      <c r="A23" s="4" t="inlineStr">
        <is>
          <t>Principal amount outstanding</t>
        </is>
      </c>
      <c r="B23" s="6" t="n">
        <v>0</v>
      </c>
      <c r="C23" s="6" t="n">
        <v>800000</v>
      </c>
    </row>
    <row r="24">
      <c r="A24" s="4" t="inlineStr">
        <is>
          <t>Senior Notes Due 2028 | Senior Notes</t>
        </is>
      </c>
    </row>
    <row r="25">
      <c r="A25" s="3" t="inlineStr">
        <is>
          <t>Debt Instrument [Line Items]</t>
        </is>
      </c>
    </row>
    <row r="26">
      <c r="A26" s="4" t="inlineStr">
        <is>
          <t>Principal amount outstanding</t>
        </is>
      </c>
      <c r="B26" s="6" t="n">
        <v>800000</v>
      </c>
      <c r="C26" s="6" t="n">
        <v>0</v>
      </c>
    </row>
    <row r="27">
      <c r="A27" s="4" t="inlineStr">
        <is>
          <t>Senior Notes Due 2030 | Senior Notes</t>
        </is>
      </c>
    </row>
    <row r="28">
      <c r="A28" s="3" t="inlineStr">
        <is>
          <t>Debt Instrument [Line Items]</t>
        </is>
      </c>
    </row>
    <row r="29">
      <c r="A29" s="4" t="inlineStr">
        <is>
          <t>Principal amount outstanding</t>
        </is>
      </c>
      <c r="B29" s="7" t="n">
        <v>800000</v>
      </c>
      <c r="C2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 width="21" customWidth="1" min="5" max="5"/>
  </cols>
  <sheetData>
    <row r="1">
      <c r="A1" s="1" t="inlineStr">
        <is>
          <t>Debt - Debt Outstanding Footnotes (Details)</t>
        </is>
      </c>
      <c r="B1" s="2" t="inlineStr">
        <is>
          <t>Sep. 28, 2020USD ($)</t>
        </is>
      </c>
      <c r="C1" s="2" t="inlineStr">
        <is>
          <t>Dec. 31, 2020USD ($)loan</t>
        </is>
      </c>
      <c r="D1" s="2" t="inlineStr">
        <is>
          <t>Jun. 22, 2020USD ($)</t>
        </is>
      </c>
      <c r="E1" s="2" t="inlineStr">
        <is>
          <t>Dec. 31, 2019USD ($)</t>
        </is>
      </c>
    </row>
    <row r="2">
      <c r="A2" s="3" t="inlineStr">
        <is>
          <t>Debt Instrument [Line Items]</t>
        </is>
      </c>
    </row>
    <row r="3">
      <c r="A3" s="4" t="inlineStr">
        <is>
          <t>Principal amount outstanding</t>
        </is>
      </c>
      <c r="C3" s="7" t="n">
        <v>2006046000</v>
      </c>
      <c r="E3" s="7" t="n">
        <v>2207514000</v>
      </c>
    </row>
    <row r="4">
      <c r="A4" s="4" t="inlineStr">
        <is>
          <t>Weighted average annual effective rate</t>
        </is>
      </c>
      <c r="C4" s="4" t="inlineStr">
        <is>
          <t>4.75%</t>
        </is>
      </c>
    </row>
    <row r="5">
      <c r="A5" s="4" t="inlineStr">
        <is>
          <t>Connecticut Economic Development Program</t>
        </is>
      </c>
    </row>
    <row r="6">
      <c r="A6" s="3" t="inlineStr">
        <is>
          <t>Debt Instrument [Line Items]</t>
        </is>
      </c>
    </row>
    <row r="7">
      <c r="A7" s="4" t="inlineStr">
        <is>
          <t>Number of loans | loan</t>
        </is>
      </c>
      <c r="C7" s="6" t="n">
        <v>2</v>
      </c>
    </row>
    <row r="8">
      <c r="A8" s="4" t="inlineStr">
        <is>
          <t>2020 Credit Agreement | Term Loan Facility</t>
        </is>
      </c>
    </row>
    <row r="9">
      <c r="A9" s="3" t="inlineStr">
        <is>
          <t>Debt Instrument [Line Items]</t>
        </is>
      </c>
    </row>
    <row r="10">
      <c r="A10" s="4" t="inlineStr">
        <is>
          <t>Contractual annualized interest rate</t>
        </is>
      </c>
      <c r="C10" s="4" t="inlineStr">
        <is>
          <t>1.56%</t>
        </is>
      </c>
    </row>
    <row r="11">
      <c r="A11" s="4" t="inlineStr">
        <is>
          <t>Floating eurodollar base rate</t>
        </is>
      </c>
      <c r="C11" s="4" t="inlineStr">
        <is>
          <t>0.1875%</t>
        </is>
      </c>
    </row>
    <row r="12">
      <c r="A12" s="4" t="inlineStr">
        <is>
          <t>Additional interest above base rate</t>
        </is>
      </c>
      <c r="C12" s="4" t="inlineStr">
        <is>
          <t>1.375%</t>
        </is>
      </c>
    </row>
    <row r="13">
      <c r="A13" s="4" t="inlineStr">
        <is>
          <t>Aggregate principal amount</t>
        </is>
      </c>
      <c r="B13" s="7" t="n">
        <v>400000000</v>
      </c>
    </row>
    <row r="14">
      <c r="A14" s="4" t="inlineStr">
        <is>
          <t>Debt instrument term</t>
        </is>
      </c>
      <c r="B14" s="4" t="inlineStr">
        <is>
          <t>5 years</t>
        </is>
      </c>
    </row>
    <row r="15">
      <c r="A15" s="4" t="inlineStr">
        <is>
          <t>Principal amount outstanding</t>
        </is>
      </c>
      <c r="C15" s="7" t="n">
        <v>395000000</v>
      </c>
      <c r="E15" s="6" t="n">
        <v>0</v>
      </c>
    </row>
    <row r="16">
      <c r="A16" s="4" t="inlineStr">
        <is>
          <t>2020 Credit Agreement | Revolving Credit Facility | Line of Credit</t>
        </is>
      </c>
    </row>
    <row r="17">
      <c r="A17" s="3" t="inlineStr">
        <is>
          <t>Debt Instrument [Line Items]</t>
        </is>
      </c>
    </row>
    <row r="18">
      <c r="A18" s="4" t="inlineStr">
        <is>
          <t>Remaining borrowing capacity</t>
        </is>
      </c>
      <c r="C18" s="6" t="n">
        <v>1000000000</v>
      </c>
    </row>
    <row r="19">
      <c r="A19" s="4" t="inlineStr">
        <is>
          <t>Debt instrument term</t>
        </is>
      </c>
      <c r="B19" s="4" t="inlineStr">
        <is>
          <t>5 years</t>
        </is>
      </c>
    </row>
    <row r="20">
      <c r="A20" s="4" t="inlineStr">
        <is>
          <t>Principal amount outstanding</t>
        </is>
      </c>
      <c r="C20" s="6" t="n">
        <v>5000000</v>
      </c>
      <c r="E20" s="6" t="n">
        <v>0</v>
      </c>
    </row>
    <row r="21">
      <c r="A21" s="4" t="inlineStr">
        <is>
          <t>Senior Notes Due 2028 | Senior notes</t>
        </is>
      </c>
    </row>
    <row r="22">
      <c r="A22" s="3" t="inlineStr">
        <is>
          <t>Debt Instrument [Line Items]</t>
        </is>
      </c>
    </row>
    <row r="23">
      <c r="A23" s="4" t="inlineStr">
        <is>
          <t>Aggregate principal amount</t>
        </is>
      </c>
      <c r="C23" s="6" t="n">
        <v>800000000</v>
      </c>
      <c r="D23" s="7" t="n">
        <v>800000000</v>
      </c>
    </row>
    <row r="24">
      <c r="A24" s="4" t="inlineStr">
        <is>
          <t>Debt instrument, fixed interest rate</t>
        </is>
      </c>
      <c r="D24" s="4" t="inlineStr">
        <is>
          <t>4.50%</t>
        </is>
      </c>
    </row>
    <row r="25">
      <c r="A25" s="4" t="inlineStr">
        <is>
          <t>Principal amount outstanding</t>
        </is>
      </c>
      <c r="C25" s="6" t="n">
        <v>800000000</v>
      </c>
      <c r="E25" s="6" t="n">
        <v>0</v>
      </c>
    </row>
    <row r="26">
      <c r="A26" s="4" t="inlineStr">
        <is>
          <t>Senior Notes Due 2030 | Senior notes</t>
        </is>
      </c>
    </row>
    <row r="27">
      <c r="A27" s="3" t="inlineStr">
        <is>
          <t>Debt Instrument [Line Items]</t>
        </is>
      </c>
    </row>
    <row r="28">
      <c r="A28" s="4" t="inlineStr">
        <is>
          <t>Aggregate principal amount</t>
        </is>
      </c>
      <c r="B28" s="7" t="n">
        <v>800000000</v>
      </c>
      <c r="C28" s="7" t="n">
        <v>800000000</v>
      </c>
    </row>
    <row r="29">
      <c r="A29" s="4" t="inlineStr">
        <is>
          <t>Debt instrument, fixed interest rate</t>
        </is>
      </c>
      <c r="B29" s="4" t="inlineStr">
        <is>
          <t>3.75%</t>
        </is>
      </c>
      <c r="C29" s="4" t="inlineStr">
        <is>
          <t>3.75%</t>
        </is>
      </c>
    </row>
    <row r="30">
      <c r="A30" s="4" t="inlineStr">
        <is>
          <t>Principal amount outstanding</t>
        </is>
      </c>
      <c r="C30" s="7" t="n">
        <v>800000000</v>
      </c>
      <c r="E30" s="7" t="n">
        <v>0</v>
      </c>
    </row>
    <row r="31">
      <c r="A31" s="4" t="inlineStr">
        <is>
          <t>Economic Development Loan 1 | Connecticut Economic Development Program</t>
        </is>
      </c>
    </row>
    <row r="32">
      <c r="A32" s="3" t="inlineStr">
        <is>
          <t>Debt Instrument [Line Items]</t>
        </is>
      </c>
    </row>
    <row r="33">
      <c r="A33" s="4" t="inlineStr">
        <is>
          <t>Debt instrument, fixed interest rate</t>
        </is>
      </c>
      <c r="C33" s="4" t="inlineStr">
        <is>
          <t>3.00%</t>
        </is>
      </c>
    </row>
    <row r="34">
      <c r="A34" s="4" t="inlineStr">
        <is>
          <t>Debt instrument term</t>
        </is>
      </c>
      <c r="C34" s="4" t="inlineStr">
        <is>
          <t>10 years</t>
        </is>
      </c>
    </row>
    <row r="35">
      <c r="A35" s="4" t="inlineStr">
        <is>
          <t>Principal amount outstanding</t>
        </is>
      </c>
      <c r="C35" s="7" t="n">
        <v>1000000</v>
      </c>
    </row>
    <row r="36">
      <c r="A36" s="4" t="inlineStr">
        <is>
          <t>Economic Development Loan 2 | Connecticut Economic Development Program</t>
        </is>
      </c>
    </row>
    <row r="37">
      <c r="A37" s="3" t="inlineStr">
        <is>
          <t>Debt Instrument [Line Items]</t>
        </is>
      </c>
    </row>
    <row r="38">
      <c r="A38" s="4" t="inlineStr">
        <is>
          <t>Debt instrument, fixed interest rate</t>
        </is>
      </c>
      <c r="C38" s="4" t="inlineStr">
        <is>
          <t>1.75%</t>
        </is>
      </c>
    </row>
    <row r="39">
      <c r="A39" s="4" t="inlineStr">
        <is>
          <t>Debt instrument term</t>
        </is>
      </c>
      <c r="C3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Debt - Narrative (Details) - USD ($)</t>
        </is>
      </c>
      <c r="B1" s="2" t="inlineStr">
        <is>
          <t>Sep. 28, 2020</t>
        </is>
      </c>
      <c r="C1" s="2" t="inlineStr">
        <is>
          <t>Jun. 30, 2020</t>
        </is>
      </c>
      <c r="D1" s="2" t="inlineStr">
        <is>
          <t>Jun. 22, 2020</t>
        </is>
      </c>
      <c r="E1" s="2" t="inlineStr">
        <is>
          <t>Dec. 31, 2020</t>
        </is>
      </c>
      <c r="F1" s="2" t="inlineStr">
        <is>
          <t>Dec. 31, 2019</t>
        </is>
      </c>
      <c r="G1" s="2" t="inlineStr">
        <is>
          <t>Dec. 31, 2018</t>
        </is>
      </c>
      <c r="H1" s="2" t="inlineStr">
        <is>
          <t>Sep. 27, 2020</t>
        </is>
      </c>
    </row>
    <row r="2">
      <c r="A2" s="3" t="inlineStr">
        <is>
          <t>Debt Instrument [Line Items]</t>
        </is>
      </c>
    </row>
    <row r="3">
      <c r="A3" s="4" t="inlineStr">
        <is>
          <t>Proceeds from borrowings</t>
        </is>
      </c>
      <c r="E3" s="7" t="n">
        <v>2000000000</v>
      </c>
      <c r="F3" s="7" t="n">
        <v>5000000</v>
      </c>
      <c r="G3" s="7" t="n">
        <v>0</v>
      </c>
    </row>
    <row r="4">
      <c r="A4" s="4" t="inlineStr">
        <is>
          <t>Repayments of long-term debt</t>
        </is>
      </c>
      <c r="E4" s="6" t="n">
        <v>2058469000</v>
      </c>
      <c r="F4" s="6" t="n">
        <v>102579000</v>
      </c>
      <c r="G4" s="6" t="n">
        <v>570972000</v>
      </c>
    </row>
    <row r="5">
      <c r="A5" s="4" t="inlineStr">
        <is>
          <t>Debt extinguishment cost</t>
        </is>
      </c>
      <c r="E5" s="6" t="n">
        <v>30752000</v>
      </c>
      <c r="F5" s="7" t="n">
        <v>0</v>
      </c>
      <c r="G5" s="7" t="n">
        <v>0</v>
      </c>
    </row>
    <row r="6">
      <c r="A6" s="4" t="inlineStr">
        <is>
          <t>2020 Credit Agreement</t>
        </is>
      </c>
    </row>
    <row r="7">
      <c r="A7" s="3" t="inlineStr">
        <is>
          <t>Debt Instrument [Line Items]</t>
        </is>
      </c>
    </row>
    <row r="8">
      <c r="A8" s="4" t="inlineStr">
        <is>
          <t>Percentage of subsidiary voting stock pledged as collateral</t>
        </is>
      </c>
      <c r="B8" s="10" t="n">
        <v>0.66</v>
      </c>
    </row>
    <row r="9">
      <c r="A9" s="4" t="inlineStr">
        <is>
          <t>Debt instrument, interest rate, increase (decrease)</t>
        </is>
      </c>
      <c r="B9" s="4" t="inlineStr">
        <is>
          <t>2.00%</t>
        </is>
      </c>
    </row>
    <row r="10">
      <c r="A10" s="4" t="inlineStr">
        <is>
          <t>2020 Credit Agreement | Variable Rate Component One | LIBOR</t>
        </is>
      </c>
    </row>
    <row r="11">
      <c r="A11" s="3" t="inlineStr">
        <is>
          <t>Debt Instrument [Line Items]</t>
        </is>
      </c>
    </row>
    <row r="12">
      <c r="A12" s="4" t="inlineStr">
        <is>
          <t>Basis spread on variable rate</t>
        </is>
      </c>
      <c r="B12" s="4" t="inlineStr">
        <is>
          <t>1.00%</t>
        </is>
      </c>
    </row>
    <row r="13">
      <c r="A13" s="4" t="inlineStr">
        <is>
          <t>2020 Credit Agreement | Variable Rate Component One | Base Rate | Minimum</t>
        </is>
      </c>
    </row>
    <row r="14">
      <c r="A14" s="3" t="inlineStr">
        <is>
          <t>Debt Instrument [Line Items]</t>
        </is>
      </c>
    </row>
    <row r="15">
      <c r="A15" s="4" t="inlineStr">
        <is>
          <t>Basis spread on variable rate</t>
        </is>
      </c>
      <c r="B15" s="4" t="inlineStr">
        <is>
          <t>0.125%</t>
        </is>
      </c>
    </row>
    <row r="16">
      <c r="A16" s="4" t="inlineStr">
        <is>
          <t>2020 Credit Agreement | Variable Rate Component One | Base Rate | Maximum</t>
        </is>
      </c>
    </row>
    <row r="17">
      <c r="A17" s="3" t="inlineStr">
        <is>
          <t>Debt Instrument [Line Items]</t>
        </is>
      </c>
    </row>
    <row r="18">
      <c r="A18" s="4" t="inlineStr">
        <is>
          <t>Basis spread on variable rate</t>
        </is>
      </c>
      <c r="B18" s="4" t="inlineStr">
        <is>
          <t>1.25%</t>
        </is>
      </c>
    </row>
    <row r="19">
      <c r="A19" s="4" t="inlineStr">
        <is>
          <t>2020 Credit Agreement | Variable Rate Component Two | LIBOR | Minimum</t>
        </is>
      </c>
    </row>
    <row r="20">
      <c r="A20" s="3" t="inlineStr">
        <is>
          <t>Debt Instrument [Line Items]</t>
        </is>
      </c>
    </row>
    <row r="21">
      <c r="A21" s="4" t="inlineStr">
        <is>
          <t>Basis spread on variable rate</t>
        </is>
      </c>
      <c r="B21" s="4" t="inlineStr">
        <is>
          <t>1.125%</t>
        </is>
      </c>
    </row>
    <row r="22">
      <c r="A22" s="4" t="inlineStr">
        <is>
          <t>2020 Credit Agreement | Variable Rate Component Two | LIBOR | Maximum</t>
        </is>
      </c>
    </row>
    <row r="23">
      <c r="A23" s="3" t="inlineStr">
        <is>
          <t>Debt Instrument [Line Items]</t>
        </is>
      </c>
    </row>
    <row r="24">
      <c r="A24" s="4" t="inlineStr">
        <is>
          <t>Basis spread on variable rate</t>
        </is>
      </c>
      <c r="B24" s="4" t="inlineStr">
        <is>
          <t>2.25%</t>
        </is>
      </c>
    </row>
    <row r="25">
      <c r="A25" s="4" t="inlineStr">
        <is>
          <t>Senior notes | Senior Notes Due 2030</t>
        </is>
      </c>
    </row>
    <row r="26">
      <c r="A26" s="3" t="inlineStr">
        <is>
          <t>Debt Instrument [Line Items]</t>
        </is>
      </c>
    </row>
    <row r="27">
      <c r="A27" s="4" t="inlineStr">
        <is>
          <t>Aggregate principal amount</t>
        </is>
      </c>
      <c r="B27" s="7" t="n">
        <v>800000000</v>
      </c>
      <c r="E27" s="7" t="n">
        <v>800000000</v>
      </c>
    </row>
    <row r="28">
      <c r="A28" s="4" t="inlineStr">
        <is>
          <t>Debt instrument, fixed interest rate</t>
        </is>
      </c>
      <c r="B28" s="4" t="inlineStr">
        <is>
          <t>3.75%</t>
        </is>
      </c>
      <c r="E28" s="4" t="inlineStr">
        <is>
          <t>3.75%</t>
        </is>
      </c>
    </row>
    <row r="29">
      <c r="A29" s="4" t="inlineStr">
        <is>
          <t>Issue price, percent</t>
        </is>
      </c>
      <c r="B29" s="4" t="inlineStr">
        <is>
          <t>100.00%</t>
        </is>
      </c>
    </row>
    <row r="30">
      <c r="A30" s="4" t="inlineStr">
        <is>
          <t>Senior notes | Senior Notes Due 2028</t>
        </is>
      </c>
    </row>
    <row r="31">
      <c r="A31" s="3" t="inlineStr">
        <is>
          <t>Debt Instrument [Line Items]</t>
        </is>
      </c>
    </row>
    <row r="32">
      <c r="A32" s="4" t="inlineStr">
        <is>
          <t>Aggregate principal amount</t>
        </is>
      </c>
      <c r="D32" s="7" t="n">
        <v>800000000</v>
      </c>
      <c r="E32" s="7" t="n">
        <v>800000000</v>
      </c>
    </row>
    <row r="33">
      <c r="A33" s="4" t="inlineStr">
        <is>
          <t>Debt instrument, fixed interest rate</t>
        </is>
      </c>
      <c r="D33" s="4" t="inlineStr">
        <is>
          <t>4.50%</t>
        </is>
      </c>
    </row>
    <row r="34">
      <c r="A34" s="4" t="inlineStr">
        <is>
          <t>Issue price, percent</t>
        </is>
      </c>
      <c r="D34" s="4" t="inlineStr">
        <is>
          <t>100.00%</t>
        </is>
      </c>
    </row>
    <row r="35">
      <c r="A35" s="4" t="inlineStr">
        <is>
          <t>Senior notes | Senior Notes Due 2025</t>
        </is>
      </c>
    </row>
    <row r="36">
      <c r="A36" s="3" t="inlineStr">
        <is>
          <t>Debt Instrument [Line Items]</t>
        </is>
      </c>
    </row>
    <row r="37">
      <c r="A37" s="4" t="inlineStr">
        <is>
          <t>Aggregate principal amount</t>
        </is>
      </c>
      <c r="H37" s="7" t="n">
        <v>800000000</v>
      </c>
    </row>
    <row r="38">
      <c r="A38" s="4" t="inlineStr">
        <is>
          <t>Debt instrument, fixed interest rate</t>
        </is>
      </c>
      <c r="E38" s="4" t="inlineStr">
        <is>
          <t>5.125%</t>
        </is>
      </c>
    </row>
    <row r="39">
      <c r="A39" s="4" t="inlineStr">
        <is>
          <t>Issue price, percent</t>
        </is>
      </c>
      <c r="E39" s="4" t="inlineStr">
        <is>
          <t>100.00%</t>
        </is>
      </c>
    </row>
    <row r="40">
      <c r="A40" s="4" t="inlineStr">
        <is>
          <t>Debt extinguishment cost</t>
        </is>
      </c>
      <c r="B40" s="7" t="n">
        <v>30800000</v>
      </c>
    </row>
    <row r="41">
      <c r="A41" s="4" t="inlineStr">
        <is>
          <t>Write off of deferred debt issuance cost</t>
        </is>
      </c>
      <c r="B41" s="7" t="n">
        <v>14000000</v>
      </c>
    </row>
    <row r="42">
      <c r="A42" s="4" t="inlineStr">
        <is>
          <t>Senior notes | Redemption period one | Senior Notes Due 2030</t>
        </is>
      </c>
    </row>
    <row r="43">
      <c r="A43" s="3" t="inlineStr">
        <is>
          <t>Debt Instrument [Line Items]</t>
        </is>
      </c>
    </row>
    <row r="44">
      <c r="A44" s="4" t="inlineStr">
        <is>
          <t>Percentage of principal amount redeemed</t>
        </is>
      </c>
      <c r="B44" s="4" t="inlineStr">
        <is>
          <t>40.00%</t>
        </is>
      </c>
    </row>
    <row r="45">
      <c r="A45" s="4" t="inlineStr">
        <is>
          <t>Redemption price percentage</t>
        </is>
      </c>
      <c r="B45" s="4" t="inlineStr">
        <is>
          <t>103.75%</t>
        </is>
      </c>
    </row>
    <row r="46">
      <c r="A46" s="4" t="inlineStr">
        <is>
          <t>Senior notes | Redemption period one | Senior Notes Due 2028</t>
        </is>
      </c>
    </row>
    <row r="47">
      <c r="A47" s="3" t="inlineStr">
        <is>
          <t>Debt Instrument [Line Items]</t>
        </is>
      </c>
    </row>
    <row r="48">
      <c r="A48" s="4" t="inlineStr">
        <is>
          <t>Percentage of principal amount redeemed</t>
        </is>
      </c>
      <c r="D48" s="4" t="inlineStr">
        <is>
          <t>40.00%</t>
        </is>
      </c>
    </row>
    <row r="49">
      <c r="A49" s="4" t="inlineStr">
        <is>
          <t>Redemption price percentage</t>
        </is>
      </c>
      <c r="D49" s="4" t="inlineStr">
        <is>
          <t>104.50%</t>
        </is>
      </c>
    </row>
    <row r="50">
      <c r="A50" s="4" t="inlineStr">
        <is>
          <t>Senior notes | Redemption period two | Senior Notes Due 2030</t>
        </is>
      </c>
    </row>
    <row r="51">
      <c r="A51" s="3" t="inlineStr">
        <is>
          <t>Debt Instrument [Line Items]</t>
        </is>
      </c>
    </row>
    <row r="52">
      <c r="A52" s="4" t="inlineStr">
        <is>
          <t>Redemption price percentage</t>
        </is>
      </c>
      <c r="B52" s="4" t="inlineStr">
        <is>
          <t>100.00%</t>
        </is>
      </c>
    </row>
    <row r="53">
      <c r="A53" s="4" t="inlineStr">
        <is>
          <t>Senior notes | Redemption period two | Senior Notes Due 2028</t>
        </is>
      </c>
    </row>
    <row r="54">
      <c r="A54" s="3" t="inlineStr">
        <is>
          <t>Debt Instrument [Line Items]</t>
        </is>
      </c>
    </row>
    <row r="55">
      <c r="A55" s="4" t="inlineStr">
        <is>
          <t>Redemption price percentage</t>
        </is>
      </c>
      <c r="D55" s="4" t="inlineStr">
        <is>
          <t>100.00%</t>
        </is>
      </c>
    </row>
    <row r="56">
      <c r="A56" s="4" t="inlineStr">
        <is>
          <t>Senior notes | Redemption period three | Senior Notes Due 2030</t>
        </is>
      </c>
    </row>
    <row r="57">
      <c r="A57" s="3" t="inlineStr">
        <is>
          <t>Debt Instrument [Line Items]</t>
        </is>
      </c>
    </row>
    <row r="58">
      <c r="A58" s="4" t="inlineStr">
        <is>
          <t>Redemption price percentage</t>
        </is>
      </c>
      <c r="B58" s="4" t="inlineStr">
        <is>
          <t>101.00%</t>
        </is>
      </c>
    </row>
    <row r="59">
      <c r="A59" s="4" t="inlineStr">
        <is>
          <t>Senior notes | Redemption period three | Senior Notes Due 2028</t>
        </is>
      </c>
    </row>
    <row r="60">
      <c r="A60" s="3" t="inlineStr">
        <is>
          <t>Debt Instrument [Line Items]</t>
        </is>
      </c>
    </row>
    <row r="61">
      <c r="A61" s="4" t="inlineStr">
        <is>
          <t>Redemption price percentage</t>
        </is>
      </c>
      <c r="D61" s="4" t="inlineStr">
        <is>
          <t>101.00%</t>
        </is>
      </c>
    </row>
    <row r="62">
      <c r="A62" s="4" t="inlineStr">
        <is>
          <t>Term Loan Facility | 2020 Credit Agreement</t>
        </is>
      </c>
    </row>
    <row r="63">
      <c r="A63" s="3" t="inlineStr">
        <is>
          <t>Debt Instrument [Line Items]</t>
        </is>
      </c>
    </row>
    <row r="64">
      <c r="A64" s="4" t="inlineStr">
        <is>
          <t>Aggregate principal amount</t>
        </is>
      </c>
      <c r="B64" s="7" t="n">
        <v>400000000</v>
      </c>
    </row>
    <row r="65">
      <c r="A65" s="4" t="inlineStr">
        <is>
          <t>Debt instrument term</t>
        </is>
      </c>
      <c r="B65" s="4" t="inlineStr">
        <is>
          <t>5 years</t>
        </is>
      </c>
    </row>
    <row r="66">
      <c r="A66" s="4" t="inlineStr">
        <is>
          <t>Proceeds from borrowings</t>
        </is>
      </c>
      <c r="B66" s="7" t="n">
        <v>400000000</v>
      </c>
    </row>
    <row r="67">
      <c r="A67" s="4" t="inlineStr">
        <is>
          <t>Line of Credit | 2020 Credit Agreement | Revolving Credit Facility</t>
        </is>
      </c>
    </row>
    <row r="68">
      <c r="A68" s="3" t="inlineStr">
        <is>
          <t>Debt Instrument [Line Items]</t>
        </is>
      </c>
    </row>
    <row r="69">
      <c r="A69" s="4" t="inlineStr">
        <is>
          <t>Debt instrument term</t>
        </is>
      </c>
      <c r="B69" s="4" t="inlineStr">
        <is>
          <t>5 years</t>
        </is>
      </c>
    </row>
    <row r="70">
      <c r="A70" s="4" t="inlineStr">
        <is>
          <t>Line of credit facility, maximum borrowing capacity</t>
        </is>
      </c>
      <c r="B70" s="7" t="n">
        <v>1000000000</v>
      </c>
    </row>
    <row r="71">
      <c r="A71" s="4" t="inlineStr">
        <is>
          <t>Line of Credit | 2020 Credit Agreement | Revolving Credit Facility | Minimum</t>
        </is>
      </c>
    </row>
    <row r="72">
      <c r="A72" s="3" t="inlineStr">
        <is>
          <t>Debt Instrument [Line Items]</t>
        </is>
      </c>
    </row>
    <row r="73">
      <c r="A73" s="4" t="inlineStr">
        <is>
          <t>Commitment fee percentage</t>
        </is>
      </c>
      <c r="B73" s="4" t="inlineStr">
        <is>
          <t>0.175%</t>
        </is>
      </c>
    </row>
    <row r="74">
      <c r="A74" s="4" t="inlineStr">
        <is>
          <t>Line of Credit | 2020 Credit Agreement | Revolving Credit Facility | Maximum</t>
        </is>
      </c>
    </row>
    <row r="75">
      <c r="A75" s="3" t="inlineStr">
        <is>
          <t>Debt Instrument [Line Items]</t>
        </is>
      </c>
    </row>
    <row r="76">
      <c r="A76" s="4" t="inlineStr">
        <is>
          <t>Commitment fee percentage</t>
        </is>
      </c>
      <c r="B76" s="4" t="inlineStr">
        <is>
          <t>0.40%</t>
        </is>
      </c>
    </row>
    <row r="77">
      <c r="A77" s="4" t="inlineStr">
        <is>
          <t>Line of Credit | 2020 Credit Agreement | Letter of Credit</t>
        </is>
      </c>
    </row>
    <row r="78">
      <c r="A78" s="3" t="inlineStr">
        <is>
          <t>Debt Instrument [Line Items]</t>
        </is>
      </c>
    </row>
    <row r="79">
      <c r="A79" s="4" t="inlineStr">
        <is>
          <t>Line of credit facility, maximum borrowing capacity</t>
        </is>
      </c>
      <c r="B79" s="7" t="n">
        <v>75000000</v>
      </c>
    </row>
    <row r="80">
      <c r="A80" s="4" t="inlineStr">
        <is>
          <t>Line of Credit | 2016 Credit Facility Agreement | Revolving Credit Facility</t>
        </is>
      </c>
    </row>
    <row r="81">
      <c r="A81" s="3" t="inlineStr">
        <is>
          <t>Debt Instrument [Line Items]</t>
        </is>
      </c>
    </row>
    <row r="82">
      <c r="A82" s="4" t="inlineStr">
        <is>
          <t>Line of credit facility, maximum borrowing capacity</t>
        </is>
      </c>
      <c r="E82" s="7" t="n">
        <v>1200000000</v>
      </c>
    </row>
    <row r="83">
      <c r="A83" s="4" t="inlineStr">
        <is>
          <t>Term Loan A | 2016 Credit Facility Agreement | Secured Debt</t>
        </is>
      </c>
    </row>
    <row r="84">
      <c r="A84" s="3" t="inlineStr">
        <is>
          <t>Debt Instrument [Line Items]</t>
        </is>
      </c>
    </row>
    <row r="85">
      <c r="A85" s="4" t="inlineStr">
        <is>
          <t>Line of credit facility, maximum borrowing capacity</t>
        </is>
      </c>
      <c r="E85" s="7" t="n">
        <v>1500000000</v>
      </c>
    </row>
    <row r="86">
      <c r="A86" s="4" t="inlineStr">
        <is>
          <t>Repayments of long-term debt</t>
        </is>
      </c>
      <c r="C86" s="7" t="n">
        <v>78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51" customWidth="1" min="6" max="6"/>
    <col width="80" customWidth="1" min="7" max="7"/>
    <col width="21" customWidth="1" min="8" max="8"/>
    <col width="70"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 Net</t>
        </is>
      </c>
      <c r="G1" s="2" t="inlineStr">
        <is>
          <t>Accumulated Other Comprehensive (Loss) Income, NetCumulative Effect, Period of Adoption, Adjustment</t>
        </is>
      </c>
      <c r="H1" s="2" t="inlineStr">
        <is>
          <t>Accumulated Earnings</t>
        </is>
      </c>
      <c r="I1" s="2" t="inlineStr">
        <is>
          <t>Accumulated EarningsCumulative Effect, Period of Adoption, Adjustment</t>
        </is>
      </c>
      <c r="J1" s="2" t="inlineStr">
        <is>
          <t>Treasury Stock</t>
        </is>
      </c>
    </row>
    <row r="2">
      <c r="A2" s="4" t="inlineStr">
        <is>
          <t>Beginning Balance at Dec. 31, 2017</t>
        </is>
      </c>
      <c r="B2" s="7" t="n">
        <v>983465</v>
      </c>
      <c r="D2" s="7" t="n">
        <v>82</v>
      </c>
      <c r="E2" s="7" t="n">
        <v>1761383</v>
      </c>
      <c r="F2" s="7" t="n">
        <v>1508</v>
      </c>
      <c r="H2" s="7" t="n">
        <v>1647284</v>
      </c>
      <c r="J2" s="7" t="n">
        <v>-2426792</v>
      </c>
    </row>
    <row r="3">
      <c r="A3" s="4" t="inlineStr">
        <is>
          <t>Beginning Balance (Accounting Standards Update 2018-02) at Dec. 31, 2017</t>
        </is>
      </c>
      <c r="C3" s="7" t="n">
        <v>0</v>
      </c>
      <c r="G3" s="7" t="n">
        <v>591</v>
      </c>
      <c r="I3" s="7" t="n">
        <v>-591</v>
      </c>
    </row>
    <row r="4">
      <c r="A4" s="4" t="inlineStr">
        <is>
          <t>Beginning Balance (Accounting Standards Update 2016-16) at Dec. 31, 2017</t>
        </is>
      </c>
      <c r="C4" s="7" t="n">
        <v>-13717</v>
      </c>
      <c r="I4" s="7" t="n">
        <v>-13717</v>
      </c>
    </row>
    <row r="5">
      <c r="A5" s="3" t="inlineStr">
        <is>
          <t>Increase (Decrease) in Stockholders' Equity [Roll Forward]</t>
        </is>
      </c>
    </row>
    <row r="6">
      <c r="A6" s="4" t="inlineStr">
        <is>
          <t>Net income</t>
        </is>
      </c>
      <c r="B6" s="6" t="n">
        <v>122456</v>
      </c>
      <c r="H6" s="6" t="n">
        <v>122456</v>
      </c>
    </row>
    <row r="7">
      <c r="A7" s="4" t="inlineStr">
        <is>
          <t>Other comprehensive loss</t>
        </is>
      </c>
      <c r="B7" s="6" t="n">
        <v>-41966</v>
      </c>
      <c r="F7" s="6" t="n">
        <v>-41966</v>
      </c>
    </row>
    <row r="8">
      <c r="A8" s="4" t="inlineStr">
        <is>
          <t>Issuances under stock plans</t>
        </is>
      </c>
      <c r="B8" s="6" t="n">
        <v>10181</v>
      </c>
      <c r="E8" s="6" t="n">
        <v>-3845</v>
      </c>
      <c r="J8" s="6" t="n">
        <v>14026</v>
      </c>
    </row>
    <row r="9">
      <c r="A9" s="4" t="inlineStr">
        <is>
          <t>Common share repurchases</t>
        </is>
      </c>
      <c r="B9" s="6" t="n">
        <v>-275834</v>
      </c>
      <c r="J9" s="6" t="n">
        <v>-275834</v>
      </c>
    </row>
    <row r="10">
      <c r="A10" s="4" t="inlineStr">
        <is>
          <t>Stock-based compensation expense</t>
        </is>
      </c>
      <c r="B10" s="6" t="n">
        <v>66172</v>
      </c>
      <c r="E10" s="6" t="n">
        <v>66172</v>
      </c>
    </row>
    <row r="11">
      <c r="A11" s="4" t="inlineStr">
        <is>
          <t>Ending Balance at Dec. 31, 2018</t>
        </is>
      </c>
      <c r="B11" s="6" t="n">
        <v>850757</v>
      </c>
      <c r="D11" s="6" t="n">
        <v>82</v>
      </c>
      <c r="E11" s="6" t="n">
        <v>1823710</v>
      </c>
      <c r="F11" s="6" t="n">
        <v>-39867</v>
      </c>
      <c r="H11" s="6" t="n">
        <v>1755432</v>
      </c>
      <c r="J11" s="6" t="n">
        <v>-2688600</v>
      </c>
    </row>
    <row r="12">
      <c r="A12" s="3" t="inlineStr">
        <is>
          <t>Increase (Decrease) in Stockholders' Equity [Roll Forward]</t>
        </is>
      </c>
    </row>
    <row r="13">
      <c r="A13" s="4" t="inlineStr">
        <is>
          <t>Net income</t>
        </is>
      </c>
      <c r="B13" s="6" t="n">
        <v>233290</v>
      </c>
      <c r="H13" s="6" t="n">
        <v>233290</v>
      </c>
    </row>
    <row r="14">
      <c r="A14" s="4" t="inlineStr">
        <is>
          <t>Other comprehensive loss</t>
        </is>
      </c>
      <c r="B14" s="6" t="n">
        <v>-38071</v>
      </c>
      <c r="F14" s="6" t="n">
        <v>-38071</v>
      </c>
    </row>
    <row r="15">
      <c r="A15" s="4" t="inlineStr">
        <is>
          <t>Issuances under stock plans</t>
        </is>
      </c>
      <c r="B15" s="6" t="n">
        <v>17649</v>
      </c>
      <c r="E15" s="6" t="n">
        <v>6555</v>
      </c>
      <c r="J15" s="6" t="n">
        <v>11094</v>
      </c>
    </row>
    <row r="16">
      <c r="A16" s="4" t="inlineStr">
        <is>
          <t>Common share repurchases</t>
        </is>
      </c>
      <c r="B16" s="6" t="n">
        <v>-194040</v>
      </c>
      <c r="J16" s="6" t="n">
        <v>-194040</v>
      </c>
    </row>
    <row r="17">
      <c r="A17" s="4" t="inlineStr">
        <is>
          <t>Stock-based compensation expense</t>
        </is>
      </c>
      <c r="B17" s="6" t="n">
        <v>69008</v>
      </c>
      <c r="E17" s="6" t="n">
        <v>69008</v>
      </c>
    </row>
    <row r="18">
      <c r="A18" s="4" t="inlineStr">
        <is>
          <t>Ending Balance at Dec. 31, 2019</t>
        </is>
      </c>
      <c r="B18" s="6" t="n">
        <v>938593</v>
      </c>
      <c r="D18" s="6" t="n">
        <v>82</v>
      </c>
      <c r="E18" s="6" t="n">
        <v>1899273</v>
      </c>
      <c r="F18" s="6" t="n">
        <v>-77938</v>
      </c>
      <c r="H18" s="6" t="n">
        <v>1988722</v>
      </c>
      <c r="J18" s="6" t="n">
        <v>-2871546</v>
      </c>
    </row>
    <row r="19">
      <c r="A19" s="3" t="inlineStr">
        <is>
          <t>Increase (Decrease) in Stockholders' Equity [Roll Forward]</t>
        </is>
      </c>
    </row>
    <row r="20">
      <c r="A20" s="4" t="inlineStr">
        <is>
          <t>Net income</t>
        </is>
      </c>
      <c r="B20" s="6" t="n">
        <v>266745</v>
      </c>
      <c r="H20" s="6" t="n">
        <v>266745</v>
      </c>
    </row>
    <row r="21">
      <c r="A21" s="4" t="inlineStr">
        <is>
          <t>Other comprehensive loss</t>
        </is>
      </c>
      <c r="B21" s="6" t="n">
        <v>-21290</v>
      </c>
      <c r="F21" s="6" t="n">
        <v>-21290</v>
      </c>
    </row>
    <row r="22">
      <c r="A22" s="4" t="inlineStr">
        <is>
          <t>Issuances under stock plans</t>
        </is>
      </c>
      <c r="B22" s="6" t="n">
        <v>18143</v>
      </c>
      <c r="E22" s="6" t="n">
        <v>7117</v>
      </c>
      <c r="J22" s="6" t="n">
        <v>11026</v>
      </c>
    </row>
    <row r="23">
      <c r="A23" s="4" t="inlineStr">
        <is>
          <t>Common share repurchases</t>
        </is>
      </c>
      <c r="B23" s="6" t="n">
        <v>-174303</v>
      </c>
      <c r="J23" s="6" t="n">
        <v>-174303</v>
      </c>
    </row>
    <row r="24">
      <c r="A24" s="4" t="inlineStr">
        <is>
          <t>Stock-based compensation expense</t>
        </is>
      </c>
      <c r="B24" s="6" t="n">
        <v>62540</v>
      </c>
      <c r="E24" s="6" t="n">
        <v>62540</v>
      </c>
    </row>
    <row r="25">
      <c r="A25" s="4" t="inlineStr">
        <is>
          <t>Ending Balance at Dec. 31, 2020</t>
        </is>
      </c>
      <c r="B25" s="7" t="n">
        <v>1090428</v>
      </c>
      <c r="D25" s="7" t="n">
        <v>82</v>
      </c>
      <c r="E25" s="7" t="n">
        <v>1968930</v>
      </c>
      <c r="F25" s="7" t="n">
        <v>-99228</v>
      </c>
      <c r="H25" s="7" t="n">
        <v>2255467</v>
      </c>
      <c r="J25" s="7" t="n">
        <v>-3034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21" customWidth="1" min="2" max="2"/>
    <col width="45" customWidth="1" min="3" max="3"/>
    <col width="41" customWidth="1" min="4" max="4"/>
    <col width="21" customWidth="1" min="5" max="5"/>
    <col width="21" customWidth="1" min="6" max="6"/>
  </cols>
  <sheetData>
    <row r="1">
      <c r="A1" s="1" t="inlineStr">
        <is>
          <t>Debt - Interest Rate Swaps (Details)</t>
        </is>
      </c>
      <c r="B1" s="2" t="inlineStr">
        <is>
          <t>Jun. 30, 2020USD ($)</t>
        </is>
      </c>
      <c r="C1" s="2" t="inlineStr">
        <is>
          <t>Dec. 31, 2020USD ($)outstanding_contractloan</t>
        </is>
      </c>
      <c r="D1" s="2" t="inlineStr">
        <is>
          <t>Dec. 31, 2019USD ($)outstanding_contract</t>
        </is>
      </c>
      <c r="E1" s="2" t="inlineStr">
        <is>
          <t>Dec. 31, 2018USD ($)</t>
        </is>
      </c>
      <c r="F1" s="2" t="inlineStr">
        <is>
          <t>Jun. 22, 2020USD ($)</t>
        </is>
      </c>
    </row>
    <row r="2">
      <c r="A2" s="3" t="inlineStr">
        <is>
          <t>Derivative [Line Items]</t>
        </is>
      </c>
    </row>
    <row r="3">
      <c r="A3" s="4" t="inlineStr">
        <is>
          <t>Number of contracts | outstanding_contract</t>
        </is>
      </c>
      <c r="C3" s="6" t="n">
        <v>167</v>
      </c>
      <c r="D3" s="6" t="n">
        <v>180</v>
      </c>
    </row>
    <row r="4">
      <c r="A4" s="4" t="inlineStr">
        <is>
          <t>Contract notional amount</t>
        </is>
      </c>
      <c r="C4" s="7" t="n">
        <v>1830063000</v>
      </c>
      <c r="D4" s="7" t="n">
        <v>2004858000</v>
      </c>
    </row>
    <row r="5">
      <c r="A5" s="4" t="inlineStr">
        <is>
          <t>Repayments of long-term debt</t>
        </is>
      </c>
      <c r="C5" s="6" t="n">
        <v>2058469000</v>
      </c>
      <c r="D5" s="6" t="n">
        <v>102579000</v>
      </c>
      <c r="E5" s="7" t="n">
        <v>570972000</v>
      </c>
    </row>
    <row r="6">
      <c r="A6" s="4" t="inlineStr">
        <is>
          <t>Variable rate debt</t>
        </is>
      </c>
      <c r="C6" s="6" t="n">
        <v>200000000</v>
      </c>
    </row>
    <row r="7">
      <c r="A7" s="4" t="inlineStr">
        <is>
          <t>Senior Notes | Senior Notes Due 2028</t>
        </is>
      </c>
    </row>
    <row r="8">
      <c r="A8" s="3" t="inlineStr">
        <is>
          <t>Derivative [Line Items]</t>
        </is>
      </c>
    </row>
    <row r="9">
      <c r="A9" s="4" t="inlineStr">
        <is>
          <t>Aggregate principal amount</t>
        </is>
      </c>
      <c r="C9" s="7" t="n">
        <v>800000000</v>
      </c>
      <c r="F9" s="7" t="n">
        <v>800000000</v>
      </c>
    </row>
    <row r="10">
      <c r="A10" s="4" t="inlineStr">
        <is>
          <t>Secured Debt | Term Loan A | 2016 Credit Facility Agreement</t>
        </is>
      </c>
    </row>
    <row r="11">
      <c r="A11" s="3" t="inlineStr">
        <is>
          <t>Derivative [Line Items]</t>
        </is>
      </c>
    </row>
    <row r="12">
      <c r="A12" s="4" t="inlineStr">
        <is>
          <t>Repayments of long-term debt</t>
        </is>
      </c>
      <c r="B12" s="7" t="n">
        <v>787900000</v>
      </c>
    </row>
    <row r="13">
      <c r="A13" s="4" t="inlineStr">
        <is>
          <t>Interest rate swap</t>
        </is>
      </c>
    </row>
    <row r="14">
      <c r="A14" s="3" t="inlineStr">
        <is>
          <t>Derivative [Line Items]</t>
        </is>
      </c>
    </row>
    <row r="15">
      <c r="A15" s="4" t="inlineStr">
        <is>
          <t>Number of contracts | loan</t>
        </is>
      </c>
      <c r="C15" s="6" t="n">
        <v>4</v>
      </c>
    </row>
    <row r="16">
      <c r="A16" s="4" t="inlineStr">
        <is>
          <t>Contract notional amount</t>
        </is>
      </c>
      <c r="C16" s="7" t="n">
        <v>1400000000</v>
      </c>
    </row>
    <row r="17">
      <c r="A17" s="4" t="inlineStr">
        <is>
          <t>Derivative, term of contract</t>
        </is>
      </c>
      <c r="C17" s="4" t="inlineStr">
        <is>
          <t>30 days</t>
        </is>
      </c>
    </row>
    <row r="18">
      <c r="A18" s="4" t="inlineStr">
        <is>
          <t>Loss on release of interest rate swap recognized in AOCI</t>
        </is>
      </c>
      <c r="C18" s="7" t="n">
        <v>104000000</v>
      </c>
    </row>
    <row r="19">
      <c r="A19" s="4" t="inlineStr">
        <is>
          <t>Interest rate derivative hedge, asset (liability), net</t>
        </is>
      </c>
      <c r="C19" s="6" t="n">
        <v>109200000</v>
      </c>
      <c r="D19" s="6" t="n">
        <v>64800000</v>
      </c>
    </row>
    <row r="20">
      <c r="A20" s="4" t="inlineStr">
        <is>
          <t>Interest rate swap | Other Expense</t>
        </is>
      </c>
    </row>
    <row r="21">
      <c r="A21" s="3" t="inlineStr">
        <is>
          <t>Derivative [Line Items]</t>
        </is>
      </c>
    </row>
    <row r="22">
      <c r="A22" s="4" t="inlineStr">
        <is>
          <t>Loss on release of interest rate swap recognized in earnings</t>
        </is>
      </c>
      <c r="C22" s="6" t="n">
        <v>10300000</v>
      </c>
    </row>
    <row r="23">
      <c r="A23" s="4" t="inlineStr">
        <is>
          <t>Interest rate swap | Accumulated Other Comprehensive (Loss) Income, Net</t>
        </is>
      </c>
    </row>
    <row r="24">
      <c r="A24" s="3" t="inlineStr">
        <is>
          <t>Derivative [Line Items]</t>
        </is>
      </c>
    </row>
    <row r="25">
      <c r="A25" s="4" t="inlineStr">
        <is>
          <t>Interest rate derivative hedge, asset (liability), net</t>
        </is>
      </c>
      <c r="C25" s="7" t="n">
        <v>78100000</v>
      </c>
      <c r="D25" s="7" t="n">
        <v>47200000</v>
      </c>
    </row>
    <row r="26">
      <c r="A26" s="4" t="inlineStr">
        <is>
          <t>Interest rate swap | Minimum</t>
        </is>
      </c>
    </row>
    <row r="27">
      <c r="A27" s="3" t="inlineStr">
        <is>
          <t>Derivative [Line Items]</t>
        </is>
      </c>
    </row>
    <row r="28">
      <c r="A28" s="4" t="inlineStr">
        <is>
          <t>Derivative, fixed interest rate</t>
        </is>
      </c>
      <c r="C28" s="4" t="inlineStr">
        <is>
          <t>2.13%</t>
        </is>
      </c>
    </row>
    <row r="29">
      <c r="A29" s="4" t="inlineStr">
        <is>
          <t>Interest rate swap | Maximum</t>
        </is>
      </c>
    </row>
    <row r="30">
      <c r="A30" s="3" t="inlineStr">
        <is>
          <t>Derivative [Line Items]</t>
        </is>
      </c>
    </row>
    <row r="31">
      <c r="A31" s="4" t="inlineStr">
        <is>
          <t>Derivative, fixed interest rate</t>
        </is>
      </c>
      <c r="C31" s="4" t="inlineStr">
        <is>
          <t>3.0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ases [Abstract]</t>
        </is>
      </c>
    </row>
    <row r="4">
      <c r="A4" s="4" t="inlineStr">
        <is>
          <t>Renewal term</t>
        </is>
      </c>
      <c r="B4" s="4" t="inlineStr">
        <is>
          <t>10 years</t>
        </is>
      </c>
    </row>
    <row r="5">
      <c r="A5" s="4" t="inlineStr">
        <is>
          <t>Option to terminate, term</t>
        </is>
      </c>
      <c r="B5" s="4" t="inlineStr">
        <is>
          <t>1 year</t>
        </is>
      </c>
    </row>
    <row r="6">
      <c r="A6" s="4" t="inlineStr">
        <is>
          <t>Operating lease expense</t>
        </is>
      </c>
      <c r="C6" s="5" t="n">
        <v>9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Net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40829</v>
      </c>
      <c r="C4" s="7" t="n">
        <v>144727</v>
      </c>
    </row>
    <row r="5">
      <c r="A5" s="4" t="inlineStr">
        <is>
          <t>Variable lease cost</t>
        </is>
      </c>
      <c r="B5" s="6" t="n">
        <v>17463</v>
      </c>
      <c r="C5" s="6" t="n">
        <v>16404</v>
      </c>
    </row>
    <row r="6">
      <c r="A6" s="4" t="inlineStr">
        <is>
          <t>Sublease income</t>
        </is>
      </c>
      <c r="B6" s="6" t="n">
        <v>-38925</v>
      </c>
      <c r="C6" s="6" t="n">
        <v>-38901</v>
      </c>
    </row>
    <row r="7">
      <c r="A7" s="4" t="inlineStr">
        <is>
          <t>Total lease cost, net</t>
        </is>
      </c>
      <c r="B7" s="6" t="n">
        <v>119367</v>
      </c>
      <c r="C7" s="6" t="n">
        <v>122230</v>
      </c>
    </row>
    <row r="8">
      <c r="A8" s="4" t="inlineStr">
        <is>
          <t>Cash paid for amounts included in the measurement of operating lease liabilities</t>
        </is>
      </c>
      <c r="B8" s="6" t="n">
        <v>137790</v>
      </c>
      <c r="C8" s="6" t="n">
        <v>135799</v>
      </c>
    </row>
    <row r="9">
      <c r="A9" s="4" t="inlineStr">
        <is>
          <t>Cash receipts from sublease arrangements</t>
        </is>
      </c>
      <c r="B9" s="6" t="n">
        <v>38565</v>
      </c>
      <c r="C9" s="6" t="n">
        <v>34441</v>
      </c>
    </row>
    <row r="10">
      <c r="A10" s="4" t="inlineStr">
        <is>
          <t>Right-of-use assets obtained in exchange for new operating lease liabilities</t>
        </is>
      </c>
      <c r="B10" s="7" t="n">
        <v>27258</v>
      </c>
      <c r="C10" s="7" t="n">
        <v>136997</v>
      </c>
    </row>
    <row r="11">
      <c r="A11" s="4" t="inlineStr">
        <is>
          <t>Weighted average remaining lease term for operating leases (in years)</t>
        </is>
      </c>
      <c r="B11" s="4" t="inlineStr">
        <is>
          <t>9 years 7 months 6 days</t>
        </is>
      </c>
      <c r="C11" s="4" t="inlineStr">
        <is>
          <t>10 years 2 months 12 days</t>
        </is>
      </c>
    </row>
    <row r="12">
      <c r="A12" s="4" t="inlineStr">
        <is>
          <t>Weighted average discount rate for operating leases</t>
        </is>
      </c>
      <c r="B12" s="4" t="inlineStr">
        <is>
          <t>6.60%</t>
        </is>
      </c>
      <c r="C12" s="4" t="inlineStr">
        <is>
          <t>6.70%</t>
        </is>
      </c>
    </row>
    <row r="13">
      <c r="A13" s="4" t="inlineStr">
        <is>
          <t>Cost of subleasing activities</t>
        </is>
      </c>
      <c r="B13" s="7" t="n">
        <v>42200</v>
      </c>
      <c r="C13" s="7" t="n">
        <v>43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Details) - USD ($) $ in Thousands</t>
        </is>
      </c>
      <c r="B1" s="2" t="inlineStr">
        <is>
          <t>Dec. 31, 2020</t>
        </is>
      </c>
      <c r="C1" s="2" t="inlineStr">
        <is>
          <t>Dec. 31, 2019</t>
        </is>
      </c>
    </row>
    <row r="2">
      <c r="A2" s="3" t="inlineStr">
        <is>
          <t>Operating Lease Payments</t>
        </is>
      </c>
    </row>
    <row r="3">
      <c r="A3" s="4" t="inlineStr">
        <is>
          <t>2021</t>
        </is>
      </c>
      <c r="B3" s="7" t="n">
        <v>138403</v>
      </c>
    </row>
    <row r="4">
      <c r="A4" s="4" t="inlineStr">
        <is>
          <t>2022</t>
        </is>
      </c>
      <c r="B4" s="6" t="n">
        <v>133854</v>
      </c>
    </row>
    <row r="5">
      <c r="A5" s="4" t="inlineStr">
        <is>
          <t>2023</t>
        </is>
      </c>
      <c r="B5" s="6" t="n">
        <v>130627</v>
      </c>
    </row>
    <row r="6">
      <c r="A6" s="4" t="inlineStr">
        <is>
          <t>2024</t>
        </is>
      </c>
      <c r="B6" s="6" t="n">
        <v>120092</v>
      </c>
    </row>
    <row r="7">
      <c r="A7" s="4" t="inlineStr">
        <is>
          <t>2025</t>
        </is>
      </c>
      <c r="B7" s="6" t="n">
        <v>115279</v>
      </c>
    </row>
    <row r="8">
      <c r="A8" s="4" t="inlineStr">
        <is>
          <t>Thereafter</t>
        </is>
      </c>
      <c r="B8" s="6" t="n">
        <v>549496</v>
      </c>
    </row>
    <row r="9">
      <c r="A9" s="4" t="inlineStr">
        <is>
          <t>Total future minimum operating lease payments</t>
        </is>
      </c>
      <c r="B9" s="6" t="n">
        <v>1187751</v>
      </c>
    </row>
    <row r="10">
      <c r="A10" s="4" t="inlineStr">
        <is>
          <t>Imputed interest</t>
        </is>
      </c>
      <c r="B10" s="6" t="n">
        <v>-323590</v>
      </c>
    </row>
    <row r="11">
      <c r="A11" s="4" t="inlineStr">
        <is>
          <t>Total operating lease liabilities per the Consolidated Balance Sheet</t>
        </is>
      </c>
      <c r="B11" s="6" t="n">
        <v>864161</v>
      </c>
      <c r="C11" s="7" t="n">
        <v>909049</v>
      </c>
    </row>
    <row r="12">
      <c r="A12" s="3" t="inlineStr">
        <is>
          <t>Sublease Cash Receipts</t>
        </is>
      </c>
    </row>
    <row r="13">
      <c r="A13" s="4" t="inlineStr">
        <is>
          <t>2021</t>
        </is>
      </c>
      <c r="B13" s="6" t="n">
        <v>44446</v>
      </c>
    </row>
    <row r="14">
      <c r="A14" s="4" t="inlineStr">
        <is>
          <t>2022</t>
        </is>
      </c>
      <c r="B14" s="6" t="n">
        <v>47965</v>
      </c>
    </row>
    <row r="15">
      <c r="A15" s="4" t="inlineStr">
        <is>
          <t>2023</t>
        </is>
      </c>
      <c r="B15" s="6" t="n">
        <v>48909</v>
      </c>
    </row>
    <row r="16">
      <c r="A16" s="4" t="inlineStr">
        <is>
          <t>2024</t>
        </is>
      </c>
      <c r="B16" s="6" t="n">
        <v>40629</v>
      </c>
    </row>
    <row r="17">
      <c r="A17" s="4" t="inlineStr">
        <is>
          <t>2025</t>
        </is>
      </c>
      <c r="B17" s="6" t="n">
        <v>40989</v>
      </c>
    </row>
    <row r="18">
      <c r="A18" s="4" t="inlineStr">
        <is>
          <t>Thereafter</t>
        </is>
      </c>
      <c r="B18" s="6" t="n">
        <v>102510</v>
      </c>
    </row>
    <row r="19">
      <c r="A19" s="4" t="inlineStr">
        <is>
          <t>Total future estimated sublease cash receipts</t>
        </is>
      </c>
      <c r="B19" s="7" t="n">
        <v>325448</v>
      </c>
    </row>
    <row r="20">
      <c r="A20" s="4" t="inlineStr">
        <is>
          <t>UNITED STATES</t>
        </is>
      </c>
    </row>
    <row r="21">
      <c r="A21" s="3" t="inlineStr">
        <is>
          <t>Lessee, Lease, Description [Line Items]</t>
        </is>
      </c>
    </row>
    <row r="22">
      <c r="A22" s="4" t="inlineStr">
        <is>
          <t>Percentage of lease payments</t>
        </is>
      </c>
      <c r="B22" s="4" t="inlineStr">
        <is>
          <t>8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Accounts payable and accrued liabilities</t>
        </is>
      </c>
      <c r="B3" s="7" t="n">
        <v>83995</v>
      </c>
      <c r="C3" s="7" t="n">
        <v>76516</v>
      </c>
    </row>
    <row r="4">
      <c r="A4" s="4" t="inlineStr">
        <is>
          <t>Operating lease liabilities</t>
        </is>
      </c>
      <c r="B4" s="6" t="n">
        <v>780166</v>
      </c>
      <c r="C4" s="6" t="n">
        <v>832533</v>
      </c>
    </row>
    <row r="5">
      <c r="A5" s="4" t="inlineStr">
        <is>
          <t>Total operating lease liabilities per the Consolidated Balance Sheet</t>
        </is>
      </c>
      <c r="B5" s="6" t="n">
        <v>864161</v>
      </c>
      <c r="C5" s="7" t="n">
        <v>909049</v>
      </c>
    </row>
    <row r="6">
      <c r="A6" s="4" t="inlineStr">
        <is>
          <t>Leases not yet commenced, undiscounted lease payments</t>
        </is>
      </c>
      <c r="B6" s="7" t="n">
        <v>29100</v>
      </c>
    </row>
    <row r="7">
      <c r="A7" s="4" t="inlineStr">
        <is>
          <t>Leases not yet commenced, term</t>
        </is>
      </c>
      <c r="B7" s="4" t="inlineStr">
        <is>
          <t>13 years</t>
        </is>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24" customWidth="1" min="3" max="3"/>
    <col width="21" customWidth="1" min="4" max="4"/>
  </cols>
  <sheetData>
    <row r="1">
      <c r="A1" s="1" t="inlineStr">
        <is>
          <t>Stockholders' Equity - Additional Information (Details) $ / shares in Units, $ in Millions</t>
        </is>
      </c>
      <c r="B1" s="2" t="inlineStr">
        <is>
          <t>Dec. 31, 2020USD ($)vote$ / shares</t>
        </is>
      </c>
      <c r="C1" s="2" t="inlineStr">
        <is>
          <t>Dec. 31, 2019$ / shares</t>
        </is>
      </c>
      <c r="D1" s="2" t="inlineStr">
        <is>
          <t>Dec. 31, 2015USD ($)</t>
        </is>
      </c>
    </row>
    <row r="2">
      <c r="A2" s="3" t="inlineStr">
        <is>
          <t>Equity [Abstract]</t>
        </is>
      </c>
    </row>
    <row r="3">
      <c r="A3" s="4" t="inlineStr">
        <is>
          <t>Common stock, par value (in dollars per share) | $ / shares</t>
        </is>
      </c>
      <c r="B3" s="9" t="n">
        <v>0.0005</v>
      </c>
      <c r="C3" s="9" t="n">
        <v>0.0005</v>
      </c>
    </row>
    <row r="4">
      <c r="A4" s="4" t="inlineStr">
        <is>
          <t>Common stock, number of votes per share | vote</t>
        </is>
      </c>
      <c r="B4" s="6" t="n">
        <v>1</v>
      </c>
    </row>
    <row r="5">
      <c r="A5" s="4" t="inlineStr">
        <is>
          <t>Share repurchase program, authorized amount</t>
        </is>
      </c>
      <c r="D5" s="7" t="n">
        <v>1200</v>
      </c>
    </row>
    <row r="6">
      <c r="A6" s="4" t="inlineStr">
        <is>
          <t>Stock repurchase program, remaining authorized repurchase amount</t>
        </is>
      </c>
      <c r="B6" s="7" t="n">
        <v>600</v>
      </c>
    </row>
    <row r="7">
      <c r="A7" s="4" t="inlineStr">
        <is>
          <t>Losses expected to be reclassified in next twelve months</t>
        </is>
      </c>
      <c r="B7" s="5"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actions Relating to Common Stock (Details) - USD ($) $ in Thousands</t>
        </is>
      </c>
      <c r="B1" s="2" t="inlineStr">
        <is>
          <t>12 Months Ended</t>
        </is>
      </c>
    </row>
    <row r="2">
      <c r="B2" s="2" t="inlineStr">
        <is>
          <t>Dec. 31, 2020</t>
        </is>
      </c>
      <c r="C2" s="2" t="inlineStr">
        <is>
          <t>Dec. 31, 2019</t>
        </is>
      </c>
      <c r="D2" s="2" t="inlineStr">
        <is>
          <t>Dec. 31, 2018</t>
        </is>
      </c>
    </row>
    <row r="3">
      <c r="A3" s="3" t="inlineStr">
        <is>
          <t>Common Stock Outstanding Roll Forward [Roll Forward]</t>
        </is>
      </c>
    </row>
    <row r="4">
      <c r="A4" s="4" t="inlineStr">
        <is>
          <t>Payments for purchases of treasury stock</t>
        </is>
      </c>
      <c r="B4" s="7" t="n">
        <v>176302</v>
      </c>
      <c r="C4" s="7" t="n">
        <v>199042</v>
      </c>
      <c r="D4" s="7" t="n">
        <v>260832</v>
      </c>
    </row>
    <row r="5">
      <c r="A5" s="4" t="inlineStr">
        <is>
          <t>Common Stock</t>
        </is>
      </c>
    </row>
    <row r="6">
      <c r="A6" s="3" t="inlineStr">
        <is>
          <t>Common Stock Outstanding Roll Forward [Roll Forward]</t>
        </is>
      </c>
    </row>
    <row r="7">
      <c r="A7" s="4" t="inlineStr">
        <is>
          <t>Beginning balance</t>
        </is>
      </c>
      <c r="B7" s="6" t="n">
        <v>163602067</v>
      </c>
      <c r="C7" s="6" t="n">
        <v>163602067</v>
      </c>
      <c r="D7" s="6" t="n">
        <v>163602067</v>
      </c>
    </row>
    <row r="8">
      <c r="A8" s="4" t="inlineStr">
        <is>
          <t>Issuances under stock plans</t>
        </is>
      </c>
      <c r="B8" s="6" t="n">
        <v>0</v>
      </c>
      <c r="C8" s="6" t="n">
        <v>0</v>
      </c>
      <c r="D8" s="6" t="n">
        <v>0</v>
      </c>
    </row>
    <row r="9">
      <c r="A9" s="4" t="inlineStr">
        <is>
          <t>Purchases for treasury</t>
        </is>
      </c>
      <c r="B9" s="6" t="n">
        <v>0</v>
      </c>
      <c r="C9" s="6" t="n">
        <v>0</v>
      </c>
      <c r="D9" s="6" t="n">
        <v>0</v>
      </c>
    </row>
    <row r="10">
      <c r="A10" s="4" t="inlineStr">
        <is>
          <t>Ending balance</t>
        </is>
      </c>
      <c r="B10" s="6" t="n">
        <v>163602067</v>
      </c>
      <c r="C10" s="6" t="n">
        <v>163602067</v>
      </c>
      <c r="D10" s="6" t="n">
        <v>163602067</v>
      </c>
    </row>
    <row r="11">
      <c r="A11" s="4" t="inlineStr">
        <is>
          <t>Treasury Stock</t>
        </is>
      </c>
    </row>
    <row r="12">
      <c r="A12" s="3" t="inlineStr">
        <is>
          <t>Common Stock Outstanding Roll Forward [Roll Forward]</t>
        </is>
      </c>
    </row>
    <row r="13">
      <c r="A13" s="4" t="inlineStr">
        <is>
          <t>Beginning balance</t>
        </is>
      </c>
      <c r="B13" s="6" t="n">
        <v>74444288</v>
      </c>
      <c r="C13" s="6" t="n">
        <v>73899977</v>
      </c>
      <c r="D13" s="6" t="n">
        <v>72779205</v>
      </c>
    </row>
    <row r="14">
      <c r="A14" s="4" t="inlineStr">
        <is>
          <t>Issuances under stock plans</t>
        </is>
      </c>
      <c r="B14" s="6" t="n">
        <v>-820065</v>
      </c>
      <c r="C14" s="6" t="n">
        <v>-825115</v>
      </c>
      <c r="D14" s="6" t="n">
        <v>-933246</v>
      </c>
    </row>
    <row r="15">
      <c r="A15" s="4" t="inlineStr">
        <is>
          <t>Purchases for treasury</t>
        </is>
      </c>
      <c r="B15" s="6" t="n">
        <v>1135762</v>
      </c>
      <c r="C15" s="6" t="n">
        <v>1369426</v>
      </c>
      <c r="D15" s="6" t="n">
        <v>2054018</v>
      </c>
    </row>
    <row r="16">
      <c r="A16" s="4" t="inlineStr">
        <is>
          <t>Ending balance</t>
        </is>
      </c>
      <c r="B16" s="6" t="n">
        <v>74759985</v>
      </c>
      <c r="C16" s="6" t="n">
        <v>74444288</v>
      </c>
      <c r="D16" s="6" t="n">
        <v>738999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L/I by Componen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 Income, Net of Tax [Roll Forward]</t>
        </is>
      </c>
    </row>
    <row r="4">
      <c r="A4" s="4" t="inlineStr">
        <is>
          <t>Beginning Balance</t>
        </is>
      </c>
      <c r="B4" s="7" t="n">
        <v>938593</v>
      </c>
      <c r="C4" s="7" t="n">
        <v>850757</v>
      </c>
      <c r="D4" s="7" t="n">
        <v>983465</v>
      </c>
    </row>
    <row r="5">
      <c r="A5" s="3" t="inlineStr">
        <is>
          <t>Other comprehensive income (loss) activity during the year:</t>
        </is>
      </c>
    </row>
    <row r="6">
      <c r="A6" s="4" t="inlineStr">
        <is>
          <t>Change in AOCI/L before reclassifications to income</t>
        </is>
      </c>
      <c r="B6" s="6" t="n">
        <v>-47544</v>
      </c>
      <c r="C6" s="6" t="n">
        <v>-35791</v>
      </c>
    </row>
    <row r="7">
      <c r="A7" s="4" t="inlineStr">
        <is>
          <t>Reclassifications from AOCI/L to income</t>
        </is>
      </c>
      <c r="B7" s="6" t="n">
        <v>26254</v>
      </c>
      <c r="C7" s="6" t="n">
        <v>-2280</v>
      </c>
    </row>
    <row r="8">
      <c r="A8" s="4" t="inlineStr">
        <is>
          <t>Other comprehensive income (loss) for the year</t>
        </is>
      </c>
      <c r="B8" s="6" t="n">
        <v>-21290</v>
      </c>
      <c r="C8" s="6" t="n">
        <v>-38071</v>
      </c>
      <c r="D8" s="6" t="n">
        <v>-41966</v>
      </c>
    </row>
    <row r="9">
      <c r="A9" s="4" t="inlineStr">
        <is>
          <t>Ending Balance</t>
        </is>
      </c>
      <c r="B9" s="6" t="n">
        <v>1090428</v>
      </c>
      <c r="C9" s="6" t="n">
        <v>938593</v>
      </c>
      <c r="D9" s="6" t="n">
        <v>850757</v>
      </c>
    </row>
    <row r="10">
      <c r="A10" s="4" t="inlineStr">
        <is>
          <t>Derivative reclassifications</t>
        </is>
      </c>
      <c r="B10" s="6" t="n">
        <v>-47180</v>
      </c>
      <c r="C10" s="6" t="n">
        <v>873</v>
      </c>
      <c r="D10" s="6" t="n">
        <v>-8445</v>
      </c>
    </row>
    <row r="11">
      <c r="A11" s="4" t="inlineStr">
        <is>
          <t>Interest rate swap | Other Expense</t>
        </is>
      </c>
    </row>
    <row r="12">
      <c r="A12" s="3" t="inlineStr">
        <is>
          <t>Other comprehensive income (loss) activity during the year:</t>
        </is>
      </c>
    </row>
    <row r="13">
      <c r="A13" s="4" t="inlineStr">
        <is>
          <t>Derivative reclassifications</t>
        </is>
      </c>
      <c r="B13" s="6" t="n">
        <v>10300</v>
      </c>
    </row>
    <row r="14">
      <c r="A14" s="4" t="inlineStr">
        <is>
          <t>Interest rate swap | Interest Income (Expense)</t>
        </is>
      </c>
    </row>
    <row r="15">
      <c r="A15" s="3" t="inlineStr">
        <is>
          <t>Other comprehensive income (loss) activity during the year:</t>
        </is>
      </c>
    </row>
    <row r="16">
      <c r="A16" s="4" t="inlineStr">
        <is>
          <t>Derivative reclassifications</t>
        </is>
      </c>
      <c r="B16" s="6" t="n">
        <v>24900</v>
      </c>
      <c r="C16" s="6" t="n">
        <v>-3400</v>
      </c>
    </row>
    <row r="17">
      <c r="A17" s="4" t="inlineStr">
        <is>
          <t>AOCI Attributable to Parent</t>
        </is>
      </c>
    </row>
    <row r="18">
      <c r="A18" s="3" t="inlineStr">
        <is>
          <t>Accumulated Other Comprehensive (Loss) Income, Net of Tax [Roll Forward]</t>
        </is>
      </c>
    </row>
    <row r="19">
      <c r="A19" s="4" t="inlineStr">
        <is>
          <t>Beginning Balance</t>
        </is>
      </c>
      <c r="B19" s="6" t="n">
        <v>-77938</v>
      </c>
      <c r="C19" s="6" t="n">
        <v>-39867</v>
      </c>
      <c r="D19" s="6" t="n">
        <v>1508</v>
      </c>
    </row>
    <row r="20">
      <c r="A20" s="3" t="inlineStr">
        <is>
          <t>Other comprehensive income (loss) activity during the year:</t>
        </is>
      </c>
    </row>
    <row r="21">
      <c r="A21" s="4" t="inlineStr">
        <is>
          <t>Other comprehensive income (loss) for the year</t>
        </is>
      </c>
      <c r="B21" s="6" t="n">
        <v>-21290</v>
      </c>
      <c r="C21" s="6" t="n">
        <v>-38071</v>
      </c>
      <c r="D21" s="6" t="n">
        <v>-41966</v>
      </c>
    </row>
    <row r="22">
      <c r="A22" s="4" t="inlineStr">
        <is>
          <t>Ending Balance</t>
        </is>
      </c>
      <c r="B22" s="6" t="n">
        <v>-99228</v>
      </c>
      <c r="C22" s="6" t="n">
        <v>-77938</v>
      </c>
      <c r="D22" s="6" t="n">
        <v>-39867</v>
      </c>
    </row>
    <row r="23">
      <c r="A23" s="4" t="inlineStr">
        <is>
          <t>Interest Rate Swaps</t>
        </is>
      </c>
    </row>
    <row r="24">
      <c r="A24" s="3" t="inlineStr">
        <is>
          <t>Accumulated Other Comprehensive (Loss) Income, Net of Tax [Roll Forward]</t>
        </is>
      </c>
    </row>
    <row r="25">
      <c r="A25" s="4" t="inlineStr">
        <is>
          <t>Beginning Balance</t>
        </is>
      </c>
      <c r="B25" s="6" t="n">
        <v>-47164</v>
      </c>
      <c r="C25" s="6" t="n">
        <v>-7770</v>
      </c>
    </row>
    <row r="26">
      <c r="A26" s="3" t="inlineStr">
        <is>
          <t>Other comprehensive income (loss) activity during the year:</t>
        </is>
      </c>
    </row>
    <row r="27">
      <c r="A27" s="4" t="inlineStr">
        <is>
          <t>Change in AOCI/L before reclassifications to income</t>
        </is>
      </c>
      <c r="B27" s="6" t="n">
        <v>-56862</v>
      </c>
      <c r="C27" s="6" t="n">
        <v>-36949</v>
      </c>
    </row>
    <row r="28">
      <c r="A28" s="4" t="inlineStr">
        <is>
          <t>Reclassifications from AOCI/L to income</t>
        </is>
      </c>
      <c r="B28" s="6" t="n">
        <v>25922</v>
      </c>
      <c r="C28" s="6" t="n">
        <v>-2445</v>
      </c>
    </row>
    <row r="29">
      <c r="A29" s="4" t="inlineStr">
        <is>
          <t>Other comprehensive income (loss) for the year</t>
        </is>
      </c>
      <c r="B29" s="6" t="n">
        <v>-30940</v>
      </c>
      <c r="C29" s="6" t="n">
        <v>-39394</v>
      </c>
    </row>
    <row r="30">
      <c r="A30" s="4" t="inlineStr">
        <is>
          <t>Ending Balance</t>
        </is>
      </c>
      <c r="B30" s="6" t="n">
        <v>-78104</v>
      </c>
      <c r="C30" s="6" t="n">
        <v>-47164</v>
      </c>
      <c r="D30" s="6" t="n">
        <v>-7770</v>
      </c>
    </row>
    <row r="31">
      <c r="A31" s="4" t="inlineStr">
        <is>
          <t>Defined Benefit Pension Plans</t>
        </is>
      </c>
    </row>
    <row r="32">
      <c r="A32" s="3" t="inlineStr">
        <is>
          <t>Accumulated Other Comprehensive (Loss) Income, Net of Tax [Roll Forward]</t>
        </is>
      </c>
    </row>
    <row r="33">
      <c r="A33" s="4" t="inlineStr">
        <is>
          <t>Beginning Balance</t>
        </is>
      </c>
      <c r="B33" s="6" t="n">
        <v>-8584</v>
      </c>
      <c r="C33" s="6" t="n">
        <v>-5738</v>
      </c>
    </row>
    <row r="34">
      <c r="A34" s="3" t="inlineStr">
        <is>
          <t>Other comprehensive income (loss) activity during the year:</t>
        </is>
      </c>
    </row>
    <row r="35">
      <c r="A35" s="4" t="inlineStr">
        <is>
          <t>Change in AOCI/L before reclassifications to income</t>
        </is>
      </c>
      <c r="B35" s="6" t="n">
        <v>-1057</v>
      </c>
      <c r="C35" s="6" t="n">
        <v>-3011</v>
      </c>
    </row>
    <row r="36">
      <c r="A36" s="4" t="inlineStr">
        <is>
          <t>Reclassifications from AOCI/L to income</t>
        </is>
      </c>
      <c r="B36" s="6" t="n">
        <v>332</v>
      </c>
      <c r="C36" s="6" t="n">
        <v>165</v>
      </c>
    </row>
    <row r="37">
      <c r="A37" s="4" t="inlineStr">
        <is>
          <t>Other comprehensive income (loss) for the year</t>
        </is>
      </c>
      <c r="B37" s="6" t="n">
        <v>-725</v>
      </c>
      <c r="C37" s="6" t="n">
        <v>-2846</v>
      </c>
    </row>
    <row r="38">
      <c r="A38" s="4" t="inlineStr">
        <is>
          <t>Ending Balance</t>
        </is>
      </c>
      <c r="B38" s="6" t="n">
        <v>-9309</v>
      </c>
      <c r="C38" s="6" t="n">
        <v>-8584</v>
      </c>
      <c r="D38" s="6" t="n">
        <v>-5738</v>
      </c>
    </row>
    <row r="39">
      <c r="A39" s="4" t="inlineStr">
        <is>
          <t>Foreign Currency Translation Adjustments</t>
        </is>
      </c>
    </row>
    <row r="40">
      <c r="A40" s="3" t="inlineStr">
        <is>
          <t>Accumulated Other Comprehensive (Loss) Income, Net of Tax [Roll Forward]</t>
        </is>
      </c>
    </row>
    <row r="41">
      <c r="A41" s="4" t="inlineStr">
        <is>
          <t>Beginning Balance</t>
        </is>
      </c>
      <c r="B41" s="6" t="n">
        <v>-22190</v>
      </c>
      <c r="C41" s="6" t="n">
        <v>-26359</v>
      </c>
    </row>
    <row r="42">
      <c r="A42" s="3" t="inlineStr">
        <is>
          <t>Other comprehensive income (loss) activity during the year:</t>
        </is>
      </c>
    </row>
    <row r="43">
      <c r="A43" s="4" t="inlineStr">
        <is>
          <t>Change in AOCI/L before reclassifications to income</t>
        </is>
      </c>
      <c r="B43" s="6" t="n">
        <v>10375</v>
      </c>
      <c r="C43" s="6" t="n">
        <v>4169</v>
      </c>
    </row>
    <row r="44">
      <c r="A44" s="4" t="inlineStr">
        <is>
          <t>Reclassifications from AOCI/L to income</t>
        </is>
      </c>
      <c r="B44" s="6" t="n">
        <v>0</v>
      </c>
      <c r="C44" s="6" t="n">
        <v>0</v>
      </c>
    </row>
    <row r="45">
      <c r="A45" s="4" t="inlineStr">
        <is>
          <t>Other comprehensive income (loss) for the year</t>
        </is>
      </c>
      <c r="B45" s="6" t="n">
        <v>10375</v>
      </c>
      <c r="C45" s="6" t="n">
        <v>4169</v>
      </c>
    </row>
    <row r="46">
      <c r="A46" s="4" t="inlineStr">
        <is>
          <t>Ending Balance</t>
        </is>
      </c>
      <c r="B46" s="7" t="n">
        <v>-11815</v>
      </c>
      <c r="C46" s="7" t="n">
        <v>-22190</v>
      </c>
      <c r="D46" s="7" t="n">
        <v>-263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and Related Matters - Narrative (Details) $ in Millions</t>
        </is>
      </c>
      <c r="B1" s="2" t="inlineStr">
        <is>
          <t>12 Months Ended</t>
        </is>
      </c>
    </row>
    <row r="2">
      <c r="B2" s="2" t="inlineStr">
        <is>
          <t>Dec. 31, 2020USD ($)segment</t>
        </is>
      </c>
      <c r="C2" s="2" t="inlineStr">
        <is>
          <t>Dec. 31, 2019USD ($)</t>
        </is>
      </c>
      <c r="D2" s="2" t="inlineStr">
        <is>
          <t>Dec. 31, 2018USD ($)</t>
        </is>
      </c>
    </row>
    <row r="3">
      <c r="A3" s="3" t="inlineStr">
        <is>
          <t>Disaggregation of Revenue [Line Items]</t>
        </is>
      </c>
    </row>
    <row r="4">
      <c r="A4" s="4" t="inlineStr">
        <is>
          <t>Number of reportable segments | segment</t>
        </is>
      </c>
      <c r="B4" s="6" t="n">
        <v>3</v>
      </c>
    </row>
    <row r="5">
      <c r="A5" s="4" t="inlineStr">
        <is>
          <t>Revenue recognized previously attributable to deferred revenues</t>
        </is>
      </c>
      <c r="B5" s="7" t="n">
        <v>1494</v>
      </c>
      <c r="C5" s="5" t="n">
        <v>1436.9</v>
      </c>
      <c r="D5" s="5" t="n">
        <v>1287.8</v>
      </c>
    </row>
    <row r="6">
      <c r="A6" s="4" t="inlineStr">
        <is>
          <t>Revenue reserve balance</t>
        </is>
      </c>
      <c r="B6" s="6" t="n">
        <v>10</v>
      </c>
      <c r="C6" s="11" t="n">
        <v>7.8</v>
      </c>
    </row>
    <row r="7">
      <c r="A7" s="4" t="inlineStr">
        <is>
          <t>Amortization of deferred sales commissions</t>
        </is>
      </c>
      <c r="B7" s="5" t="n">
        <v>440.5</v>
      </c>
      <c r="C7" s="5" t="n">
        <v>369.5</v>
      </c>
      <c r="D7" s="5" t="n">
        <v>304.8</v>
      </c>
    </row>
    <row r="8">
      <c r="A8" s="4" t="inlineStr">
        <is>
          <t>Research | Product Concentration Risk | Revenue from Contract with Customer Benchmark</t>
        </is>
      </c>
    </row>
    <row r="9">
      <c r="A9" s="3" t="inlineStr">
        <is>
          <t>Disaggregation of Revenue [Line Items]</t>
        </is>
      </c>
    </row>
    <row r="10">
      <c r="A10" s="4" t="inlineStr">
        <is>
          <t>Concentration risk percentage</t>
        </is>
      </c>
      <c r="B10" s="4" t="inlineStr">
        <is>
          <t>92.00%</t>
        </is>
      </c>
    </row>
    <row r="11">
      <c r="A11" s="4" t="inlineStr">
        <is>
          <t>Minimum</t>
        </is>
      </c>
    </row>
    <row r="12">
      <c r="A12" s="3" t="inlineStr">
        <is>
          <t>Disaggregation of Revenue [Line Items]</t>
        </is>
      </c>
    </row>
    <row r="13">
      <c r="A13" s="4" t="inlineStr">
        <is>
          <t>Percentage of subscription contracts billable upon signing for twelve months of service</t>
        </is>
      </c>
      <c r="B13" s="4" t="inlineStr">
        <is>
          <t>80.00%</t>
        </is>
      </c>
    </row>
    <row r="14">
      <c r="A14" s="4" t="inlineStr">
        <is>
          <t>Maximum</t>
        </is>
      </c>
    </row>
    <row r="15">
      <c r="A15" s="3" t="inlineStr">
        <is>
          <t>Disaggregation of Revenue [Line Items]</t>
        </is>
      </c>
    </row>
    <row r="16">
      <c r="A16" s="4" t="inlineStr">
        <is>
          <t>Percentage of subscription contracts billable upon signing for twelve months of service</t>
        </is>
      </c>
      <c r="B16" s="4" t="inlineStr">
        <is>
          <t>8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Disaggregation of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4099403</v>
      </c>
      <c r="C4" s="7" t="n">
        <v>4245321</v>
      </c>
      <c r="D4" s="7" t="n">
        <v>3975454</v>
      </c>
    </row>
    <row r="5">
      <c r="A5" s="4" t="inlineStr">
        <is>
          <t>United States and Canada</t>
        </is>
      </c>
    </row>
    <row r="6">
      <c r="A6" s="3" t="inlineStr">
        <is>
          <t>Disaggregation of Revenue [Line Items]</t>
        </is>
      </c>
    </row>
    <row r="7">
      <c r="A7" s="4" t="inlineStr">
        <is>
          <t>Total revenues</t>
        </is>
      </c>
      <c r="B7" s="6" t="n">
        <v>2637824</v>
      </c>
      <c r="C7" s="6" t="n">
        <v>2734490</v>
      </c>
      <c r="D7" s="6" t="n">
        <v>2514952</v>
      </c>
    </row>
    <row r="8">
      <c r="A8" s="4" t="inlineStr">
        <is>
          <t>Europe, Middle East and Africa</t>
        </is>
      </c>
    </row>
    <row r="9">
      <c r="A9" s="3" t="inlineStr">
        <is>
          <t>Disaggregation of Revenue [Line Items]</t>
        </is>
      </c>
    </row>
    <row r="10">
      <c r="A10" s="4" t="inlineStr">
        <is>
          <t>Total revenues</t>
        </is>
      </c>
      <c r="B10" s="6" t="n">
        <v>966273</v>
      </c>
      <c r="C10" s="6" t="n">
        <v>996004</v>
      </c>
      <c r="D10" s="6" t="n">
        <v>1000490</v>
      </c>
    </row>
    <row r="11">
      <c r="A11" s="4" t="inlineStr">
        <is>
          <t>Other International</t>
        </is>
      </c>
    </row>
    <row r="12">
      <c r="A12" s="3" t="inlineStr">
        <is>
          <t>Disaggregation of Revenue [Line Items]</t>
        </is>
      </c>
    </row>
    <row r="13">
      <c r="A13" s="4" t="inlineStr">
        <is>
          <t>Total revenues</t>
        </is>
      </c>
      <c r="B13" s="6" t="n">
        <v>495306</v>
      </c>
      <c r="C13" s="6" t="n">
        <v>514827</v>
      </c>
      <c r="D13" s="6" t="n">
        <v>460012</v>
      </c>
    </row>
    <row r="14">
      <c r="A14" s="4" t="inlineStr">
        <is>
          <t>Research</t>
        </is>
      </c>
    </row>
    <row r="15">
      <c r="A15" s="3" t="inlineStr">
        <is>
          <t>Disaggregation of Revenue [Line Items]</t>
        </is>
      </c>
    </row>
    <row r="16">
      <c r="A16" s="4" t="inlineStr">
        <is>
          <t>Total revenues</t>
        </is>
      </c>
      <c r="B16" s="6" t="n">
        <v>3602892</v>
      </c>
      <c r="C16" s="6" t="n">
        <v>3374548</v>
      </c>
      <c r="D16" s="6" t="n">
        <v>3105764</v>
      </c>
    </row>
    <row r="17">
      <c r="A17" s="4" t="inlineStr">
        <is>
          <t>Research | United States and Canada</t>
        </is>
      </c>
    </row>
    <row r="18">
      <c r="A18" s="3" t="inlineStr">
        <is>
          <t>Disaggregation of Revenue [Line Items]</t>
        </is>
      </c>
    </row>
    <row r="19">
      <c r="A19" s="4" t="inlineStr">
        <is>
          <t>Total revenues</t>
        </is>
      </c>
      <c r="B19" s="6" t="n">
        <v>2339482</v>
      </c>
      <c r="C19" s="6" t="n">
        <v>2199008</v>
      </c>
      <c r="D19" s="6" t="n">
        <v>1994016</v>
      </c>
    </row>
    <row r="20">
      <c r="A20" s="4" t="inlineStr">
        <is>
          <t>Research | Europe, Middle East and Africa</t>
        </is>
      </c>
    </row>
    <row r="21">
      <c r="A21" s="3" t="inlineStr">
        <is>
          <t>Disaggregation of Revenue [Line Items]</t>
        </is>
      </c>
    </row>
    <row r="22">
      <c r="A22" s="4" t="inlineStr">
        <is>
          <t>Total revenues</t>
        </is>
      </c>
      <c r="B22" s="6" t="n">
        <v>826752</v>
      </c>
      <c r="C22" s="6" t="n">
        <v>751267</v>
      </c>
      <c r="D22" s="6" t="n">
        <v>737129</v>
      </c>
    </row>
    <row r="23">
      <c r="A23" s="4" t="inlineStr">
        <is>
          <t>Research | Other International</t>
        </is>
      </c>
    </row>
    <row r="24">
      <c r="A24" s="3" t="inlineStr">
        <is>
          <t>Disaggregation of Revenue [Line Items]</t>
        </is>
      </c>
    </row>
    <row r="25">
      <c r="A25" s="4" t="inlineStr">
        <is>
          <t>Total revenues</t>
        </is>
      </c>
      <c r="B25" s="6" t="n">
        <v>436658</v>
      </c>
      <c r="C25" s="6" t="n">
        <v>424273</v>
      </c>
      <c r="D25" s="6" t="n">
        <v>374619</v>
      </c>
    </row>
    <row r="26">
      <c r="A26" s="4" t="inlineStr">
        <is>
          <t>Conferences</t>
        </is>
      </c>
    </row>
    <row r="27">
      <c r="A27" s="3" t="inlineStr">
        <is>
          <t>Disaggregation of Revenue [Line Items]</t>
        </is>
      </c>
    </row>
    <row r="28">
      <c r="A28" s="4" t="inlineStr">
        <is>
          <t>Total revenues</t>
        </is>
      </c>
      <c r="B28" s="6" t="n">
        <v>120140</v>
      </c>
      <c r="C28" s="6" t="n">
        <v>476869</v>
      </c>
      <c r="D28" s="6" t="n">
        <v>410461</v>
      </c>
    </row>
    <row r="29">
      <c r="A29" s="4" t="inlineStr">
        <is>
          <t>Conferences | United States and Canada</t>
        </is>
      </c>
    </row>
    <row r="30">
      <c r="A30" s="3" t="inlineStr">
        <is>
          <t>Disaggregation of Revenue [Line Items]</t>
        </is>
      </c>
    </row>
    <row r="31">
      <c r="A31" s="4" t="inlineStr">
        <is>
          <t>Total revenues</t>
        </is>
      </c>
      <c r="B31" s="6" t="n">
        <v>75024</v>
      </c>
      <c r="C31" s="6" t="n">
        <v>295857</v>
      </c>
      <c r="D31" s="6" t="n">
        <v>256219</v>
      </c>
    </row>
    <row r="32">
      <c r="A32" s="4" t="inlineStr">
        <is>
          <t>Conferences | Europe, Middle East and Africa</t>
        </is>
      </c>
    </row>
    <row r="33">
      <c r="A33" s="3" t="inlineStr">
        <is>
          <t>Disaggregation of Revenue [Line Items]</t>
        </is>
      </c>
    </row>
    <row r="34">
      <c r="A34" s="4" t="inlineStr">
        <is>
          <t>Total revenues</t>
        </is>
      </c>
      <c r="B34" s="6" t="n">
        <v>28108</v>
      </c>
      <c r="C34" s="6" t="n">
        <v>122591</v>
      </c>
      <c r="D34" s="6" t="n">
        <v>105909</v>
      </c>
    </row>
    <row r="35">
      <c r="A35" s="4" t="inlineStr">
        <is>
          <t>Conferences | Other International</t>
        </is>
      </c>
    </row>
    <row r="36">
      <c r="A36" s="3" t="inlineStr">
        <is>
          <t>Disaggregation of Revenue [Line Items]</t>
        </is>
      </c>
    </row>
    <row r="37">
      <c r="A37" s="4" t="inlineStr">
        <is>
          <t>Total revenues</t>
        </is>
      </c>
      <c r="B37" s="6" t="n">
        <v>17008</v>
      </c>
      <c r="C37" s="6" t="n">
        <v>58421</v>
      </c>
      <c r="D37" s="6" t="n">
        <v>48333</v>
      </c>
    </row>
    <row r="38">
      <c r="A38" s="4" t="inlineStr">
        <is>
          <t>Consulting</t>
        </is>
      </c>
    </row>
    <row r="39">
      <c r="A39" s="3" t="inlineStr">
        <is>
          <t>Disaggregation of Revenue [Line Items]</t>
        </is>
      </c>
    </row>
    <row r="40">
      <c r="A40" s="4" t="inlineStr">
        <is>
          <t>Total revenues</t>
        </is>
      </c>
      <c r="B40" s="6" t="n">
        <v>376371</v>
      </c>
      <c r="C40" s="6" t="n">
        <v>393904</v>
      </c>
      <c r="D40" s="6" t="n">
        <v>353667</v>
      </c>
    </row>
    <row r="41">
      <c r="A41" s="4" t="inlineStr">
        <is>
          <t>Consulting | United States and Canada</t>
        </is>
      </c>
    </row>
    <row r="42">
      <c r="A42" s="3" t="inlineStr">
        <is>
          <t>Disaggregation of Revenue [Line Items]</t>
        </is>
      </c>
    </row>
    <row r="43">
      <c r="A43" s="4" t="inlineStr">
        <is>
          <t>Total revenues</t>
        </is>
      </c>
      <c r="B43" s="6" t="n">
        <v>223318</v>
      </c>
      <c r="C43" s="6" t="n">
        <v>239625</v>
      </c>
      <c r="D43" s="6" t="n">
        <v>205874</v>
      </c>
    </row>
    <row r="44">
      <c r="A44" s="4" t="inlineStr">
        <is>
          <t>Consulting | Europe, Middle East and Africa</t>
        </is>
      </c>
    </row>
    <row r="45">
      <c r="A45" s="3" t="inlineStr">
        <is>
          <t>Disaggregation of Revenue [Line Items]</t>
        </is>
      </c>
    </row>
    <row r="46">
      <c r="A46" s="4" t="inlineStr">
        <is>
          <t>Total revenues</t>
        </is>
      </c>
      <c r="B46" s="6" t="n">
        <v>111413</v>
      </c>
      <c r="C46" s="6" t="n">
        <v>122146</v>
      </c>
      <c r="D46" s="6" t="n">
        <v>119258</v>
      </c>
    </row>
    <row r="47">
      <c r="A47" s="4" t="inlineStr">
        <is>
          <t>Consulting | Other International</t>
        </is>
      </c>
    </row>
    <row r="48">
      <c r="A48" s="3" t="inlineStr">
        <is>
          <t>Disaggregation of Revenue [Line Items]</t>
        </is>
      </c>
    </row>
    <row r="49">
      <c r="A49" s="4" t="inlineStr">
        <is>
          <t>Total revenues</t>
        </is>
      </c>
      <c r="B49" s="7" t="n">
        <v>41640</v>
      </c>
      <c r="C49" s="7" t="n">
        <v>32133</v>
      </c>
      <c r="D49" s="6" t="n">
        <v>28535</v>
      </c>
    </row>
    <row r="50">
      <c r="A50" s="4" t="inlineStr">
        <is>
          <t>Other</t>
        </is>
      </c>
    </row>
    <row r="51">
      <c r="A51" s="3" t="inlineStr">
        <is>
          <t>Disaggregation of Revenue [Line Items]</t>
        </is>
      </c>
    </row>
    <row r="52">
      <c r="A52" s="4" t="inlineStr">
        <is>
          <t>Total revenues</t>
        </is>
      </c>
      <c r="D52" s="6" t="n">
        <v>105562</v>
      </c>
    </row>
    <row r="53">
      <c r="A53" s="4" t="inlineStr">
        <is>
          <t>Other | United States and Canada</t>
        </is>
      </c>
    </row>
    <row r="54">
      <c r="A54" s="3" t="inlineStr">
        <is>
          <t>Disaggregation of Revenue [Line Items]</t>
        </is>
      </c>
    </row>
    <row r="55">
      <c r="A55" s="4" t="inlineStr">
        <is>
          <t>Total revenues</t>
        </is>
      </c>
      <c r="D55" s="6" t="n">
        <v>58843</v>
      </c>
    </row>
    <row r="56">
      <c r="A56" s="4" t="inlineStr">
        <is>
          <t>Other | Europe, Middle East and Africa</t>
        </is>
      </c>
    </row>
    <row r="57">
      <c r="A57" s="3" t="inlineStr">
        <is>
          <t>Disaggregation of Revenue [Line Items]</t>
        </is>
      </c>
    </row>
    <row r="58">
      <c r="A58" s="4" t="inlineStr">
        <is>
          <t>Total revenues</t>
        </is>
      </c>
      <c r="D58" s="6" t="n">
        <v>38194</v>
      </c>
    </row>
    <row r="59">
      <c r="A59" s="4" t="inlineStr">
        <is>
          <t>Other | Other International</t>
        </is>
      </c>
    </row>
    <row r="60">
      <c r="A60" s="3" t="inlineStr">
        <is>
          <t>Disaggregation of Revenue [Line Items]</t>
        </is>
      </c>
    </row>
    <row r="61">
      <c r="A61" s="4" t="inlineStr">
        <is>
          <t>Total revenues</t>
        </is>
      </c>
      <c r="D61" s="7" t="n">
        <v>85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66745</v>
      </c>
      <c r="C4" s="7" t="n">
        <v>233290</v>
      </c>
      <c r="D4" s="7" t="n">
        <v>122456</v>
      </c>
    </row>
    <row r="5">
      <c r="A5" s="3" t="inlineStr">
        <is>
          <t>Adjustments to reconcile net income to net cash provided by operating activities:</t>
        </is>
      </c>
    </row>
    <row r="6">
      <c r="A6" s="4" t="inlineStr">
        <is>
          <t>Depreciation and amortization</t>
        </is>
      </c>
      <c r="B6" s="6" t="n">
        <v>218984</v>
      </c>
      <c r="C6" s="6" t="n">
        <v>211779</v>
      </c>
      <c r="D6" s="6" t="n">
        <v>255601</v>
      </c>
    </row>
    <row r="7">
      <c r="A7" s="4" t="inlineStr">
        <is>
          <t>Stock-based compensation expense</t>
        </is>
      </c>
      <c r="B7" s="6" t="n">
        <v>62540</v>
      </c>
      <c r="C7" s="6" t="n">
        <v>69008</v>
      </c>
      <c r="D7" s="6" t="n">
        <v>66172</v>
      </c>
    </row>
    <row r="8">
      <c r="A8" s="4" t="inlineStr">
        <is>
          <t>Deferred taxes</t>
        </is>
      </c>
      <c r="B8" s="6" t="n">
        <v>-53190</v>
      </c>
      <c r="C8" s="6" t="n">
        <v>-55787</v>
      </c>
      <c r="D8" s="6" t="n">
        <v>1524</v>
      </c>
    </row>
    <row r="9">
      <c r="A9" s="4" t="inlineStr">
        <is>
          <t>Loss (gain) from divested operations</t>
        </is>
      </c>
      <c r="B9" s="6" t="n">
        <v>0</v>
      </c>
      <c r="C9" s="6" t="n">
        <v>2075</v>
      </c>
      <c r="D9" s="6" t="n">
        <v>-45447</v>
      </c>
    </row>
    <row r="10">
      <c r="A10" s="4" t="inlineStr">
        <is>
          <t>Loss on extinguishment of debt</t>
        </is>
      </c>
      <c r="B10" s="6" t="n">
        <v>44814</v>
      </c>
      <c r="C10" s="6" t="n">
        <v>0</v>
      </c>
      <c r="D10" s="6" t="n">
        <v>0</v>
      </c>
    </row>
    <row r="11">
      <c r="A11" s="4" t="inlineStr">
        <is>
          <t>Gain on sale of an equity security</t>
        </is>
      </c>
      <c r="B11" s="6" t="n">
        <v>0</v>
      </c>
      <c r="C11" s="6" t="n">
        <v>-9120</v>
      </c>
      <c r="D11" s="6" t="n">
        <v>0</v>
      </c>
    </row>
    <row r="12">
      <c r="A12" s="4" t="inlineStr">
        <is>
          <t>Reduction in the carrying amount of operating lease right-of-use assets</t>
        </is>
      </c>
      <c r="B12" s="6" t="n">
        <v>81851</v>
      </c>
      <c r="C12" s="6" t="n">
        <v>86466</v>
      </c>
      <c r="D12" s="6" t="n">
        <v>0</v>
      </c>
    </row>
    <row r="13">
      <c r="A13" s="4" t="inlineStr">
        <is>
          <t>Amortization and write-off of deferred financing fees</t>
        </is>
      </c>
      <c r="B13" s="6" t="n">
        <v>8424</v>
      </c>
      <c r="C13" s="6" t="n">
        <v>6497</v>
      </c>
      <c r="D13" s="6" t="n">
        <v>13815</v>
      </c>
    </row>
    <row r="14">
      <c r="A14" s="4" t="inlineStr">
        <is>
          <t>Amortization of deferred swap losses from de-designation</t>
        </is>
      </c>
      <c r="B14" s="6" t="n">
        <v>10320</v>
      </c>
      <c r="C14" s="6" t="n">
        <v>0</v>
      </c>
      <c r="D14" s="6" t="n">
        <v>0</v>
      </c>
    </row>
    <row r="15">
      <c r="A15" s="4" t="inlineStr">
        <is>
          <t>Gain on de-designated swaps</t>
        </is>
      </c>
      <c r="B15" s="6" t="n">
        <v>-2157</v>
      </c>
      <c r="C15" s="6" t="n">
        <v>0</v>
      </c>
      <c r="D15" s="6" t="n">
        <v>0</v>
      </c>
    </row>
    <row r="16">
      <c r="A16" s="3" t="inlineStr">
        <is>
          <t>Changes in assets and liabilities, net of acquisitions and divestitures:</t>
        </is>
      </c>
    </row>
    <row r="17">
      <c r="A17" s="4" t="inlineStr">
        <is>
          <t>Fees receivable, net</t>
        </is>
      </c>
      <c r="B17" s="6" t="n">
        <v>99409</v>
      </c>
      <c r="C17" s="6" t="n">
        <v>-66729</v>
      </c>
      <c r="D17" s="6" t="n">
        <v>-115003</v>
      </c>
    </row>
    <row r="18">
      <c r="A18" s="4" t="inlineStr">
        <is>
          <t>Deferred commissions</t>
        </is>
      </c>
      <c r="B18" s="6" t="n">
        <v>8656</v>
      </c>
      <c r="C18" s="6" t="n">
        <v>-30315</v>
      </c>
      <c r="D18" s="6" t="n">
        <v>-31247</v>
      </c>
    </row>
    <row r="19">
      <c r="A19" s="4" t="inlineStr">
        <is>
          <t>Prepaid expenses and other current assets</t>
        </is>
      </c>
      <c r="B19" s="6" t="n">
        <v>37895</v>
      </c>
      <c r="C19" s="6" t="n">
        <v>18985</v>
      </c>
      <c r="D19" s="6" t="n">
        <v>-50551</v>
      </c>
    </row>
    <row r="20">
      <c r="A20" s="4" t="inlineStr">
        <is>
          <t>Other assets</t>
        </is>
      </c>
      <c r="B20" s="6" t="n">
        <v>-8950</v>
      </c>
      <c r="C20" s="6" t="n">
        <v>-27303</v>
      </c>
      <c r="D20" s="6" t="n">
        <v>11456</v>
      </c>
    </row>
    <row r="21">
      <c r="A21" s="4" t="inlineStr">
        <is>
          <t>Deferred revenues</t>
        </is>
      </c>
      <c r="B21" s="6" t="n">
        <v>15998</v>
      </c>
      <c r="C21" s="6" t="n">
        <v>181203</v>
      </c>
      <c r="D21" s="6" t="n">
        <v>187147</v>
      </c>
    </row>
    <row r="22">
      <c r="A22" s="4" t="inlineStr">
        <is>
          <t>Accounts payable and accrued and other liabilities</t>
        </is>
      </c>
      <c r="B22" s="6" t="n">
        <v>111939</v>
      </c>
      <c r="C22" s="6" t="n">
        <v>-54613</v>
      </c>
      <c r="D22" s="6" t="n">
        <v>55235</v>
      </c>
    </row>
    <row r="23">
      <c r="A23" s="4" t="inlineStr">
        <is>
          <t>Cash provided by operating activities</t>
        </is>
      </c>
      <c r="B23" s="6" t="n">
        <v>903278</v>
      </c>
      <c r="C23" s="6" t="n">
        <v>565436</v>
      </c>
      <c r="D23" s="6" t="n">
        <v>471158</v>
      </c>
    </row>
    <row r="24">
      <c r="A24" s="3" t="inlineStr">
        <is>
          <t>Investing activities:</t>
        </is>
      </c>
    </row>
    <row r="25">
      <c r="A25" s="4" t="inlineStr">
        <is>
          <t>Additions to property, equipment and leasehold improvements</t>
        </is>
      </c>
      <c r="B25" s="6" t="n">
        <v>-83888</v>
      </c>
      <c r="C25" s="6" t="n">
        <v>-149016</v>
      </c>
      <c r="D25" s="6" t="n">
        <v>-126873</v>
      </c>
    </row>
    <row r="26">
      <c r="A26" s="4" t="inlineStr">
        <is>
          <t>Acquisitions - cash paid (net of cash acquired)</t>
        </is>
      </c>
      <c r="B26" s="6" t="n">
        <v>0</v>
      </c>
      <c r="C26" s="6" t="n">
        <v>-25989</v>
      </c>
      <c r="D26" s="6" t="n">
        <v>-15855</v>
      </c>
    </row>
    <row r="27">
      <c r="A27" s="4" t="inlineStr">
        <is>
          <t>Divestitures - cash received (net of cash transferred)</t>
        </is>
      </c>
      <c r="B27" s="6" t="n">
        <v>0</v>
      </c>
      <c r="C27" s="6" t="n">
        <v>0</v>
      </c>
      <c r="D27" s="6" t="n">
        <v>526779</v>
      </c>
    </row>
    <row r="28">
      <c r="A28" s="4" t="inlineStr">
        <is>
          <t>Proceeds from the sale of an equity security</t>
        </is>
      </c>
      <c r="B28" s="6" t="n">
        <v>0</v>
      </c>
      <c r="C28" s="6" t="n">
        <v>14120</v>
      </c>
      <c r="D28" s="6" t="n">
        <v>0</v>
      </c>
    </row>
    <row r="29">
      <c r="A29" s="4" t="inlineStr">
        <is>
          <t>Cash (used in) provided by investing activities</t>
        </is>
      </c>
      <c r="B29" s="6" t="n">
        <v>-83888</v>
      </c>
      <c r="C29" s="6" t="n">
        <v>-160885</v>
      </c>
      <c r="D29" s="6" t="n">
        <v>384051</v>
      </c>
    </row>
    <row r="30">
      <c r="A30" s="3" t="inlineStr">
        <is>
          <t>Financing activities:</t>
        </is>
      </c>
    </row>
    <row r="31">
      <c r="A31" s="4" t="inlineStr">
        <is>
          <t>Proceeds from employee stock purchase plan</t>
        </is>
      </c>
      <c r="B31" s="6" t="n">
        <v>18085</v>
      </c>
      <c r="C31" s="6" t="n">
        <v>17629</v>
      </c>
      <c r="D31" s="6" t="n">
        <v>14689</v>
      </c>
    </row>
    <row r="32">
      <c r="A32" s="4" t="inlineStr">
        <is>
          <t>Proceeds from borrowings</t>
        </is>
      </c>
      <c r="B32" s="6" t="n">
        <v>2000000</v>
      </c>
      <c r="C32" s="6" t="n">
        <v>5000</v>
      </c>
      <c r="D32" s="6" t="n">
        <v>0</v>
      </c>
    </row>
    <row r="33">
      <c r="A33" s="4" t="inlineStr">
        <is>
          <t>Early redemption premium payment</t>
        </is>
      </c>
      <c r="B33" s="6" t="n">
        <v>-30752</v>
      </c>
      <c r="C33" s="6" t="n">
        <v>0</v>
      </c>
      <c r="D33" s="6" t="n">
        <v>0</v>
      </c>
    </row>
    <row r="34">
      <c r="A34" s="4" t="inlineStr">
        <is>
          <t>Payments for deferred financing fees</t>
        </is>
      </c>
      <c r="B34" s="6" t="n">
        <v>-25786</v>
      </c>
      <c r="C34" s="6" t="n">
        <v>0</v>
      </c>
      <c r="D34" s="6" t="n">
        <v>0</v>
      </c>
    </row>
    <row r="35">
      <c r="A35" s="4" t="inlineStr">
        <is>
          <t>Proceeds from revolving credit facility</t>
        </is>
      </c>
      <c r="B35" s="6" t="n">
        <v>332000</v>
      </c>
      <c r="C35" s="6" t="n">
        <v>309000</v>
      </c>
      <c r="D35" s="6" t="n">
        <v>248000</v>
      </c>
    </row>
    <row r="36">
      <c r="A36" s="4" t="inlineStr">
        <is>
          <t>Payments on revolving credit facility</t>
        </is>
      </c>
      <c r="B36" s="6" t="n">
        <v>-475000</v>
      </c>
      <c r="C36" s="6" t="n">
        <v>-316000</v>
      </c>
      <c r="D36" s="6" t="n">
        <v>-688000</v>
      </c>
    </row>
    <row r="37">
      <c r="A37" s="4" t="inlineStr">
        <is>
          <t>Payments on borrowings</t>
        </is>
      </c>
      <c r="B37" s="6" t="n">
        <v>-2058469</v>
      </c>
      <c r="C37" s="6" t="n">
        <v>-102579</v>
      </c>
      <c r="D37" s="6" t="n">
        <v>-570972</v>
      </c>
    </row>
    <row r="38">
      <c r="A38" s="4" t="inlineStr">
        <is>
          <t>Purchases of treasury stock</t>
        </is>
      </c>
      <c r="B38" s="6" t="n">
        <v>-176302</v>
      </c>
      <c r="C38" s="6" t="n">
        <v>-199042</v>
      </c>
      <c r="D38" s="6" t="n">
        <v>-260832</v>
      </c>
    </row>
    <row r="39">
      <c r="A39" s="4" t="inlineStr">
        <is>
          <t>Cash used in financing activities</t>
        </is>
      </c>
      <c r="B39" s="6" t="n">
        <v>-416224</v>
      </c>
      <c r="C39" s="6" t="n">
        <v>-285992</v>
      </c>
      <c r="D39" s="6" t="n">
        <v>-1257115</v>
      </c>
    </row>
    <row r="40">
      <c r="A40" s="4" t="inlineStr">
        <is>
          <t>Net increase (decrease) in cash and cash equivalents and restricted cash</t>
        </is>
      </c>
      <c r="B40" s="6" t="n">
        <v>403166</v>
      </c>
      <c r="C40" s="6" t="n">
        <v>118559</v>
      </c>
      <c r="D40" s="6" t="n">
        <v>-401906</v>
      </c>
    </row>
    <row r="41">
      <c r="A41" s="4" t="inlineStr">
        <is>
          <t>Effects of exchange rates on cash and cash equivalents and restricted cash</t>
        </is>
      </c>
      <c r="B41" s="6" t="n">
        <v>28581</v>
      </c>
      <c r="C41" s="6" t="n">
        <v>3614</v>
      </c>
      <c r="D41" s="6" t="n">
        <v>-6489</v>
      </c>
    </row>
    <row r="42">
      <c r="A42" s="4" t="inlineStr">
        <is>
          <t>Cash and cash equivalents and restricted cash, beginning of year</t>
        </is>
      </c>
      <c r="B42" s="6" t="n">
        <v>280836</v>
      </c>
      <c r="C42" s="6" t="n">
        <v>158663</v>
      </c>
      <c r="D42" s="6" t="n">
        <v>567058</v>
      </c>
    </row>
    <row r="43">
      <c r="A43" s="4" t="inlineStr">
        <is>
          <t>Cash and cash equivalents and restricted cash, end of year</t>
        </is>
      </c>
      <c r="B43" s="6" t="n">
        <v>712583</v>
      </c>
      <c r="C43" s="6" t="n">
        <v>280836</v>
      </c>
      <c r="D43" s="6" t="n">
        <v>158663</v>
      </c>
    </row>
    <row r="44">
      <c r="A44" s="3" t="inlineStr">
        <is>
          <t>Cash paid during the year for:</t>
        </is>
      </c>
    </row>
    <row r="45">
      <c r="A45" s="4" t="inlineStr">
        <is>
          <t>Interest</t>
        </is>
      </c>
      <c r="B45" s="6" t="n">
        <v>112249</v>
      </c>
      <c r="C45" s="6" t="n">
        <v>102298</v>
      </c>
      <c r="D45" s="6" t="n">
        <v>117500</v>
      </c>
    </row>
    <row r="46">
      <c r="A46" s="4" t="inlineStr">
        <is>
          <t>Income taxes, net of refunds received</t>
        </is>
      </c>
      <c r="B46" s="7" t="n">
        <v>33921</v>
      </c>
      <c r="C46" s="7" t="n">
        <v>119156</v>
      </c>
      <c r="D46" s="7" t="n">
        <v>95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Timing Of Revenue Recognition Liabilities per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4099403</v>
      </c>
      <c r="C4" s="7" t="n">
        <v>4245321</v>
      </c>
      <c r="D4" s="7" t="n">
        <v>3975454</v>
      </c>
    </row>
    <row r="5">
      <c r="A5" s="4" t="inlineStr">
        <is>
          <t>Transferred over time</t>
        </is>
      </c>
    </row>
    <row r="6">
      <c r="A6" s="3" t="inlineStr">
        <is>
          <t>Disaggregation of Revenue [Line Items]</t>
        </is>
      </c>
    </row>
    <row r="7">
      <c r="A7" s="4" t="inlineStr">
        <is>
          <t>Total revenues</t>
        </is>
      </c>
      <c r="B7" s="6" t="n">
        <v>3609657</v>
      </c>
      <c r="C7" s="6" t="n">
        <v>3399978</v>
      </c>
      <c r="D7" s="6" t="n">
        <v>3232240</v>
      </c>
    </row>
    <row r="8">
      <c r="A8" s="4" t="inlineStr">
        <is>
          <t>Transferred at a point in time</t>
        </is>
      </c>
    </row>
    <row r="9">
      <c r="A9" s="3" t="inlineStr">
        <is>
          <t>Disaggregation of Revenue [Line Items]</t>
        </is>
      </c>
    </row>
    <row r="10">
      <c r="A10" s="4" t="inlineStr">
        <is>
          <t>Total revenues</t>
        </is>
      </c>
      <c r="B10" s="6" t="n">
        <v>489746</v>
      </c>
      <c r="C10" s="6" t="n">
        <v>845343</v>
      </c>
      <c r="D10" s="6" t="n">
        <v>743214</v>
      </c>
    </row>
    <row r="11">
      <c r="A11" s="4" t="inlineStr">
        <is>
          <t>Research</t>
        </is>
      </c>
    </row>
    <row r="12">
      <c r="A12" s="3" t="inlineStr">
        <is>
          <t>Disaggregation of Revenue [Line Items]</t>
        </is>
      </c>
    </row>
    <row r="13">
      <c r="A13" s="4" t="inlineStr">
        <is>
          <t>Total revenues</t>
        </is>
      </c>
      <c r="B13" s="6" t="n">
        <v>3602892</v>
      </c>
      <c r="C13" s="6" t="n">
        <v>3374548</v>
      </c>
      <c r="D13" s="6" t="n">
        <v>3105764</v>
      </c>
    </row>
    <row r="14">
      <c r="A14" s="4" t="inlineStr">
        <is>
          <t>Research | Transferred over time</t>
        </is>
      </c>
    </row>
    <row r="15">
      <c r="A15" s="3" t="inlineStr">
        <is>
          <t>Disaggregation of Revenue [Line Items]</t>
        </is>
      </c>
    </row>
    <row r="16">
      <c r="A16" s="4" t="inlineStr">
        <is>
          <t>Total revenues</t>
        </is>
      </c>
      <c r="B16" s="6" t="n">
        <v>3313111</v>
      </c>
      <c r="C16" s="6" t="n">
        <v>3083936</v>
      </c>
      <c r="D16" s="6" t="n">
        <v>2851176</v>
      </c>
    </row>
    <row r="17">
      <c r="A17" s="4" t="inlineStr">
        <is>
          <t>Research | Transferred at a point in time</t>
        </is>
      </c>
    </row>
    <row r="18">
      <c r="A18" s="3" t="inlineStr">
        <is>
          <t>Disaggregation of Revenue [Line Items]</t>
        </is>
      </c>
    </row>
    <row r="19">
      <c r="A19" s="4" t="inlineStr">
        <is>
          <t>Total revenues</t>
        </is>
      </c>
      <c r="B19" s="6" t="n">
        <v>289781</v>
      </c>
      <c r="C19" s="6" t="n">
        <v>290612</v>
      </c>
      <c r="D19" s="6" t="n">
        <v>254588</v>
      </c>
    </row>
    <row r="20">
      <c r="A20" s="4" t="inlineStr">
        <is>
          <t>Conferences</t>
        </is>
      </c>
    </row>
    <row r="21">
      <c r="A21" s="3" t="inlineStr">
        <is>
          <t>Disaggregation of Revenue [Line Items]</t>
        </is>
      </c>
    </row>
    <row r="22">
      <c r="A22" s="4" t="inlineStr">
        <is>
          <t>Total revenues</t>
        </is>
      </c>
      <c r="B22" s="6" t="n">
        <v>120140</v>
      </c>
      <c r="C22" s="6" t="n">
        <v>476869</v>
      </c>
      <c r="D22" s="6" t="n">
        <v>410461</v>
      </c>
    </row>
    <row r="23">
      <c r="A23" s="4" t="inlineStr">
        <is>
          <t>Conferences | Transferred over time</t>
        </is>
      </c>
    </row>
    <row r="24">
      <c r="A24" s="3" t="inlineStr">
        <is>
          <t>Disaggregation of Revenue [Line Items]</t>
        </is>
      </c>
    </row>
    <row r="25">
      <c r="A25" s="4" t="inlineStr">
        <is>
          <t>Total revenues</t>
        </is>
      </c>
      <c r="B25" s="6" t="n">
        <v>0</v>
      </c>
      <c r="C25" s="6" t="n">
        <v>0</v>
      </c>
      <c r="D25" s="6" t="n">
        <v>0</v>
      </c>
    </row>
    <row r="26">
      <c r="A26" s="4" t="inlineStr">
        <is>
          <t>Conferences | Transferred at a point in time</t>
        </is>
      </c>
    </row>
    <row r="27">
      <c r="A27" s="3" t="inlineStr">
        <is>
          <t>Disaggregation of Revenue [Line Items]</t>
        </is>
      </c>
    </row>
    <row r="28">
      <c r="A28" s="4" t="inlineStr">
        <is>
          <t>Total revenues</t>
        </is>
      </c>
      <c r="B28" s="6" t="n">
        <v>120140</v>
      </c>
      <c r="C28" s="6" t="n">
        <v>476869</v>
      </c>
      <c r="D28" s="6" t="n">
        <v>410461</v>
      </c>
    </row>
    <row r="29">
      <c r="A29" s="4" t="inlineStr">
        <is>
          <t>Consulting</t>
        </is>
      </c>
    </row>
    <row r="30">
      <c r="A30" s="3" t="inlineStr">
        <is>
          <t>Disaggregation of Revenue [Line Items]</t>
        </is>
      </c>
    </row>
    <row r="31">
      <c r="A31" s="4" t="inlineStr">
        <is>
          <t>Total revenues</t>
        </is>
      </c>
      <c r="B31" s="6" t="n">
        <v>376371</v>
      </c>
      <c r="C31" s="6" t="n">
        <v>393904</v>
      </c>
      <c r="D31" s="6" t="n">
        <v>353667</v>
      </c>
    </row>
    <row r="32">
      <c r="A32" s="4" t="inlineStr">
        <is>
          <t>Consulting | Transferred over time</t>
        </is>
      </c>
    </row>
    <row r="33">
      <c r="A33" s="3" t="inlineStr">
        <is>
          <t>Disaggregation of Revenue [Line Items]</t>
        </is>
      </c>
    </row>
    <row r="34">
      <c r="A34" s="4" t="inlineStr">
        <is>
          <t>Total revenues</t>
        </is>
      </c>
      <c r="B34" s="6" t="n">
        <v>296546</v>
      </c>
      <c r="C34" s="6" t="n">
        <v>316042</v>
      </c>
      <c r="D34" s="6" t="n">
        <v>294397</v>
      </c>
    </row>
    <row r="35">
      <c r="A35" s="4" t="inlineStr">
        <is>
          <t>Consulting | Transferred at a point in time</t>
        </is>
      </c>
    </row>
    <row r="36">
      <c r="A36" s="3" t="inlineStr">
        <is>
          <t>Disaggregation of Revenue [Line Items]</t>
        </is>
      </c>
    </row>
    <row r="37">
      <c r="A37" s="4" t="inlineStr">
        <is>
          <t>Total revenues</t>
        </is>
      </c>
      <c r="B37" s="7" t="n">
        <v>79825</v>
      </c>
      <c r="C37" s="7" t="n">
        <v>77862</v>
      </c>
      <c r="D37" s="6" t="n">
        <v>59270</v>
      </c>
    </row>
    <row r="38">
      <c r="A38" s="4" t="inlineStr">
        <is>
          <t>Other</t>
        </is>
      </c>
    </row>
    <row r="39">
      <c r="A39" s="3" t="inlineStr">
        <is>
          <t>Disaggregation of Revenue [Line Items]</t>
        </is>
      </c>
    </row>
    <row r="40">
      <c r="A40" s="4" t="inlineStr">
        <is>
          <t>Total revenues</t>
        </is>
      </c>
      <c r="D40" s="6" t="n">
        <v>105562</v>
      </c>
    </row>
    <row r="41">
      <c r="A41" s="4" t="inlineStr">
        <is>
          <t>Other | Transferred over time</t>
        </is>
      </c>
    </row>
    <row r="42">
      <c r="A42" s="3" t="inlineStr">
        <is>
          <t>Disaggregation of Revenue [Line Items]</t>
        </is>
      </c>
    </row>
    <row r="43">
      <c r="A43" s="4" t="inlineStr">
        <is>
          <t>Total revenues</t>
        </is>
      </c>
      <c r="D43" s="6" t="n">
        <v>86667</v>
      </c>
    </row>
    <row r="44">
      <c r="A44" s="4" t="inlineStr">
        <is>
          <t>Other | Transferred at a point in time</t>
        </is>
      </c>
    </row>
    <row r="45">
      <c r="A45" s="3" t="inlineStr">
        <is>
          <t>Disaggregation of Revenue [Line Items]</t>
        </is>
      </c>
    </row>
    <row r="46">
      <c r="A46" s="4" t="inlineStr">
        <is>
          <t>Total revenues</t>
        </is>
      </c>
      <c r="D46" s="7" t="n">
        <v>188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and Related Matters - Revenue Remaining Performance Obligation (Details) $ in Millions</t>
        </is>
      </c>
      <c r="B1" s="2" t="inlineStr">
        <is>
          <t>Dec. 31, 2020USD ($)</t>
        </is>
      </c>
    </row>
    <row r="2">
      <c r="A2" s="3" t="inlineStr">
        <is>
          <t>Revenue from Contract with Customer [Abstract]</t>
        </is>
      </c>
    </row>
    <row r="3">
      <c r="A3" s="4" t="inlineStr">
        <is>
          <t>Revenue, remaining performance obligation</t>
        </is>
      </c>
      <c r="B3" s="7" t="n">
        <v>2700</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t>
        </is>
      </c>
      <c r="B6" s="5" t="n">
        <v>1605.6</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t>
        </is>
      </c>
      <c r="B11" s="7" t="n">
        <v>881</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t>
        </is>
      </c>
      <c r="B16" s="5" t="n">
        <v>179.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Schedule of Contract with Customer, Asset and Liability (Details) - USD ($) $ in Thousands</t>
        </is>
      </c>
      <c r="B1" s="2" t="inlineStr">
        <is>
          <t>Dec. 31, 2020</t>
        </is>
      </c>
      <c r="C1" s="2" t="inlineStr">
        <is>
          <t>Dec. 31, 2019</t>
        </is>
      </c>
    </row>
    <row r="2">
      <c r="A2" s="3" t="inlineStr">
        <is>
          <t>Assets:</t>
        </is>
      </c>
    </row>
    <row r="3">
      <c r="A3" s="4" t="inlineStr">
        <is>
          <t>Fees receivable, gross</t>
        </is>
      </c>
      <c r="B3" s="7" t="n">
        <v>1251508</v>
      </c>
      <c r="C3" s="7" t="n">
        <v>1334012</v>
      </c>
    </row>
    <row r="4">
      <c r="A4" s="4" t="inlineStr">
        <is>
          <t>Contract assets recorded in Prepaid expenses and other current assets</t>
        </is>
      </c>
      <c r="B4" s="6" t="n">
        <v>14440</v>
      </c>
      <c r="C4" s="6" t="n">
        <v>21350</v>
      </c>
    </row>
    <row r="5">
      <c r="A5" s="3" t="inlineStr">
        <is>
          <t>Contract liabilities:</t>
        </is>
      </c>
    </row>
    <row r="6">
      <c r="A6" s="4" t="inlineStr">
        <is>
          <t>Deferred revenues (current liability)</t>
        </is>
      </c>
      <c r="B6" s="6" t="n">
        <v>1974548</v>
      </c>
      <c r="C6" s="6" t="n">
        <v>1928020</v>
      </c>
    </row>
    <row r="7">
      <c r="A7" s="4" t="inlineStr">
        <is>
          <t>Non-current deferred revenues recorded in Other liabilities</t>
        </is>
      </c>
      <c r="B7" s="6" t="n">
        <v>26754</v>
      </c>
      <c r="C7" s="6" t="n">
        <v>24409</v>
      </c>
    </row>
    <row r="8">
      <c r="A8" s="4" t="inlineStr">
        <is>
          <t>Total contract liabilities</t>
        </is>
      </c>
      <c r="B8" s="7" t="n">
        <v>2001302</v>
      </c>
      <c r="C8" s="7" t="n">
        <v>19524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t>
        </is>
      </c>
      <c r="B4" s="6" t="n">
        <v>4400000</v>
      </c>
    </row>
    <row r="5">
      <c r="A5" s="4" t="inlineStr">
        <is>
          <t>Common stock, par value (in dollars per share)</t>
        </is>
      </c>
      <c r="B5" s="9" t="n">
        <v>0.0005</v>
      </c>
      <c r="C5" s="9" t="n">
        <v>0.0005</v>
      </c>
    </row>
    <row r="6">
      <c r="A6" s="4" t="inlineStr">
        <is>
          <t>Total share-based compensation cost not yet recognized</t>
        </is>
      </c>
      <c r="B6" s="7" t="n">
        <v>84600000</v>
      </c>
    </row>
    <row r="7">
      <c r="A7" s="4" t="inlineStr">
        <is>
          <t>Remaining weighted average service period</t>
        </is>
      </c>
      <c r="B7" s="4" t="inlineStr">
        <is>
          <t>2 years 4 months 24 days</t>
        </is>
      </c>
    </row>
    <row r="8">
      <c r="A8" s="4" t="inlineStr">
        <is>
          <t>Proceeds from employee stock purchase plan</t>
        </is>
      </c>
      <c r="B8" s="7" t="n">
        <v>18085000</v>
      </c>
      <c r="C8" s="7" t="n">
        <v>17629000</v>
      </c>
      <c r="D8" s="7" t="n">
        <v>14689000</v>
      </c>
    </row>
    <row r="9">
      <c r="A9" s="4" t="inlineStr">
        <is>
          <t>Employee Stock Purchase Plan</t>
        </is>
      </c>
    </row>
    <row r="10">
      <c r="A10" s="3" t="inlineStr">
        <is>
          <t>Share-based Compensation Arrangement by Share-based Payment Award [Line Items]</t>
        </is>
      </c>
    </row>
    <row r="11">
      <c r="A11" s="4" t="inlineStr">
        <is>
          <t>Employee stock purchase plan, stock purchases as a percentage of employee compensation, maximum</t>
        </is>
      </c>
      <c r="B11" s="4" t="inlineStr">
        <is>
          <t>10.00%</t>
        </is>
      </c>
    </row>
    <row r="12">
      <c r="A12" s="4" t="inlineStr">
        <is>
          <t>Maximum share value authorized for purchase under employee stock purchase plan</t>
        </is>
      </c>
      <c r="B12" s="7" t="n">
        <v>23750</v>
      </c>
    </row>
    <row r="13">
      <c r="A13" s="4" t="inlineStr">
        <is>
          <t>Exercisable price percentage of closing price of another class of stock</t>
        </is>
      </c>
      <c r="B13" s="4" t="inlineStr">
        <is>
          <t>95.00%</t>
        </is>
      </c>
    </row>
    <row r="14">
      <c r="A14" s="4" t="inlineStr">
        <is>
          <t>Maximum number of shares that may be purchased by eligible participants</t>
        </is>
      </c>
      <c r="B14" s="6" t="n">
        <v>400000</v>
      </c>
    </row>
    <row r="15">
      <c r="A15" s="4" t="inlineStr">
        <is>
          <t>Proceeds from employee stock purchase plan</t>
        </is>
      </c>
      <c r="B15" s="7" t="n">
        <v>18100000</v>
      </c>
      <c r="C15" s="7" t="n">
        <v>17600000</v>
      </c>
      <c r="D15" s="7" t="n">
        <v>14700000</v>
      </c>
    </row>
    <row r="16">
      <c r="A16" s="4" t="inlineStr">
        <is>
          <t>Stock appreciation rights</t>
        </is>
      </c>
    </row>
    <row r="17">
      <c r="A17" s="3" t="inlineStr">
        <is>
          <t>Share-based Compensation Arrangement by Share-based Payment Award [Line Items]</t>
        </is>
      </c>
    </row>
    <row r="18">
      <c r="A18" s="4" t="inlineStr">
        <is>
          <t>Remaining weighted average service period</t>
        </is>
      </c>
      <c r="B18" s="4" t="inlineStr">
        <is>
          <t>6 years 1 month 6 days</t>
        </is>
      </c>
    </row>
    <row r="19">
      <c r="A19" s="4" t="inlineStr">
        <is>
          <t>Award vesting period</t>
        </is>
      </c>
      <c r="B19" s="4" t="inlineStr">
        <is>
          <t>4 years</t>
        </is>
      </c>
    </row>
    <row r="20">
      <c r="A20" s="4" t="inlineStr">
        <is>
          <t>Award expiry period from date of grant</t>
        </is>
      </c>
      <c r="B20" s="4" t="inlineStr">
        <is>
          <t>7 years</t>
        </is>
      </c>
    </row>
    <row r="21">
      <c r="A21" s="4" t="inlineStr">
        <is>
          <t>Total compensation cost not yet recognized, period for recognition</t>
        </is>
      </c>
      <c r="B21" s="4" t="inlineStr">
        <is>
          <t>4 years</t>
        </is>
      </c>
    </row>
    <row r="22">
      <c r="A22" s="4" t="inlineStr">
        <is>
          <t>Restricted stock units | Service-based Awards</t>
        </is>
      </c>
    </row>
    <row r="23">
      <c r="A23" s="3" t="inlineStr">
        <is>
          <t>Share-based Compensation Arrangement by Share-based Payment Award [Line Items]</t>
        </is>
      </c>
    </row>
    <row r="24">
      <c r="A24" s="4" t="inlineStr">
        <is>
          <t>Award vesting period</t>
        </is>
      </c>
      <c r="B24" s="4" t="inlineStr">
        <is>
          <t>4 years</t>
        </is>
      </c>
    </row>
    <row r="25">
      <c r="A25" s="4" t="inlineStr">
        <is>
          <t>Restricted stock units | Performance Shares</t>
        </is>
      </c>
    </row>
    <row r="26">
      <c r="A26" s="3" t="inlineStr">
        <is>
          <t>Share-based Compensation Arrangement by Share-based Payment Award [Line Items]</t>
        </is>
      </c>
    </row>
    <row r="27">
      <c r="A27" s="4" t="inlineStr">
        <is>
          <t>Award vesting period</t>
        </is>
      </c>
      <c r="B27" s="4" t="inlineStr">
        <is>
          <t>4 years</t>
        </is>
      </c>
    </row>
    <row r="28">
      <c r="A28" s="4" t="inlineStr">
        <is>
          <t>CSEs</t>
        </is>
      </c>
    </row>
    <row r="29">
      <c r="A29" s="3" t="inlineStr">
        <is>
          <t>Share-based Compensation Arrangement by Share-based Payment Award [Line Items]</t>
        </is>
      </c>
    </row>
    <row r="30">
      <c r="A30" s="4" t="inlineStr">
        <is>
          <t>Base fee percentage</t>
        </is>
      </c>
      <c r="B30" s="4" t="inlineStr">
        <is>
          <t>5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Award Typ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62.6</v>
      </c>
      <c r="C4" s="7" t="n">
        <v>69</v>
      </c>
      <c r="D4" s="5" t="n">
        <v>66.2</v>
      </c>
    </row>
    <row r="5">
      <c r="A5" s="4" t="inlineStr">
        <is>
          <t>Stock appreciation rights</t>
        </is>
      </c>
    </row>
    <row r="6">
      <c r="A6" s="3" t="inlineStr">
        <is>
          <t>Share-based Compensation Arrangement by Share-based Payment Award [Line Items]</t>
        </is>
      </c>
    </row>
    <row r="7">
      <c r="A7" s="4" t="inlineStr">
        <is>
          <t>Stock-based compensation expense</t>
        </is>
      </c>
      <c r="B7" s="11" t="n">
        <v>7.8</v>
      </c>
      <c r="C7" s="11" t="n">
        <v>6.7</v>
      </c>
      <c r="D7" s="11" t="n">
        <v>6.3</v>
      </c>
    </row>
    <row r="8">
      <c r="A8" s="4" t="inlineStr">
        <is>
          <t>Restricted stock units</t>
        </is>
      </c>
    </row>
    <row r="9">
      <c r="A9" s="3" t="inlineStr">
        <is>
          <t>Share-based Compensation Arrangement by Share-based Payment Award [Line Items]</t>
        </is>
      </c>
    </row>
    <row r="10">
      <c r="A10" s="4" t="inlineStr">
        <is>
          <t>Stock-based compensation expense</t>
        </is>
      </c>
      <c r="B10" s="11" t="n">
        <v>54.1</v>
      </c>
      <c r="C10" s="11" t="n">
        <v>61.6</v>
      </c>
      <c r="D10" s="11" t="n">
        <v>59.2</v>
      </c>
    </row>
    <row r="11">
      <c r="A11" s="4" t="inlineStr">
        <is>
          <t>Common stock equivalents</t>
        </is>
      </c>
    </row>
    <row r="12">
      <c r="A12" s="3" t="inlineStr">
        <is>
          <t>Share-based Compensation Arrangement by Share-based Payment Award [Line Items]</t>
        </is>
      </c>
    </row>
    <row r="13">
      <c r="A13" s="4" t="inlineStr">
        <is>
          <t>Stock-based compensation expense</t>
        </is>
      </c>
      <c r="B13" s="5" t="n">
        <v>0.7</v>
      </c>
      <c r="C13" s="5" t="n">
        <v>0.7</v>
      </c>
      <c r="D13" s="5"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cognized In Consolidated Statements of Operations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5" t="n">
        <v>62.6</v>
      </c>
      <c r="C4" s="7" t="n">
        <v>69</v>
      </c>
      <c r="D4" s="5" t="n">
        <v>66.2</v>
      </c>
    </row>
    <row r="5">
      <c r="A5" s="4" t="inlineStr">
        <is>
          <t>Retirement Eligible Employees Equity Award</t>
        </is>
      </c>
    </row>
    <row r="6">
      <c r="A6" s="3" t="inlineStr">
        <is>
          <t>Employee Service Share-based Compensation, Allocation of Recognized Period Costs [Line Items]</t>
        </is>
      </c>
    </row>
    <row r="7">
      <c r="A7" s="4" t="inlineStr">
        <is>
          <t>Stock-based compensation expense</t>
        </is>
      </c>
      <c r="B7" s="11" t="n">
        <v>17.9</v>
      </c>
      <c r="C7" s="11" t="n">
        <v>21.5</v>
      </c>
      <c r="D7" s="11" t="n">
        <v>19.4</v>
      </c>
    </row>
    <row r="8">
      <c r="A8" s="4" t="inlineStr">
        <is>
          <t>Cost of services and product development</t>
        </is>
      </c>
    </row>
    <row r="9">
      <c r="A9" s="3" t="inlineStr">
        <is>
          <t>Employee Service Share-based Compensation, Allocation of Recognized Period Costs [Line Items]</t>
        </is>
      </c>
    </row>
    <row r="10">
      <c r="A10" s="4" t="inlineStr">
        <is>
          <t>Stock-based compensation expense</t>
        </is>
      </c>
      <c r="B10" s="11" t="n">
        <v>29.7</v>
      </c>
      <c r="C10" s="11" t="n">
        <v>29.1</v>
      </c>
      <c r="D10" s="11" t="n">
        <v>28.1</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11" t="n">
        <v>32.9</v>
      </c>
      <c r="C13" s="11" t="n">
        <v>39.4</v>
      </c>
      <c r="D13" s="11" t="n">
        <v>36.2</v>
      </c>
    </row>
    <row r="14">
      <c r="A14" s="4" t="inlineStr">
        <is>
          <t>Acquisition and integration charges</t>
        </is>
      </c>
    </row>
    <row r="15">
      <c r="A15" s="3" t="inlineStr">
        <is>
          <t>Employee Service Share-based Compensation, Allocation of Recognized Period Costs [Line Items]</t>
        </is>
      </c>
    </row>
    <row r="16">
      <c r="A16" s="4" t="inlineStr">
        <is>
          <t>Stock-based compensation expense</t>
        </is>
      </c>
      <c r="B16" s="7" t="n">
        <v>0</v>
      </c>
      <c r="C16" s="5" t="n">
        <v>0.5</v>
      </c>
      <c r="D16" s="5"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Changes in SARs Outstanding (Details) - USD ($) $ / shares in Units, shares in Millions, $ in Millions</t>
        </is>
      </c>
      <c r="B1" s="2" t="inlineStr">
        <is>
          <t>12 Months Ended</t>
        </is>
      </c>
    </row>
    <row r="2">
      <c r="B2" s="2" t="inlineStr">
        <is>
          <t>Dec. 31, 2020</t>
        </is>
      </c>
      <c r="C2" s="2" t="inlineStr">
        <is>
          <t>Dec. 31, 2019</t>
        </is>
      </c>
      <c r="D2" s="2" t="inlineStr">
        <is>
          <t>Dec. 31, 2020</t>
        </is>
      </c>
    </row>
    <row r="3">
      <c r="A3" s="3" t="inlineStr">
        <is>
          <t>Weighted Average Remaining Contractual Term (Years)</t>
        </is>
      </c>
    </row>
    <row r="4">
      <c r="A4" s="4" t="inlineStr">
        <is>
          <t>Granted</t>
        </is>
      </c>
      <c r="B4" s="4" t="inlineStr">
        <is>
          <t>2 years 4 months 24 days</t>
        </is>
      </c>
    </row>
    <row r="5">
      <c r="A5" s="4" t="inlineStr">
        <is>
          <t>Stock appreciation rights</t>
        </is>
      </c>
    </row>
    <row r="6">
      <c r="A6" s="3" t="inlineStr">
        <is>
          <t>SARs</t>
        </is>
      </c>
    </row>
    <row r="7">
      <c r="A7" s="4" t="inlineStr">
        <is>
          <t>Outstanding, Beginning Balance (in shares)</t>
        </is>
      </c>
      <c r="B7" s="11" t="n">
        <v>1.2</v>
      </c>
    </row>
    <row r="8">
      <c r="A8" s="4" t="inlineStr">
        <is>
          <t>Granted (in shares)</t>
        </is>
      </c>
      <c r="B8" s="11" t="n">
        <v>0.2</v>
      </c>
    </row>
    <row r="9">
      <c r="A9" s="4" t="inlineStr">
        <is>
          <t>Forfeited (in shares)</t>
        </is>
      </c>
      <c r="B9" s="11" t="n">
        <v>-0.1</v>
      </c>
    </row>
    <row r="10">
      <c r="A10" s="4" t="inlineStr">
        <is>
          <t>Exercised (in shares)</t>
        </is>
      </c>
      <c r="B10" s="11" t="n">
        <v>-0.3</v>
      </c>
    </row>
    <row r="11">
      <c r="A11" s="4" t="inlineStr">
        <is>
          <t>Outstanding, Ending Balance (in shares)</t>
        </is>
      </c>
      <c r="B11" s="6" t="n">
        <v>1</v>
      </c>
      <c r="C11" s="11" t="n">
        <v>1.2</v>
      </c>
    </row>
    <row r="12">
      <c r="A12" s="4" t="inlineStr">
        <is>
          <t>Vested and exercisable, ending balance (in shares)</t>
        </is>
      </c>
      <c r="B12" s="11" t="n">
        <v>0.5</v>
      </c>
    </row>
    <row r="13">
      <c r="A13" s="3" t="inlineStr">
        <is>
          <t>Per Share Weighted Average Exercise Price</t>
        </is>
      </c>
    </row>
    <row r="14">
      <c r="A14" s="4" t="inlineStr">
        <is>
          <t>Outstanding, Beginning Balance (in dollars per share)</t>
        </is>
      </c>
      <c r="B14" s="8" t="n">
        <v>104.05</v>
      </c>
    </row>
    <row r="15">
      <c r="A15" s="4" t="inlineStr">
        <is>
          <t>Granted (in dollars per share)</t>
        </is>
      </c>
      <c r="B15" s="10" t="n">
        <v>154.31</v>
      </c>
    </row>
    <row r="16">
      <c r="A16" s="4" t="inlineStr">
        <is>
          <t>Forfeited (in dollars per share)</t>
        </is>
      </c>
      <c r="B16" s="10" t="n">
        <v>110.85</v>
      </c>
    </row>
    <row r="17">
      <c r="A17" s="4" t="inlineStr">
        <is>
          <t>Exercised (in dollars per share)</t>
        </is>
      </c>
      <c r="B17" s="10" t="n">
        <v>78.63</v>
      </c>
    </row>
    <row r="18">
      <c r="A18" s="4" t="inlineStr">
        <is>
          <t>Outstanding, Ending Balance (in dollars per share)</t>
        </is>
      </c>
      <c r="B18" s="10" t="n">
        <v>123.59</v>
      </c>
      <c r="C18" s="8" t="n">
        <v>104.05</v>
      </c>
    </row>
    <row r="19">
      <c r="A19" s="4" t="inlineStr">
        <is>
          <t>Vested and exercisable, ending balance (in Dollars per share)</t>
        </is>
      </c>
      <c r="D19" s="8" t="n">
        <v>104.97</v>
      </c>
    </row>
    <row r="20">
      <c r="A20" s="3" t="inlineStr">
        <is>
          <t>Per Share Weighted Average Grant Date Fair Value</t>
        </is>
      </c>
    </row>
    <row r="21">
      <c r="A21" s="4" t="inlineStr">
        <is>
          <t>Outstanding, Beginning Balance (in dollars per share)</t>
        </is>
      </c>
      <c r="B21" s="10" t="n">
        <v>23.18</v>
      </c>
    </row>
    <row r="22">
      <c r="A22" s="4" t="inlineStr">
        <is>
          <t>Granted (in dollars per share)</t>
        </is>
      </c>
      <c r="B22" s="10" t="n">
        <v>34.92</v>
      </c>
    </row>
    <row r="23">
      <c r="A23" s="4" t="inlineStr">
        <is>
          <t>Forfeited (in dollars per share)</t>
        </is>
      </c>
      <c r="B23" s="10" t="n">
        <v>26.17</v>
      </c>
    </row>
    <row r="24">
      <c r="A24" s="4" t="inlineStr">
        <is>
          <t>Exercised (in Dollars per share)</t>
        </is>
      </c>
      <c r="B24" s="10" t="n">
        <v>16.89</v>
      </c>
    </row>
    <row r="25">
      <c r="A25" s="4" t="inlineStr">
        <is>
          <t>Outstanding, Ending Balance (in dollars per share)</t>
        </is>
      </c>
      <c r="B25" s="8" t="n">
        <v>27.76</v>
      </c>
      <c r="C25" s="8" t="n">
        <v>23.18</v>
      </c>
    </row>
    <row r="26">
      <c r="A26" s="4" t="inlineStr">
        <is>
          <t>Vested and exercisable, ending balance (in Dollars per share)</t>
        </is>
      </c>
      <c r="D26" s="8" t="n">
        <v>23.3</v>
      </c>
    </row>
    <row r="27">
      <c r="A27" s="3" t="inlineStr">
        <is>
          <t>Weighted Average Remaining Contractual Term (Years)</t>
        </is>
      </c>
    </row>
    <row r="28">
      <c r="A28" s="4" t="inlineStr">
        <is>
          <t>Weighted average remaining contractual terms</t>
        </is>
      </c>
      <c r="B28" s="4" t="inlineStr">
        <is>
          <t>4 years 4 months 13 days</t>
        </is>
      </c>
      <c r="C28" s="4" t="inlineStr">
        <is>
          <t>4 years 2 months 15 days</t>
        </is>
      </c>
    </row>
    <row r="29">
      <c r="A29" s="4" t="inlineStr">
        <is>
          <t>Granted</t>
        </is>
      </c>
      <c r="B29" s="4" t="inlineStr">
        <is>
          <t>6 years 1 month 6 days</t>
        </is>
      </c>
    </row>
    <row r="30">
      <c r="A30" s="4" t="inlineStr">
        <is>
          <t>Weighted average remaining contractual terms vested and exercisable</t>
        </is>
      </c>
      <c r="B30" s="4" t="inlineStr">
        <is>
          <t>3 years 4 months 17 days</t>
        </is>
      </c>
    </row>
    <row r="31">
      <c r="A31" s="4" t="inlineStr">
        <is>
          <t>Unvested SARs (in shares)</t>
        </is>
      </c>
      <c r="B31" s="6" t="n">
        <v>1</v>
      </c>
      <c r="C31" s="11" t="n">
        <v>1.2</v>
      </c>
      <c r="D31" s="6" t="n">
        <v>1</v>
      </c>
    </row>
    <row r="32">
      <c r="A32" s="4" t="inlineStr">
        <is>
          <t>Aggregate intrinsic value of outstanding shares</t>
        </is>
      </c>
      <c r="D32" s="5" t="n">
        <v>38.4</v>
      </c>
    </row>
    <row r="33">
      <c r="A33" s="4" t="inlineStr">
        <is>
          <t>Aggregate intrinsic value of shares vested and exercisable</t>
        </is>
      </c>
      <c r="D33" s="7" t="n">
        <v>25</v>
      </c>
    </row>
    <row r="34">
      <c r="A34" s="4" t="inlineStr">
        <is>
          <t>Stock appreciation rights | Unvested</t>
        </is>
      </c>
    </row>
    <row r="35">
      <c r="A35" s="3" t="inlineStr">
        <is>
          <t>SARs</t>
        </is>
      </c>
    </row>
    <row r="36">
      <c r="A36" s="4" t="inlineStr">
        <is>
          <t>Outstanding, Ending Balance (in shares)</t>
        </is>
      </c>
      <c r="B36" s="11" t="n">
        <v>0.5</v>
      </c>
    </row>
    <row r="37">
      <c r="A37" s="3" t="inlineStr">
        <is>
          <t>Weighted Average Remaining Contractual Term (Years)</t>
        </is>
      </c>
    </row>
    <row r="38">
      <c r="A38" s="4" t="inlineStr">
        <is>
          <t>Unvested SARs (in shares)</t>
        </is>
      </c>
      <c r="B38" s="11" t="n">
        <v>0.5</v>
      </c>
      <c r="D38" s="11" t="n">
        <v>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Weighted-Average Assumptions Used to Determine Fair Value of SARs Grants on Date of Grant Using Black-Scholes-Merton Valuation Model (Details) - Stock appreciation righ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stock price volatility</t>
        </is>
      </c>
      <c r="B5" s="4" t="inlineStr">
        <is>
          <t>23.00%</t>
        </is>
      </c>
      <c r="C5" s="4" t="inlineStr">
        <is>
          <t>21.00%</t>
        </is>
      </c>
      <c r="D5" s="4" t="inlineStr">
        <is>
          <t>21.00%</t>
        </is>
      </c>
    </row>
    <row r="6">
      <c r="A6" s="4" t="inlineStr">
        <is>
          <t>Risk-free interest rate</t>
        </is>
      </c>
      <c r="B6" s="4" t="inlineStr">
        <is>
          <t>1.50%</t>
        </is>
      </c>
      <c r="C6" s="4" t="inlineStr">
        <is>
          <t>2.50%</t>
        </is>
      </c>
      <c r="D6" s="4" t="inlineStr">
        <is>
          <t>2.50%</t>
        </is>
      </c>
    </row>
    <row r="7">
      <c r="A7" s="4" t="inlineStr">
        <is>
          <t>Expected life</t>
        </is>
      </c>
      <c r="B7" s="4" t="inlineStr">
        <is>
          <t>4 years 8 months 4 days</t>
        </is>
      </c>
      <c r="C7" s="4" t="inlineStr">
        <is>
          <t>4 years 7 months 2 days</t>
        </is>
      </c>
      <c r="D7" s="4" t="inlineStr">
        <is>
          <t>4 years 6 months 7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RSUs Outstanding (Details) - Restricted stock units shares in Millions</t>
        </is>
      </c>
      <c r="B1" s="2" t="inlineStr">
        <is>
          <t>12 Months Ended</t>
        </is>
      </c>
    </row>
    <row r="2">
      <c r="B2" s="2" t="inlineStr">
        <is>
          <t>Dec. 31, 2020$ / sharesshares</t>
        </is>
      </c>
    </row>
    <row r="3">
      <c r="A3" s="3" t="inlineStr">
        <is>
          <t>Restricted Stock Units (RSUs)</t>
        </is>
      </c>
    </row>
    <row r="4">
      <c r="A4" s="4" t="inlineStr">
        <is>
          <t>Outstanding, Beginning Balance (in shares)</t>
        </is>
      </c>
      <c r="B4" s="11" t="n">
        <v>1.3</v>
      </c>
    </row>
    <row r="5">
      <c r="A5" s="4" t="inlineStr">
        <is>
          <t>Granted (in shares)</t>
        </is>
      </c>
      <c r="B5" s="11" t="n">
        <v>0.5</v>
      </c>
    </row>
    <row r="6">
      <c r="A6" s="4" t="inlineStr">
        <is>
          <t>Vested and released (in shares)</t>
        </is>
      </c>
      <c r="B6" s="11" t="n">
        <v>-0.5</v>
      </c>
    </row>
    <row r="7">
      <c r="A7" s="4" t="inlineStr">
        <is>
          <t>Forfeited (in shares)</t>
        </is>
      </c>
      <c r="B7" s="11" t="n">
        <v>-0.1</v>
      </c>
    </row>
    <row r="8">
      <c r="A8" s="4" t="inlineStr">
        <is>
          <t>Outstanding, Ending Balance (in shares)</t>
        </is>
      </c>
      <c r="B8" s="11" t="n">
        <v>1.2</v>
      </c>
    </row>
    <row r="9">
      <c r="A9" s="3" t="inlineStr">
        <is>
          <t>Per Share Weighted Average Grant Date Fair Value</t>
        </is>
      </c>
    </row>
    <row r="10">
      <c r="A10" s="4" t="inlineStr">
        <is>
          <t>Outstanding, Beginning Balance (in dollars per share) | $ / shares</t>
        </is>
      </c>
      <c r="B10" s="8" t="n">
        <v>118.89</v>
      </c>
    </row>
    <row r="11">
      <c r="A11" s="4" t="inlineStr">
        <is>
          <t>Granted (in dollars per share) | $ / shares</t>
        </is>
      </c>
      <c r="B11" s="10" t="n">
        <v>152.17</v>
      </c>
    </row>
    <row r="12">
      <c r="A12" s="4" t="inlineStr">
        <is>
          <t>Vested and released (in dollars per share) | $ / shares</t>
        </is>
      </c>
      <c r="B12" s="10" t="n">
        <v>111.62</v>
      </c>
    </row>
    <row r="13">
      <c r="A13" s="4" t="inlineStr">
        <is>
          <t>Forfeited (in dollars per share) | $ / shares</t>
        </is>
      </c>
      <c r="B13" s="10" t="n">
        <v>132.31</v>
      </c>
    </row>
    <row r="14">
      <c r="A14" s="4" t="inlineStr">
        <is>
          <t>Outstanding, Ending Balance (in dollars per share) | $ / shares</t>
        </is>
      </c>
      <c r="B14" s="8" t="n">
        <v>136.09</v>
      </c>
    </row>
    <row r="15">
      <c r="A15" s="4" t="inlineStr">
        <is>
          <t>Weighted average remaining contractual term</t>
        </is>
      </c>
      <c r="B15" s="4" t="inlineStr">
        <is>
          <t>1 year 1 month 6 days</t>
        </is>
      </c>
    </row>
    <row r="16">
      <c r="A16" s="4" t="inlineStr">
        <is>
          <t>Performance Shares</t>
        </is>
      </c>
    </row>
    <row r="17">
      <c r="A17" s="3" t="inlineStr">
        <is>
          <t>Restricted Stock Units (RSUs)</t>
        </is>
      </c>
    </row>
    <row r="18">
      <c r="A18" s="4" t="inlineStr">
        <is>
          <t>Granted (in shares)</t>
        </is>
      </c>
      <c r="B18" s="11" t="n">
        <v>0.1</v>
      </c>
    </row>
    <row r="19">
      <c r="A19" s="4" t="inlineStr">
        <is>
          <t>Minimum | Performance Shares</t>
        </is>
      </c>
    </row>
    <row r="20">
      <c r="A20" s="3" t="inlineStr">
        <is>
          <t>Per Share Weighted Average Grant Date Fair Value</t>
        </is>
      </c>
    </row>
    <row r="21">
      <c r="A21" s="4" t="inlineStr">
        <is>
          <t>Performance shares, target performance percentage</t>
        </is>
      </c>
      <c r="B21" s="4" t="inlineStr">
        <is>
          <t>0.00%</t>
        </is>
      </c>
    </row>
    <row r="22">
      <c r="A22" s="4" t="inlineStr">
        <is>
          <t>Maximum | Performance Shares</t>
        </is>
      </c>
    </row>
    <row r="23">
      <c r="A23" s="3" t="inlineStr">
        <is>
          <t>Per Share Weighted Average Grant Date Fair Value</t>
        </is>
      </c>
    </row>
    <row r="24">
      <c r="A24" s="4" t="inlineStr">
        <is>
          <t>Performance shares, target performance percentage</t>
        </is>
      </c>
      <c r="B24" s="4" t="inlineStr">
        <is>
          <t>200.00%</t>
        </is>
      </c>
    </row>
    <row r="25">
      <c r="A25" s="4" t="inlineStr">
        <is>
          <t>Executives | Performance Shares</t>
        </is>
      </c>
    </row>
    <row r="26">
      <c r="A26" s="3" t="inlineStr">
        <is>
          <t>Restricted Stock Units (RSUs)</t>
        </is>
      </c>
    </row>
    <row r="27">
      <c r="A27" s="4" t="inlineStr">
        <is>
          <t>Granted (in shares)</t>
        </is>
      </c>
      <c r="B27" s="11" t="n">
        <v>0.2</v>
      </c>
    </row>
    <row r="28">
      <c r="A28" s="4" t="inlineStr">
        <is>
          <t>Non-executive employees | Service-based Awards</t>
        </is>
      </c>
    </row>
    <row r="29">
      <c r="A29" s="3" t="inlineStr">
        <is>
          <t>Restricted Stock Units (RSUs)</t>
        </is>
      </c>
    </row>
    <row r="30">
      <c r="A30" s="4" t="inlineStr">
        <is>
          <t>Granted (in shares)</t>
        </is>
      </c>
      <c r="B30" s="11"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CSEs Outstanding (Details) - CSEs</t>
        </is>
      </c>
      <c r="B1" s="2" t="inlineStr">
        <is>
          <t>12 Months Ended</t>
        </is>
      </c>
    </row>
    <row r="2">
      <c r="B2" s="2" t="inlineStr">
        <is>
          <t>Dec. 31, 2020$ / sharesshares</t>
        </is>
      </c>
    </row>
    <row r="3">
      <c r="A3" s="3" t="inlineStr">
        <is>
          <t>Units of CSEs</t>
        </is>
      </c>
    </row>
    <row r="4">
      <c r="A4" s="4" t="inlineStr">
        <is>
          <t>Outstanding, Beginning Balance (in shares) | shares</t>
        </is>
      </c>
      <c r="B4" s="6" t="n">
        <v>111341</v>
      </c>
    </row>
    <row r="5">
      <c r="A5" s="4" t="inlineStr">
        <is>
          <t>Granted (in shares) | shares</t>
        </is>
      </c>
      <c r="B5" s="6" t="n">
        <v>5781</v>
      </c>
    </row>
    <row r="6">
      <c r="A6" s="4" t="inlineStr">
        <is>
          <t>Converted to shares of Common Stock upon grant (in shares) | shares</t>
        </is>
      </c>
      <c r="B6" s="6" t="n">
        <v>-3582</v>
      </c>
    </row>
    <row r="7">
      <c r="A7" s="4" t="inlineStr">
        <is>
          <t>Outstanding, Ending Balance (in shares) | shares</t>
        </is>
      </c>
      <c r="B7" s="6" t="n">
        <v>113540</v>
      </c>
    </row>
    <row r="8">
      <c r="A8" s="3" t="inlineStr">
        <is>
          <t>Per Share Weighted Average Grant Date Fair Value</t>
        </is>
      </c>
    </row>
    <row r="9">
      <c r="A9" s="4" t="inlineStr">
        <is>
          <t>Outstanding, Beginning Balance (in dollars per share) | $ / shares</t>
        </is>
      </c>
      <c r="B9" s="8" t="n">
        <v>26.99</v>
      </c>
    </row>
    <row r="10">
      <c r="A10" s="4" t="inlineStr">
        <is>
          <t>Granted (in dollars per share) | $ / shares</t>
        </is>
      </c>
      <c r="B10" s="10" t="n">
        <v>120.01</v>
      </c>
    </row>
    <row r="11">
      <c r="A11" s="4" t="inlineStr">
        <is>
          <t>Converted to shares of Common Stock upon grant (in dollars per share) | $ / shares</t>
        </is>
      </c>
      <c r="B11" s="10" t="n">
        <v>119.71</v>
      </c>
    </row>
    <row r="12">
      <c r="A12" s="4" t="inlineStr">
        <is>
          <t>Outstanding, Ending Balance (in dollars per share) | $ / shares</t>
        </is>
      </c>
      <c r="B12" s="8" t="n">
        <v>2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ignificant Accounting Policies</t>
        </is>
      </c>
      <c r="B4" s="4" t="inlineStr">
        <is>
          <t>Business and Significant Accounting Policies Business. Gartner, Inc. (NYSE: IT) is the world’s leading research and advisory company and a member of the S&amp;P 500. We equip business leaders with indispensable insights, advice and tools to achieve their mission-critical priorities today and build the successful organizations of tomorrow. We believe our unmatched combination of expert-led, practitioner-sourced and data-driven research steers clients toward the right decisions on the issues that matter most. We are a trusted advisor and an objective resource for more than 14,000 enterprises in more than 100 countries — across all major functions, in every industry and enterprise size. Segments. Gartner delivers its products and services globally through three business segments: Research, Conferences and Consulting. Note 9 — Revenue and Related Matters and Note 16 — Segment Information describe the products and services offered by each of our segments and provide additional financial information for those segments. During 2018, the Company divested all of the non-core businesses that comprised its Other segment and moved a small residual product from the Other segment into the Research business and, as a result, no operating activity has been recorded in the Other segment in 2019 or 2020. Note 2 — Acquisitions and Divestitures provides additional information regarding the Company’s 2018 divestiture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0, 2019 and 2018 herein refer to the fiscal year unless otherwise indicated. When used in these notes, the terms “Gartner,” the “Company,” “we,” “us” or “our” refer to Gartner, Inc. and its consolidated subsidiaries.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In December 2019, a novel coronavirus disease (“COVID-19”) was reported in Wuhan, China and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 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2019. Note 2 — Acquisitions and Divestitures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 Charges that are directly related to the Company’s acquisitions are expensed as incurred and classified as Acquisition and integration charges in the Consolidated Statements of Operations. Note 2 — Acquisitions and Divestitures provides additional information regarding the Company’s Acquisition and integration charges. Revenue recognition. On January 1, 2018, the Company adopted ASC Topic 606, Revenue from Contracts with Customers .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and time and materials engagements. Revenues from fixed fee contracts are recognized as the Company works to satisfy our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 The majority of the Company’s Research contracts are billable upon signing, absent special terms granted on a limited basis from time to time. Research contracts are generally non-cancelable and non-refundable, except for government contracts that may have cancellation or fiscal funding clauses. It is the Company’s policy to record the amount of a subscription contract that is billable as a fee receivable at the time the contract is signed with a corresponding amount as deferred revenue because the contract represents a legally enforceable claim. Note 9 — Revenue and Related Matters provides additional information regarding the Company’s business and revenues. Allowance for losses. On January 1, 2020 , the Company adopted ASU No. 2016-13, Financial Instruments—Credit Losses. Prior to January 1, 2020, the Company recognized the allowance for losses on bad debts in accordance with then-existing U.S. GAAP under FASB ASC Topic 310, Receivables . Information regarding the Company’s accounting for credit losses, including our adoption of the new accounting standard, is provided below under the heading “Adoption of new accounting standards”. Cost of services and product development ( “COS” ). COS expense includes the direct costs incurred in the creation and delivery of our products and services. These costs primarily relate to personnel. Selling, general and administrative ( “SG&amp;A” ). SG&amp;A expense includes direct and indirect selling costs, general and administrative costs, facility costs and bad debt expense. Commission expense. The Company records deferred commissions upon signing a customer contract and amortizes the deferred amount over a period that aligns with the transfer to the customer of the services to which the commissions relate. Note 9 — Revenue and Related Matters provides additional information regarding deferred commissions and the amortization of such costs. 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t the modification date. For vested awards, the Company recognizes incremental compensation cost in the period the modification occurs. For unvested awards, the Company recognizes any incremental compensation expense at the modification date or ratably over the requisite remaining service period, as appropriate. If the fair value of the modified award is lower than the fair value of the original award immediately before modification, the minimum compensation cost the Company recognizes is the cost of the original award. Note 10 — Stock-Based Compensation provides additional information regarding the Company’s stock-based compensation activity. Other (expense) income, net. During 2019, the Company sold a minority equity investment for $14.1 million in cash and recognized a pretax gain of $9.1 million that was recorded in Other (expense) income, net in the Consolidated Statements of Operations. Income taxes. 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U.S. Tax Cuts and Jobs Act of 2017 (the “Act”).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20, 2019 or 2018.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a seller’s tax effects and a buyer’s deferred taxes on asset transfers are immediately recognized upon a sale. Pursuant to the transition rules in ASU No. 2016-16, any taxes attributable to pre-2018 intra-entity transfers that were previously deferred should be accelerated and recorded to accumulated earnings on the date of adoption. As a result, certain of the Company’s balance sheet income tax accounts pertaining to pre-2018 intra-entity transfers, which aggregated $13.7 million, were reversed against accumulated earnings on January 1, 2018. Additionally, in accordance with the new requirements of ASU No. 2016-16, the Company recorded income tax benefits of approximately (i) $28.3 million and $38.1 million in 2020 and 2019, respectively, from intercompany sales of certain intellectual property and (ii) $6.8 million in 2018 related to intra-entity transfers upon the merger of certain foreign subsidiaries. In the future, there could be a material impact from ASU No. 2016-16, depending on the nature, size and tax consequences of intra-entity transfers, if any. 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 U.S. GAAP requires that amounts generally described as restricted cash and restricted cash equivalents be presented with cash and cash equivalents when reconciling the beginning-of-period and end-of-period total amounts presented on an entity’s statement of cash flows. Below is a table presenting the beginning-of-period and end-of-period cash amounts from the Company’s Consolidated Balance Sheets and the total cash amounts presented in the Consolidated Statements of Cash Flows (in thousands). December 31, 2020 2019 2018 2017 Cash and cash equivalents $ 712,583 $ 280,836 $ 156,368 $ 538,908 Restricted cash classified in (1), (2): Prepaid expenses and other current assets — — 2,295 15,148 Other assets — — — 3,002 Cash classified as held-for-sale (3) — — — 10,000 Cash and cash equivalents and restricted cash per the Consolidated Statements of Cash Flows $ 712,583 $ 280,836 $ 158,663 $ 567,058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which was divested in 2018. Note 2 — Acquisitions and Divestitures provides additional information regarding the Company’s 2018 divestitures. Leases. On January 1, 2019, the Company adopted ASC 842, Leases using a modified retrospective approach. ASC 842 significantly changed the accounting for leases because a right-of-use model is now used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Prior to January 1, 2019, the Company recognized lease expense in accordance with then-existing U.S. GAAP under FASB ASC Topic 840, Leases (“ASC Topic 840”). Although there were significant changes to the Company’s leasing policies and procedures effective January 1, 2019 with the adoption of ASC 842, the lease expense recognition patterns under ASC Topic 842 in 2020 and 2019 and ASC Topic 840 in 2018 were substantively the same. As required by the new lease standard, the Company’s disclosures regarding its leasing activities have been significantly expanded to enable users of our Consolidated Financial Statements to assess the amount, timing and uncertainty of cash flows related to leases. Information regarding our adoption of ASC 842 and its impact on the Company’s Consolidated Financial Statements and related disclosures is provided at Note 7 — Leases. 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 Depreciation and amortization expense for fixed assets was $93.9 million, $82.1 million and $68.6 million in 2020, 2019 and 2018, respectively. Property, equipment and leasehold improvements, net are presented in the table below (in thousands). Useful Life December 31, Category (Years) 2020 2019 Computer equipment and software 2-7 $ 277,973 $ 256,451 Furniture and equipment 3-8 114,622 104,370 Leasehold improvements 2-15 283,773 275,114 Total cost 676,368 635,935 Less — accumulated depreciation and amortization (339,603) (291,356) Property, equipment and leasehold improvements, net $ 336,765 $ 344,579 The Company incurs costs to develop internal-use software used in its operations. Certain of those costs that meet the criteria in FASB ASC Topic 350, Intangibles - Goodwill and Other are capitalized and amortized over future periods. Net capitalized internal-use software development costs were $58.2 million and $55.7 million at December 31, 2020 and 2019, respectively, and are included in Computer equipment and software in the table above. Amortization expense for capitalized internal-use software development costs, which is included with Depreciation in the Consolidated Statements of Operations, totaled $28.9 million, $20.0 million and $13.2 million in 2020, 2019 and 2018, respectively.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our annual assessment of the recoverability of goodwill, we initially perform a qualitative analysis evaluating whether any events or circumstances occurred or exist that provide evidence that it is more likely than not that the fair value of any of our reporting units is less than the related carrying amount. If we do not believe that it is more likely than not that the fair value of any of our reporting units is less than the related carrying amount, then no quantitative impairment test is performed. However, if the results of our qualitative assessment indicate that it is more likely than not that the fair value of a reporting unit is less than its respective carrying amount, then we perform a two-step quantitative impairment test. Evaluating the recoverability of goodwill requires judgments and assumptions regarding future trends and events. As a result, both the precision and reliability of our estimates are subject to uncertainty. Our most recent annual impairment test of goodwill was a qualitative analysis conducted during the quarter ended September 30, 2020 that indicated no impairment. Subsequent to completing our 2020 annual impairment test, no events or changes in circumstances were noted that required an interim goodwill impairment test. Note 3 — Goodwill and Intangible Assets provides additional information regarding the Company’s goodwill. Finite-lived intangible assets. The Company has finite-lived intangible assets that are amortized using the straight-line method over the expected useful life of the underlying asset. Note 3 — Goodwill and Intangible Assets provides additional information regarding the Company’s finite-lived intangible assets. 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 The Company did not record any impairment charges for long-lived assets or asset groups during the three-year period ended December 31, 2020. Pension obligations. The Company has defined benefit pension plans at several of its international locations. Benefits earned and paid under those plans are generally based on years of service and level of employee compensation. The Company’s defined benefit pension plans are accounted for in accordance with FASB ASC Topics 715 and 960. The Company determines the periodic pension expense and related liabilities for its defined benefit pension plans through actuarial assumptions and valuations. The service cost component of pension expense is recorded as SG&amp;A expense and all other components of pension expense are recorded as Other (expense) income, net in the Consolidated Statements of Operations. Note 15 — Employee Benefits provides additional information regarding the Company’s defined benefit pension plans. Debt. The Company presents amounts borrowed in the Consolidated Balance Sheets, net of deferred financing fees. Interest accrued on amounts borrowed is recorded as Interest expense in the Consolidated Statements of Operations. Note 6 — Debt provides additional information regarding the Company’s debt arrangements.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Stockholders’ Equity on the Consolidated Balance Sheets. Currency transaction gains or losses arising from transactions denominated in currencies other than the functional currency of a subsidiary are recognized in results of operations as part of Other (expense) income, net in the Consolidated Statements of Operations. The Company had net currency transaction gains (losses) of $12.5 million, $(1.1) million and $9.2 million in 2020, 2019 and 2018,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expense) income, net. The net loss from foreign currency forward exchange contracts was $14.1 million, $2.5 million and $10.4 million in 2020, 2019 and 2018, respectively. Note 13 — Derivatives and Hedging provides additional information regarding the Company’s foreign currency forward exchange contracts. Fair value disclosures. The Company has a limited number of assets and liabilities that are adjusted to fair value at each balance sheet date. The Company’s required fair value disclosures are provided at Note 14 — Fair Value Disclosures. 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5 — Employee Benefits) is maintained with a large international insurance company that was rated investment grade as of December 31, 2020 and 2019. 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 Adoption of new accounting standards . The Company adopted the accounting standards described below during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The adoption of ASU No. 2018-15 did not have a material impact on the Company’s Consolidated Financial Statements. Fair Value Measurement Disclosures — In August 2018, the FASB issued ASU No. 2018-13, Disclosure Framework—Changes to the Disclosure Requirements for Fair Value Measurement (“ASU No. 2018-13”). ASU No. 2018-13, which is part of the FASB’s broader disclosure framework project, modified and supplemented the previous U.S. GAAP disclosure requirements pertaining to fair value measurements, with an emphasis on Level 3 disclosures of the valuation hierarchy. Gartner adopted ASU No. 2018-13 on January 1, 2020. The adoption of ASU No. 2018-13 did not have a material impact on the Company’s Consolidated Financial Statements. Goodwill Impairment — In January 2017, the FASB issued ASU No. 2017-04, Intangibles—Goodwill and Other - Simplifying the Test for Goodwill Impairment (“ASU No. 2017-04”). ASU No. 2017-04 simplified the determination of the amount of goodwill to be potentially charged off by eliminating Step 2 of the goodwill impairment test under previous U.S. GAAP. Gartner adopted ASU No. 2017-04 on January 1, 2020. The adoption of ASU No. 2017-04 did not have a material impact on the Company’s Consolidated Financial Statements. Financial Instrument Credit Losses — In June 2016, the FASB issued ASU No. 2016-13, Financial Instruments—Credit Losses (“ASU No. 2016-13”). ASU No. 2016-13 amended the previous financial instrument impairment model by requiring entities to use a forward-looking approach based on expected losses to estimate credit losses on certain types of financial instruments, including trade receivables. Gartner adopted ASU No. 2016-13 on January 1, 2020 with no cumulative effect adjustment to the Company’s opening retained earnings. The Company applied the expected credit loss model to its fees receivable balance on January 1, 2020 using a historical loss rate method. The Company’s trade receivables are collected fairly quickly and its credit losses have historically been low. The adoption of ASU No. 2016-13 did not have a material impact on the Company’s Consolidated Financial Statements. Defined Benefit Plan Disclosures — In August 2018, the FASB issued ASU No. 2018-14, Disclosure Framework—Changes to the Disclosure Requirements for Defined Benefit Plans (“ASU No. 2018-14”). ASU No. 2018-14, which is part of the FASB’s broader disclosure framework project, modified and supplemented the previous U.S. GAAP annual disclosure requirements for employers that sponsor defined benefit pension plans. Gartner adopted ASU No. 2018-14 on December 31, 2020 on a retroactive basis and applied to each comparative period presented in the Company’s Consolidated Financial Statements. The adoption of ASU No. 2018-14 did not have a material impact on the Company’s Consolidated Financial Statements. Accounting standards issued but not yet adopted. The FASB has issued accounting standards that had not yet become effective as of December 31, 2020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s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used for calculating basic and diluted income per common share</t>
        </is>
      </c>
      <c r="B4" s="7" t="n">
        <v>266745</v>
      </c>
      <c r="C4" s="7" t="n">
        <v>233290</v>
      </c>
      <c r="D4" s="7" t="n">
        <v>122456</v>
      </c>
    </row>
    <row r="5">
      <c r="A5" s="3" t="inlineStr">
        <is>
          <t>Denominator:</t>
        </is>
      </c>
    </row>
    <row r="6">
      <c r="A6" s="4" t="inlineStr">
        <is>
          <t>Weighted average common shares used in the calculation of basic income per share (in shares)</t>
        </is>
      </c>
      <c r="B6" s="6" t="n">
        <v>89315</v>
      </c>
      <c r="C6" s="6" t="n">
        <v>89817</v>
      </c>
      <c r="D6" s="6" t="n">
        <v>90827</v>
      </c>
    </row>
    <row r="7">
      <c r="A7" s="4" t="inlineStr">
        <is>
          <t>Common stock equivalents associated with stock-based compensation plans (in shares)</t>
        </is>
      </c>
      <c r="B7" s="6" t="n">
        <v>702</v>
      </c>
      <c r="C7" s="6" t="n">
        <v>1154</v>
      </c>
      <c r="D7" s="6" t="n">
        <v>1295</v>
      </c>
    </row>
    <row r="8">
      <c r="A8" s="4" t="inlineStr">
        <is>
          <t>Shares used in the calculation of diluted income per share (in shares)</t>
        </is>
      </c>
      <c r="B8" s="6" t="n">
        <v>90017</v>
      </c>
      <c r="C8" s="6" t="n">
        <v>90971</v>
      </c>
      <c r="D8" s="6" t="n">
        <v>92122</v>
      </c>
    </row>
    <row r="9">
      <c r="A9" s="3" t="inlineStr">
        <is>
          <t>Income per share:</t>
        </is>
      </c>
    </row>
    <row r="10">
      <c r="A10" s="4" t="inlineStr">
        <is>
          <t>Basic (in dollars per share)</t>
        </is>
      </c>
      <c r="B10" s="8" t="n">
        <v>2.99</v>
      </c>
      <c r="C10" s="8" t="n">
        <v>2.6</v>
      </c>
      <c r="D10" s="8" t="n">
        <v>1.35</v>
      </c>
    </row>
    <row r="11">
      <c r="A11" s="4" t="inlineStr">
        <is>
          <t>Diluted (in dollars per share)</t>
        </is>
      </c>
      <c r="B11" s="10" t="n">
        <v>2.96</v>
      </c>
      <c r="C11" s="10" t="n">
        <v>2.56</v>
      </c>
      <c r="D11" s="8" t="n">
        <v>1.33</v>
      </c>
    </row>
    <row r="12">
      <c r="A12" s="4" t="inlineStr">
        <is>
          <t>Sale of intellectual property, income tax benefit (in dollars per share)</t>
        </is>
      </c>
      <c r="B12" s="8" t="n">
        <v>0.31</v>
      </c>
      <c r="C12" s="7" t="n">
        <v>42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ommon Share Equivalents Not Included in the Computation of Diluted EPS (Details) - $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common stock equivalents (in shares)</t>
        </is>
      </c>
      <c r="B4" s="11" t="n">
        <v>0.5</v>
      </c>
      <c r="C4" s="11" t="n">
        <v>0.2</v>
      </c>
      <c r="D4" s="6" t="n">
        <v>0</v>
      </c>
    </row>
    <row r="5">
      <c r="A5" s="4" t="inlineStr">
        <is>
          <t>Average market price per share of Common Stock during the year (in dollars per share)</t>
        </is>
      </c>
      <c r="B5" s="8" t="n">
        <v>130.95</v>
      </c>
      <c r="C5" s="8" t="n">
        <v>148.38</v>
      </c>
      <c r="D5" s="8" t="n">
        <v>13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U.S.</t>
        </is>
      </c>
      <c r="B4" s="7" t="n">
        <v>111880</v>
      </c>
      <c r="C4" s="7" t="n">
        <v>115543</v>
      </c>
      <c r="D4" s="7" t="n">
        <v>34159</v>
      </c>
    </row>
    <row r="5">
      <c r="A5" s="4" t="inlineStr">
        <is>
          <t>Non-U.S.</t>
        </is>
      </c>
      <c r="B5" s="6" t="n">
        <v>214253</v>
      </c>
      <c r="C5" s="6" t="n">
        <v>160196</v>
      </c>
      <c r="D5" s="6" t="n">
        <v>146962</v>
      </c>
    </row>
    <row r="6">
      <c r="A6" s="4" t="inlineStr">
        <is>
          <t>Income before income taxes</t>
        </is>
      </c>
      <c r="B6" s="7" t="n">
        <v>326133</v>
      </c>
      <c r="C6" s="7" t="n">
        <v>275739</v>
      </c>
      <c r="D6" s="7" t="n">
        <v>1811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U.S. federal</t>
        </is>
      </c>
      <c r="B4" s="7" t="n">
        <v>14480</v>
      </c>
      <c r="C4" s="7" t="n">
        <v>30208</v>
      </c>
      <c r="D4" s="7" t="n">
        <v>2817</v>
      </c>
    </row>
    <row r="5">
      <c r="A5" s="4" t="inlineStr">
        <is>
          <t>State and local</t>
        </is>
      </c>
      <c r="B5" s="6" t="n">
        <v>16360</v>
      </c>
      <c r="C5" s="6" t="n">
        <v>11630</v>
      </c>
      <c r="D5" s="6" t="n">
        <v>6969</v>
      </c>
    </row>
    <row r="6">
      <c r="A6" s="4" t="inlineStr">
        <is>
          <t>Foreign</t>
        </is>
      </c>
      <c r="B6" s="6" t="n">
        <v>62993</v>
      </c>
      <c r="C6" s="6" t="n">
        <v>53105</v>
      </c>
      <c r="D6" s="6" t="n">
        <v>45042</v>
      </c>
    </row>
    <row r="7">
      <c r="A7" s="4" t="inlineStr">
        <is>
          <t>Total current</t>
        </is>
      </c>
      <c r="B7" s="6" t="n">
        <v>93833</v>
      </c>
      <c r="C7" s="6" t="n">
        <v>94943</v>
      </c>
      <c r="D7" s="6" t="n">
        <v>54828</v>
      </c>
    </row>
    <row r="8">
      <c r="A8" s="3" t="inlineStr">
        <is>
          <t>Deferred tax (benefit) expense:</t>
        </is>
      </c>
    </row>
    <row r="9">
      <c r="A9" s="4" t="inlineStr">
        <is>
          <t>U.S. federal</t>
        </is>
      </c>
      <c r="B9" s="6" t="n">
        <v>-7206</v>
      </c>
      <c r="C9" s="6" t="n">
        <v>-16389</v>
      </c>
      <c r="D9" s="6" t="n">
        <v>12462</v>
      </c>
    </row>
    <row r="10">
      <c r="A10" s="4" t="inlineStr">
        <is>
          <t>State and local</t>
        </is>
      </c>
      <c r="B10" s="6" t="n">
        <v>-13121</v>
      </c>
      <c r="C10" s="6" t="n">
        <v>-6897</v>
      </c>
      <c r="D10" s="6" t="n">
        <v>1258</v>
      </c>
    </row>
    <row r="11">
      <c r="A11" s="4" t="inlineStr">
        <is>
          <t>Foreign</t>
        </is>
      </c>
      <c r="B11" s="6" t="n">
        <v>-22673</v>
      </c>
      <c r="C11" s="6" t="n">
        <v>-48186</v>
      </c>
      <c r="D11" s="6" t="n">
        <v>-13795</v>
      </c>
    </row>
    <row r="12">
      <c r="A12" s="4" t="inlineStr">
        <is>
          <t>Total deferred</t>
        </is>
      </c>
      <c r="B12" s="6" t="n">
        <v>-43000</v>
      </c>
      <c r="C12" s="6" t="n">
        <v>-71472</v>
      </c>
      <c r="D12" s="6" t="n">
        <v>-75</v>
      </c>
    </row>
    <row r="13">
      <c r="A13" s="4" t="inlineStr">
        <is>
          <t>Total current and deferred</t>
        </is>
      </c>
      <c r="B13" s="6" t="n">
        <v>50833</v>
      </c>
      <c r="C13" s="6" t="n">
        <v>23471</v>
      </c>
      <c r="D13" s="6" t="n">
        <v>54753</v>
      </c>
    </row>
    <row r="14">
      <c r="A14" s="4" t="inlineStr">
        <is>
          <t>Total tax expense</t>
        </is>
      </c>
      <c r="B14" s="6" t="n">
        <v>59388</v>
      </c>
      <c r="C14" s="6" t="n">
        <v>42449</v>
      </c>
      <c r="D14" s="6" t="n">
        <v>58665</v>
      </c>
    </row>
    <row r="15">
      <c r="A15" s="4" t="inlineStr">
        <is>
          <t>Benefit relating to interest rate swaps used to increase equity</t>
        </is>
      </c>
    </row>
    <row r="16">
      <c r="A16" s="3" t="inlineStr">
        <is>
          <t>Deferred tax (benefit) expense:</t>
        </is>
      </c>
    </row>
    <row r="17">
      <c r="A17" s="4" t="inlineStr">
        <is>
          <t>Other tax benefit (expense)</t>
        </is>
      </c>
      <c r="B17" s="6" t="n">
        <v>8257</v>
      </c>
      <c r="C17" s="6" t="n">
        <v>17666</v>
      </c>
      <c r="D17" s="6" t="n">
        <v>3840</v>
      </c>
    </row>
    <row r="18">
      <c r="A18" s="4" t="inlineStr">
        <is>
          <t>Benefit from stock transactions with employees used to increase equity</t>
        </is>
      </c>
    </row>
    <row r="19">
      <c r="A19" s="3" t="inlineStr">
        <is>
          <t>Deferred tax (benefit) expense:</t>
        </is>
      </c>
    </row>
    <row r="20">
      <c r="A20" s="4" t="inlineStr">
        <is>
          <t>Other tax benefit (expense)</t>
        </is>
      </c>
      <c r="B20" s="6" t="n">
        <v>56</v>
      </c>
      <c r="C20" s="6" t="n">
        <v>54</v>
      </c>
      <c r="D20" s="6" t="n">
        <v>58</v>
      </c>
    </row>
    <row r="21">
      <c r="A21" s="4" t="inlineStr">
        <is>
          <t>Benefit relating to defined-benefit pension adjustments used to increase equity</t>
        </is>
      </c>
    </row>
    <row r="22">
      <c r="A22" s="3" t="inlineStr">
        <is>
          <t>Deferred tax (benefit) expense:</t>
        </is>
      </c>
    </row>
    <row r="23">
      <c r="A23" s="4" t="inlineStr">
        <is>
          <t>Other tax benefit (expense)</t>
        </is>
      </c>
      <c r="B23" s="7" t="n">
        <v>242</v>
      </c>
      <c r="C23" s="7" t="n">
        <v>1258</v>
      </c>
      <c r="D23" s="7"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Long-Term Deferred Tax Assets and Liabilities (Details) - USD ($) $ in Thousands</t>
        </is>
      </c>
      <c r="B1" s="2" t="inlineStr">
        <is>
          <t>Dec. 31, 2020</t>
        </is>
      </c>
      <c r="C1" s="2" t="inlineStr">
        <is>
          <t>Dec. 31, 2019</t>
        </is>
      </c>
    </row>
    <row r="2">
      <c r="A2" s="3" t="inlineStr">
        <is>
          <t>Income Tax Disclosure [Abstract]</t>
        </is>
      </c>
    </row>
    <row r="3">
      <c r="A3" s="4" t="inlineStr">
        <is>
          <t>Accrued liabilities</t>
        </is>
      </c>
      <c r="B3" s="7" t="n">
        <v>81302</v>
      </c>
      <c r="C3" s="7" t="n">
        <v>67577</v>
      </c>
    </row>
    <row r="4">
      <c r="A4" s="4" t="inlineStr">
        <is>
          <t>Operating leases</t>
        </is>
      </c>
      <c r="B4" s="6" t="n">
        <v>51450</v>
      </c>
      <c r="C4" s="6" t="n">
        <v>54860</v>
      </c>
    </row>
    <row r="5">
      <c r="A5" s="4" t="inlineStr">
        <is>
          <t>Loss and credit carryforwards</t>
        </is>
      </c>
      <c r="B5" s="6" t="n">
        <v>23852</v>
      </c>
      <c r="C5" s="6" t="n">
        <v>14372</v>
      </c>
    </row>
    <row r="6">
      <c r="A6" s="4" t="inlineStr">
        <is>
          <t>Assets relating to equity compensation</t>
        </is>
      </c>
      <c r="B6" s="6" t="n">
        <v>14981</v>
      </c>
      <c r="C6" s="6" t="n">
        <v>16842</v>
      </c>
    </row>
    <row r="7">
      <c r="A7" s="4" t="inlineStr">
        <is>
          <t>Other assets</t>
        </is>
      </c>
      <c r="B7" s="6" t="n">
        <v>16290</v>
      </c>
      <c r="C7" s="6" t="n">
        <v>20364</v>
      </c>
    </row>
    <row r="8">
      <c r="A8" s="4" t="inlineStr">
        <is>
          <t>Gross deferred tax assets</t>
        </is>
      </c>
      <c r="B8" s="6" t="n">
        <v>187875</v>
      </c>
      <c r="C8" s="6" t="n">
        <v>174015</v>
      </c>
    </row>
    <row r="9">
      <c r="A9" s="4" t="inlineStr">
        <is>
          <t>Property, equipment and leasehold improvements</t>
        </is>
      </c>
      <c r="B9" s="6" t="n">
        <v>-9852</v>
      </c>
      <c r="C9" s="6" t="n">
        <v>-15137</v>
      </c>
    </row>
    <row r="10">
      <c r="A10" s="4" t="inlineStr">
        <is>
          <t>Intangible assets</t>
        </is>
      </c>
      <c r="B10" s="6" t="n">
        <v>-172723</v>
      </c>
      <c r="C10" s="6" t="n">
        <v>-212498</v>
      </c>
    </row>
    <row r="11">
      <c r="A11" s="4" t="inlineStr">
        <is>
          <t>Prepaid expenses</t>
        </is>
      </c>
      <c r="B11" s="6" t="n">
        <v>-46105</v>
      </c>
      <c r="C11" s="6" t="n">
        <v>-49221</v>
      </c>
    </row>
    <row r="12">
      <c r="A12" s="4" t="inlineStr">
        <is>
          <t>Other liabilities</t>
        </is>
      </c>
      <c r="B12" s="6" t="n">
        <v>-13152</v>
      </c>
      <c r="C12" s="6" t="n">
        <v>-5799</v>
      </c>
    </row>
    <row r="13">
      <c r="A13" s="4" t="inlineStr">
        <is>
          <t>Gross deferred tax liabilities</t>
        </is>
      </c>
      <c r="B13" s="6" t="n">
        <v>-241832</v>
      </c>
      <c r="C13" s="6" t="n">
        <v>-282655</v>
      </c>
    </row>
    <row r="14">
      <c r="A14" s="4" t="inlineStr">
        <is>
          <t>Valuation allowance</t>
        </is>
      </c>
      <c r="B14" s="6" t="n">
        <v>-15717</v>
      </c>
      <c r="C14" s="6" t="n">
        <v>-1556</v>
      </c>
    </row>
    <row r="15">
      <c r="A15" s="4" t="inlineStr">
        <is>
          <t>Net deferred tax liabilities</t>
        </is>
      </c>
      <c r="B15" s="7" t="n">
        <v>-69674</v>
      </c>
      <c r="C15" s="7" t="n">
        <v>-110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Non-current deferred tax assets</t>
        </is>
      </c>
      <c r="B4" s="7" t="n">
        <v>103559</v>
      </c>
      <c r="C4" s="7" t="n">
        <v>79618</v>
      </c>
    </row>
    <row r="5">
      <c r="A5" s="4" t="inlineStr">
        <is>
          <t>Non-current deferred tax liabilities</t>
        </is>
      </c>
      <c r="B5" s="6" t="n">
        <v>173233</v>
      </c>
      <c r="C5" s="6" t="n">
        <v>189814</v>
      </c>
    </row>
    <row r="6">
      <c r="A6" s="4" t="inlineStr">
        <is>
          <t>Valuation allowance</t>
        </is>
      </c>
      <c r="B6" s="6" t="n">
        <v>15717</v>
      </c>
      <c r="C6" s="6" t="n">
        <v>1556</v>
      </c>
    </row>
    <row r="7">
      <c r="A7" s="4" t="inlineStr">
        <is>
          <t>Benefits of future tax deductions for amortization</t>
        </is>
      </c>
      <c r="B7" s="6" t="n">
        <v>28300</v>
      </c>
      <c r="C7" s="6" t="n">
        <v>38100</v>
      </c>
    </row>
    <row r="8">
      <c r="A8" s="4" t="inlineStr">
        <is>
          <t>Unrecognized tax benefits</t>
        </is>
      </c>
      <c r="B8" s="6" t="n">
        <v>127080</v>
      </c>
      <c r="C8" s="6" t="n">
        <v>102770</v>
      </c>
      <c r="D8" s="7" t="n">
        <v>90349</v>
      </c>
    </row>
    <row r="9">
      <c r="A9" s="4" t="inlineStr">
        <is>
          <t>Unrecognized tax benefits reductions resulting from anticipated closure of audits and the expiration of certain statutes of limitation</t>
        </is>
      </c>
      <c r="B9" s="6" t="n">
        <v>9200</v>
      </c>
    </row>
    <row r="10">
      <c r="A10" s="4" t="inlineStr">
        <is>
          <t>Unrecognized tax benefits that would impact effective tax rate</t>
        </is>
      </c>
      <c r="B10" s="6" t="n">
        <v>118500</v>
      </c>
    </row>
    <row r="11">
      <c r="A11" s="4" t="inlineStr">
        <is>
          <t>Unrecognized tax benefits that would result adjustments to other tax accounts</t>
        </is>
      </c>
      <c r="B11" s="6" t="n">
        <v>8600</v>
      </c>
    </row>
    <row r="12">
      <c r="A12" s="4" t="inlineStr">
        <is>
          <t>Income tax penalties and interest expense</t>
        </is>
      </c>
      <c r="B12" s="6" t="n">
        <v>10200</v>
      </c>
      <c r="C12" s="6" t="n">
        <v>8300</v>
      </c>
    </row>
    <row r="13">
      <c r="A13" s="4" t="inlineStr">
        <is>
          <t>Income tax examination, penalties and interest expense</t>
        </is>
      </c>
      <c r="B13" s="6" t="n">
        <v>2000</v>
      </c>
      <c r="C13" s="6" t="n">
        <v>1700</v>
      </c>
    </row>
    <row r="14">
      <c r="A14" s="4" t="inlineStr">
        <is>
          <t>Accumulated undistributed earnings of non-US subsidiaries</t>
        </is>
      </c>
      <c r="B14" s="6" t="n">
        <v>119500</v>
      </c>
    </row>
    <row r="15">
      <c r="A15" s="4" t="inlineStr">
        <is>
          <t>State and local jurisdiction</t>
        </is>
      </c>
    </row>
    <row r="16">
      <c r="A16" s="3" t="inlineStr">
        <is>
          <t>Income Tax [Line Items]</t>
        </is>
      </c>
    </row>
    <row r="17">
      <c r="A17" s="4" t="inlineStr">
        <is>
          <t>Operating loss carryforwards</t>
        </is>
      </c>
      <c r="B17" s="6" t="n">
        <v>8000</v>
      </c>
    </row>
    <row r="18">
      <c r="A18" s="4" t="inlineStr">
        <is>
          <t>Tax credit carryforwards</t>
        </is>
      </c>
      <c r="B18" s="7" t="n">
        <v>6000</v>
      </c>
    </row>
    <row r="19">
      <c r="A19" s="4" t="inlineStr">
        <is>
          <t>State and local jurisdiction | Minimum</t>
        </is>
      </c>
    </row>
    <row r="20">
      <c r="A20" s="3" t="inlineStr">
        <is>
          <t>Income Tax [Line Items]</t>
        </is>
      </c>
    </row>
    <row r="21">
      <c r="A21" s="4" t="inlineStr">
        <is>
          <t>Tax credit carryforwards, expiration period</t>
        </is>
      </c>
      <c r="B21" s="4" t="inlineStr">
        <is>
          <t>5 years</t>
        </is>
      </c>
    </row>
    <row r="22">
      <c r="A22" s="4" t="inlineStr">
        <is>
          <t>State and local jurisdiction | Maximum</t>
        </is>
      </c>
    </row>
    <row r="23">
      <c r="A23" s="3" t="inlineStr">
        <is>
          <t>Income Tax [Line Items]</t>
        </is>
      </c>
    </row>
    <row r="24">
      <c r="A24" s="4" t="inlineStr">
        <is>
          <t>Tax credit carryforwards, expiration period</t>
        </is>
      </c>
      <c r="B24" s="4" t="inlineStr">
        <is>
          <t>6 years</t>
        </is>
      </c>
    </row>
    <row r="25">
      <c r="A25" s="4" t="inlineStr">
        <is>
          <t>State and local jurisdiction | Expire within six to fifteen years</t>
        </is>
      </c>
    </row>
    <row r="26">
      <c r="A26" s="3" t="inlineStr">
        <is>
          <t>Income Tax [Line Items]</t>
        </is>
      </c>
    </row>
    <row r="27">
      <c r="A27" s="4" t="inlineStr">
        <is>
          <t>Operating loss carryforwards</t>
        </is>
      </c>
      <c r="B27" s="7" t="n">
        <v>100</v>
      </c>
    </row>
    <row r="28">
      <c r="A28" s="4" t="inlineStr">
        <is>
          <t>State and local jurisdiction | Expire within six to fifteen years | Minimum</t>
        </is>
      </c>
    </row>
    <row r="29">
      <c r="A29" s="3" t="inlineStr">
        <is>
          <t>Income Tax [Line Items]</t>
        </is>
      </c>
    </row>
    <row r="30">
      <c r="A30" s="4" t="inlineStr">
        <is>
          <t>Operating loss carryforwards expiration period</t>
        </is>
      </c>
      <c r="B30" s="4" t="inlineStr">
        <is>
          <t>6 years</t>
        </is>
      </c>
    </row>
    <row r="31">
      <c r="A31" s="4" t="inlineStr">
        <is>
          <t>State and local jurisdiction | Expire within six to fifteen years | Maximum</t>
        </is>
      </c>
    </row>
    <row r="32">
      <c r="A32" s="3" t="inlineStr">
        <is>
          <t>Income Tax [Line Items]</t>
        </is>
      </c>
    </row>
    <row r="33">
      <c r="A33" s="4" t="inlineStr">
        <is>
          <t>Operating loss carryforwards expiration period</t>
        </is>
      </c>
      <c r="B33" s="4" t="inlineStr">
        <is>
          <t>15 years</t>
        </is>
      </c>
    </row>
    <row r="34">
      <c r="A34" s="4" t="inlineStr">
        <is>
          <t>State and local jurisdiction | Expire within sixteen to twenty years</t>
        </is>
      </c>
    </row>
    <row r="35">
      <c r="A35" s="3" t="inlineStr">
        <is>
          <t>Income Tax [Line Items]</t>
        </is>
      </c>
    </row>
    <row r="36">
      <c r="A36" s="4" t="inlineStr">
        <is>
          <t>Operating loss carryforwards</t>
        </is>
      </c>
      <c r="B36" s="7" t="n">
        <v>7900</v>
      </c>
    </row>
    <row r="37">
      <c r="A37" s="4" t="inlineStr">
        <is>
          <t>State and local jurisdiction | Expire within sixteen to twenty years | Minimum</t>
        </is>
      </c>
    </row>
    <row r="38">
      <c r="A38" s="3" t="inlineStr">
        <is>
          <t>Income Tax [Line Items]</t>
        </is>
      </c>
    </row>
    <row r="39">
      <c r="A39" s="4" t="inlineStr">
        <is>
          <t>Operating loss carryforwards expiration period</t>
        </is>
      </c>
      <c r="B39" s="4" t="inlineStr">
        <is>
          <t>16 years</t>
        </is>
      </c>
    </row>
    <row r="40">
      <c r="A40" s="4" t="inlineStr">
        <is>
          <t>State and local jurisdiction | Expire within sixteen to twenty years | Maximum</t>
        </is>
      </c>
    </row>
    <row r="41">
      <c r="A41" s="3" t="inlineStr">
        <is>
          <t>Income Tax [Line Items]</t>
        </is>
      </c>
    </row>
    <row r="42">
      <c r="A42" s="4" t="inlineStr">
        <is>
          <t>Operating loss carryforwards expiration period</t>
        </is>
      </c>
      <c r="B42" s="4" t="inlineStr">
        <is>
          <t>20 years</t>
        </is>
      </c>
    </row>
    <row r="43">
      <c r="A43" s="4" t="inlineStr">
        <is>
          <t>Foreign Tax Authority</t>
        </is>
      </c>
    </row>
    <row r="44">
      <c r="A44" s="3" t="inlineStr">
        <is>
          <t>Income Tax [Line Items]</t>
        </is>
      </c>
    </row>
    <row r="45">
      <c r="A45" s="4" t="inlineStr">
        <is>
          <t>Operating loss carryforwards</t>
        </is>
      </c>
      <c r="B45" s="7" t="n">
        <v>14900</v>
      </c>
    </row>
    <row r="46">
      <c r="A46" s="4" t="inlineStr">
        <is>
          <t>Tax credit carryforwards</t>
        </is>
      </c>
      <c r="B46" s="6" t="n">
        <v>11900</v>
      </c>
    </row>
    <row r="47">
      <c r="A47" s="4" t="inlineStr">
        <is>
          <t>Foreign Tax Authority | Expire over next twenty years</t>
        </is>
      </c>
    </row>
    <row r="48">
      <c r="A48" s="3" t="inlineStr">
        <is>
          <t>Income Tax [Line Items]</t>
        </is>
      </c>
    </row>
    <row r="49">
      <c r="A49" s="4" t="inlineStr">
        <is>
          <t>Operating loss carryforwards</t>
        </is>
      </c>
      <c r="B49" s="7" t="n">
        <v>100</v>
      </c>
    </row>
    <row r="50">
      <c r="A50" s="4" t="inlineStr">
        <is>
          <t>Operating loss carryforwards expiration period</t>
        </is>
      </c>
      <c r="B50" s="4" t="inlineStr">
        <is>
          <t>20 years</t>
        </is>
      </c>
    </row>
    <row r="51">
      <c r="A51" s="4" t="inlineStr">
        <is>
          <t>Foreign Tax Authority | Carried forward indefinitely</t>
        </is>
      </c>
    </row>
    <row r="52">
      <c r="A52" s="3" t="inlineStr">
        <is>
          <t>Income Tax [Line Items]</t>
        </is>
      </c>
    </row>
    <row r="53">
      <c r="A53" s="4" t="inlineStr">
        <is>
          <t>Operating loss carryforwards</t>
        </is>
      </c>
      <c r="B53" s="7" t="n">
        <v>14800</v>
      </c>
    </row>
    <row r="54">
      <c r="A54" s="4" t="inlineStr">
        <is>
          <t>Other assets</t>
        </is>
      </c>
    </row>
    <row r="55">
      <c r="A55" s="3" t="inlineStr">
        <is>
          <t>Income Tax [Line Items]</t>
        </is>
      </c>
    </row>
    <row r="56">
      <c r="A56" s="4" t="inlineStr">
        <is>
          <t>Non-current deferred tax assets</t>
        </is>
      </c>
      <c r="B56" s="6" t="n">
        <v>103600</v>
      </c>
      <c r="C56" s="6" t="n">
        <v>79600</v>
      </c>
    </row>
    <row r="57">
      <c r="A57" s="4" t="inlineStr">
        <is>
          <t>Other liabilities</t>
        </is>
      </c>
    </row>
    <row r="58">
      <c r="A58" s="3" t="inlineStr">
        <is>
          <t>Income Tax [Line Items]</t>
        </is>
      </c>
    </row>
    <row r="59">
      <c r="A59" s="4" t="inlineStr">
        <is>
          <t>Non-current deferred tax liabilities</t>
        </is>
      </c>
      <c r="B59" s="7" t="n">
        <v>173200</v>
      </c>
      <c r="C59" s="7" t="n">
        <v>1898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U.S. Federal Statutory Income Tax Rate and Effective Tax Rate on Income Before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net of federal benefit</t>
        </is>
      </c>
      <c r="B5" s="4" t="inlineStr">
        <is>
          <t>1.70%</t>
        </is>
      </c>
      <c r="C5" s="4" t="inlineStr">
        <is>
          <t>1.50%</t>
        </is>
      </c>
      <c r="D5" s="4" t="inlineStr">
        <is>
          <t>0.00%</t>
        </is>
      </c>
    </row>
    <row r="6">
      <c r="A6" s="4" t="inlineStr">
        <is>
          <t>Effect of non-U.S. operations</t>
        </is>
      </c>
      <c r="B6" s="4" t="inlineStr">
        <is>
          <t>(1.80%)</t>
        </is>
      </c>
      <c r="C6" s="4" t="inlineStr">
        <is>
          <t>2.70%</t>
        </is>
      </c>
      <c r="D6" s="4" t="inlineStr">
        <is>
          <t>(10.70%)</t>
        </is>
      </c>
    </row>
    <row r="7">
      <c r="A7" s="4" t="inlineStr">
        <is>
          <t>Intercompany sale of intellectual property</t>
        </is>
      </c>
      <c r="B7" s="4" t="inlineStr">
        <is>
          <t>(8.70%)</t>
        </is>
      </c>
      <c r="C7" s="4" t="inlineStr">
        <is>
          <t>(13.80%)</t>
        </is>
      </c>
      <c r="D7" s="4" t="inlineStr">
        <is>
          <t>0.00%</t>
        </is>
      </c>
    </row>
    <row r="8">
      <c r="A8" s="4" t="inlineStr">
        <is>
          <t>Change in the reserve for tax contingencies</t>
        </is>
      </c>
      <c r="B8" s="4" t="inlineStr">
        <is>
          <t>6.40%</t>
        </is>
      </c>
      <c r="C8" s="4" t="inlineStr">
        <is>
          <t>4.70%</t>
        </is>
      </c>
      <c r="D8" s="4" t="inlineStr">
        <is>
          <t>15.70%</t>
        </is>
      </c>
    </row>
    <row r="9">
      <c r="A9" s="4" t="inlineStr">
        <is>
          <t>Law changes</t>
        </is>
      </c>
      <c r="B9" s="12" t="n">
        <v>0.018</v>
      </c>
      <c r="C9" s="6" t="n">
        <v>0</v>
      </c>
      <c r="D9" s="12" t="n">
        <v>-0.013</v>
      </c>
    </row>
    <row r="10">
      <c r="A10" s="4" t="inlineStr">
        <is>
          <t>Stock-based compensation expense</t>
        </is>
      </c>
      <c r="B10" s="4" t="inlineStr">
        <is>
          <t>(2.80%)</t>
        </is>
      </c>
      <c r="C10" s="4" t="inlineStr">
        <is>
          <t>(3.90%)</t>
        </is>
      </c>
      <c r="D10" s="4" t="inlineStr">
        <is>
          <t>(5.30%)</t>
        </is>
      </c>
    </row>
    <row r="11">
      <c r="A11" s="4" t="inlineStr">
        <is>
          <t>Nondeductible meals and entertainment costs</t>
        </is>
      </c>
      <c r="B11" s="4" t="inlineStr">
        <is>
          <t>0.30%</t>
        </is>
      </c>
      <c r="C11" s="4" t="inlineStr">
        <is>
          <t>1.70%</t>
        </is>
      </c>
      <c r="D11" s="4" t="inlineStr">
        <is>
          <t>2.70%</t>
        </is>
      </c>
    </row>
    <row r="12">
      <c r="A12" s="4" t="inlineStr">
        <is>
          <t>Gains/Losses on divested operations and held-for-sale assets</t>
        </is>
      </c>
      <c r="B12" s="4" t="inlineStr">
        <is>
          <t>0.00%</t>
        </is>
      </c>
      <c r="C12" s="4" t="inlineStr">
        <is>
          <t>0.00%</t>
        </is>
      </c>
      <c r="D12" s="4" t="inlineStr">
        <is>
          <t>12.20%</t>
        </is>
      </c>
    </row>
    <row r="13">
      <c r="A13" s="4" t="inlineStr">
        <is>
          <t>Limitation on executive compensation</t>
        </is>
      </c>
      <c r="B13" s="4" t="inlineStr">
        <is>
          <t>1.30%</t>
        </is>
      </c>
      <c r="C13" s="4" t="inlineStr">
        <is>
          <t>2.40%</t>
        </is>
      </c>
      <c r="D13" s="4" t="inlineStr">
        <is>
          <t>2.70%</t>
        </is>
      </c>
    </row>
    <row r="14">
      <c r="A14" s="4" t="inlineStr">
        <is>
          <t>Global intangible low-taxed income, net of foreign tax credits</t>
        </is>
      </c>
      <c r="B14" s="4" t="inlineStr">
        <is>
          <t>1.40%</t>
        </is>
      </c>
      <c r="C14" s="4" t="inlineStr">
        <is>
          <t>1.90%</t>
        </is>
      </c>
      <c r="D14" s="4" t="inlineStr">
        <is>
          <t>0.10%</t>
        </is>
      </c>
    </row>
    <row r="15">
      <c r="A15" s="4" t="inlineStr">
        <is>
          <t>Foreign-derived intangible income</t>
        </is>
      </c>
      <c r="B15" s="4" t="inlineStr">
        <is>
          <t>(0.80%)</t>
        </is>
      </c>
      <c r="C15" s="4" t="inlineStr">
        <is>
          <t>(1.00%)</t>
        </is>
      </c>
      <c r="D15" s="4" t="inlineStr">
        <is>
          <t>(2.00%)</t>
        </is>
      </c>
    </row>
    <row r="16">
      <c r="A16" s="4" t="inlineStr">
        <is>
          <t>Goodwill</t>
        </is>
      </c>
      <c r="B16" s="4" t="inlineStr">
        <is>
          <t>0.00%</t>
        </is>
      </c>
      <c r="C16" s="4" t="inlineStr">
        <is>
          <t>0.00%</t>
        </is>
      </c>
      <c r="D16" s="4" t="inlineStr">
        <is>
          <t>(3.80%)</t>
        </is>
      </c>
    </row>
    <row r="17">
      <c r="A17" s="4" t="inlineStr">
        <is>
          <t>Other items, net</t>
        </is>
      </c>
      <c r="B17" s="4" t="inlineStr">
        <is>
          <t>(1.60%)</t>
        </is>
      </c>
      <c r="C17" s="4" t="inlineStr">
        <is>
          <t>(1.80%)</t>
        </is>
      </c>
      <c r="D17" s="4" t="inlineStr">
        <is>
          <t>1.10%</t>
        </is>
      </c>
    </row>
    <row r="18">
      <c r="A18" s="4" t="inlineStr">
        <is>
          <t>Effective tax rate</t>
        </is>
      </c>
      <c r="B18" s="4" t="inlineStr">
        <is>
          <t>18.20%</t>
        </is>
      </c>
      <c r="C18" s="4" t="inlineStr">
        <is>
          <t>15.40%</t>
        </is>
      </c>
      <c r="D18" s="4" t="inlineStr">
        <is>
          <t>32.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Excluding Interest and Penalti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102770</v>
      </c>
      <c r="C4" s="7" t="n">
        <v>90349</v>
      </c>
    </row>
    <row r="5">
      <c r="A5" s="4" t="inlineStr">
        <is>
          <t>Additions based on tax positions related to the current year</t>
        </is>
      </c>
      <c r="B5" s="6" t="n">
        <v>20177</v>
      </c>
      <c r="C5" s="6" t="n">
        <v>32072</v>
      </c>
    </row>
    <row r="6">
      <c r="A6" s="4" t="inlineStr">
        <is>
          <t>Additions for tax positions of prior years</t>
        </is>
      </c>
      <c r="B6" s="6" t="n">
        <v>14085</v>
      </c>
      <c r="C6" s="6" t="n">
        <v>8564</v>
      </c>
    </row>
    <row r="7">
      <c r="A7" s="4" t="inlineStr">
        <is>
          <t>Reductions for tax positions of prior years</t>
        </is>
      </c>
      <c r="B7" s="6" t="n">
        <v>-2301</v>
      </c>
      <c r="C7" s="6" t="n">
        <v>-16942</v>
      </c>
    </row>
    <row r="8">
      <c r="A8" s="4" t="inlineStr">
        <is>
          <t>Reductions for expiration of statutes</t>
        </is>
      </c>
      <c r="B8" s="6" t="n">
        <v>-8191</v>
      </c>
      <c r="C8" s="6" t="n">
        <v>-7481</v>
      </c>
    </row>
    <row r="9">
      <c r="A9" s="4" t="inlineStr">
        <is>
          <t>Settlements</t>
        </is>
      </c>
      <c r="B9" s="6" t="n">
        <v>-390</v>
      </c>
      <c r="C9" s="6" t="n">
        <v>-3867</v>
      </c>
    </row>
    <row r="10">
      <c r="A10" s="4" t="inlineStr">
        <is>
          <t>Increase in foreign currency exchange rates</t>
        </is>
      </c>
      <c r="B10" s="6" t="n">
        <v>930</v>
      </c>
      <c r="C10" s="6" t="n">
        <v>75</v>
      </c>
    </row>
    <row r="11">
      <c r="A11" s="4" t="inlineStr">
        <is>
          <t>Ending balance</t>
        </is>
      </c>
      <c r="B11" s="7" t="n">
        <v>127080</v>
      </c>
      <c r="C11" s="7" t="n">
        <v>1027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45" customWidth="1" min="3" max="3"/>
    <col width="41" customWidth="1" min="4" max="4"/>
    <col width="21" customWidth="1" min="5" max="5"/>
    <col width="21" customWidth="1" min="6" max="6"/>
  </cols>
  <sheetData>
    <row r="1">
      <c r="A1" s="1" t="inlineStr">
        <is>
          <t>Derivatives and Hedging - Outstanding Derivatives Contracts (Details)</t>
        </is>
      </c>
      <c r="B1" s="2" t="inlineStr">
        <is>
          <t>Jun. 30, 2020USD ($)</t>
        </is>
      </c>
      <c r="C1" s="2" t="inlineStr">
        <is>
          <t>Dec. 31, 2020USD ($)outstanding_contractloan</t>
        </is>
      </c>
      <c r="D1" s="2" t="inlineStr">
        <is>
          <t>Dec. 31, 2019USD ($)outstanding_contract</t>
        </is>
      </c>
      <c r="E1" s="2" t="inlineStr">
        <is>
          <t>Dec. 31, 2018USD ($)</t>
        </is>
      </c>
      <c r="F1" s="2" t="inlineStr">
        <is>
          <t>Jun. 22, 2020USD ($)</t>
        </is>
      </c>
    </row>
    <row r="2">
      <c r="A2" s="3" t="inlineStr">
        <is>
          <t>Derivatives, Fair Value [Line Items]</t>
        </is>
      </c>
    </row>
    <row r="3">
      <c r="A3" s="4" t="inlineStr">
        <is>
          <t>Number of Contracts | outstanding_contract</t>
        </is>
      </c>
      <c r="C3" s="6" t="n">
        <v>167</v>
      </c>
      <c r="D3" s="6" t="n">
        <v>180</v>
      </c>
    </row>
    <row r="4">
      <c r="A4" s="4" t="inlineStr">
        <is>
          <t>Notional Amounts</t>
        </is>
      </c>
      <c r="C4" s="7" t="n">
        <v>1830063000</v>
      </c>
      <c r="D4" s="7" t="n">
        <v>2004858000</v>
      </c>
    </row>
    <row r="5">
      <c r="A5" s="4" t="inlineStr">
        <is>
          <t>Fair Value Asset (Liability), Net</t>
        </is>
      </c>
      <c r="C5" s="6" t="n">
        <v>-110689000</v>
      </c>
      <c r="D5" s="6" t="n">
        <v>-64772000</v>
      </c>
    </row>
    <row r="6">
      <c r="A6" s="4" t="inlineStr">
        <is>
          <t>Unrealized Loss Recorded in AOCI/L</t>
        </is>
      </c>
      <c r="C6" s="6" t="n">
        <v>-78104000</v>
      </c>
      <c r="D6" s="6" t="n">
        <v>-47164000</v>
      </c>
    </row>
    <row r="7">
      <c r="A7" s="4" t="inlineStr">
        <is>
          <t>Repayments of long-term debt</t>
        </is>
      </c>
      <c r="C7" s="6" t="n">
        <v>2058469000</v>
      </c>
      <c r="D7" s="7" t="n">
        <v>102579000</v>
      </c>
      <c r="E7" s="7" t="n">
        <v>570972000</v>
      </c>
    </row>
    <row r="8">
      <c r="A8" s="4" t="inlineStr">
        <is>
          <t>Variable rate debt</t>
        </is>
      </c>
      <c r="C8" s="6" t="n">
        <v>200000000</v>
      </c>
    </row>
    <row r="9">
      <c r="A9" s="4" t="inlineStr">
        <is>
          <t>Senior Notes Due 2028 | Senior Notes</t>
        </is>
      </c>
    </row>
    <row r="10">
      <c r="A10" s="3" t="inlineStr">
        <is>
          <t>Derivatives, Fair Value [Line Items]</t>
        </is>
      </c>
    </row>
    <row r="11">
      <c r="A11" s="4" t="inlineStr">
        <is>
          <t>Aggregate principal amount</t>
        </is>
      </c>
      <c r="C11" s="7" t="n">
        <v>800000000</v>
      </c>
      <c r="F11" s="7" t="n">
        <v>800000000</v>
      </c>
    </row>
    <row r="12">
      <c r="A12" s="4" t="inlineStr">
        <is>
          <t>Secured Debt | 2016 Credit Facility Agreement | Term Loan A</t>
        </is>
      </c>
    </row>
    <row r="13">
      <c r="A13" s="3" t="inlineStr">
        <is>
          <t>Derivatives, Fair Value [Line Items]</t>
        </is>
      </c>
    </row>
    <row r="14">
      <c r="A14" s="4" t="inlineStr">
        <is>
          <t>Repayments of long-term debt</t>
        </is>
      </c>
      <c r="B14" s="7" t="n">
        <v>787900000</v>
      </c>
    </row>
    <row r="15">
      <c r="A15" s="4" t="inlineStr">
        <is>
          <t>Interest rate swaps</t>
        </is>
      </c>
    </row>
    <row r="16">
      <c r="A16" s="3" t="inlineStr">
        <is>
          <t>Derivatives, Fair Value [Line Items]</t>
        </is>
      </c>
    </row>
    <row r="17">
      <c r="A17" s="4" t="inlineStr">
        <is>
          <t>Number of Contracts | loan</t>
        </is>
      </c>
      <c r="C17" s="6" t="n">
        <v>4</v>
      </c>
    </row>
    <row r="18">
      <c r="A18" s="4" t="inlineStr">
        <is>
          <t>Notional Amounts</t>
        </is>
      </c>
      <c r="C18" s="7" t="n">
        <v>1400000000</v>
      </c>
    </row>
    <row r="19">
      <c r="A19" s="4" t="inlineStr">
        <is>
          <t>Other liabilities | Interest rate swaps | Designated as hedging instrument</t>
        </is>
      </c>
    </row>
    <row r="20">
      <c r="A20" s="3" t="inlineStr">
        <is>
          <t>Derivatives, Fair Value [Line Items]</t>
        </is>
      </c>
    </row>
    <row r="21">
      <c r="A21" s="4" t="inlineStr">
        <is>
          <t>Number of Contracts | outstanding_contract</t>
        </is>
      </c>
      <c r="C21" s="6" t="n">
        <v>4</v>
      </c>
      <c r="D21" s="6" t="n">
        <v>4</v>
      </c>
    </row>
    <row r="22">
      <c r="A22" s="4" t="inlineStr">
        <is>
          <t>Notional Amounts</t>
        </is>
      </c>
      <c r="C22" s="7" t="n">
        <v>1400000000</v>
      </c>
      <c r="D22" s="7" t="n">
        <v>1400000000</v>
      </c>
    </row>
    <row r="23">
      <c r="A23" s="4" t="inlineStr">
        <is>
          <t>Fair Value Asset (Liability), Net</t>
        </is>
      </c>
      <c r="C23" s="6" t="n">
        <v>-74289000</v>
      </c>
      <c r="D23" s="6" t="n">
        <v>-64831000</v>
      </c>
    </row>
    <row r="24">
      <c r="A24" s="4" t="inlineStr">
        <is>
          <t>Unrealized Loss Recorded in AOCI/L</t>
        </is>
      </c>
      <c r="C24" s="6" t="n">
        <v>-78104000</v>
      </c>
      <c r="D24" s="7" t="n">
        <v>-47164000</v>
      </c>
    </row>
    <row r="25">
      <c r="A25" s="4" t="inlineStr">
        <is>
          <t>Accrued liabilities | Interest rate swaps | Designated as hedging instrument</t>
        </is>
      </c>
    </row>
    <row r="26">
      <c r="A26" s="3" t="inlineStr">
        <is>
          <t>Derivatives, Fair Value [Line Items]</t>
        </is>
      </c>
    </row>
    <row r="27">
      <c r="A27" s="4" t="inlineStr">
        <is>
          <t>Fair Value Asset (Liability), Net</t>
        </is>
      </c>
      <c r="C27" s="7" t="n">
        <v>-34886000</v>
      </c>
    </row>
    <row r="28">
      <c r="A28" s="4" t="inlineStr">
        <is>
          <t>Accrued liabilities | Foreign currency forward contracts | Not Designated as Hedging Instrument</t>
        </is>
      </c>
    </row>
    <row r="29">
      <c r="A29" s="3" t="inlineStr">
        <is>
          <t>Derivatives, Fair Value [Line Items]</t>
        </is>
      </c>
    </row>
    <row r="30">
      <c r="A30" s="4" t="inlineStr">
        <is>
          <t>Number of Contracts | outstanding_contract</t>
        </is>
      </c>
      <c r="C30" s="6" t="n">
        <v>163</v>
      </c>
    </row>
    <row r="31">
      <c r="A31" s="4" t="inlineStr">
        <is>
          <t>Notional Amounts</t>
        </is>
      </c>
      <c r="C31" s="7" t="n">
        <v>430063000</v>
      </c>
    </row>
    <row r="32">
      <c r="A32" s="4" t="inlineStr">
        <is>
          <t>Fair Value Asset (Liability), Net</t>
        </is>
      </c>
      <c r="C32" s="6" t="n">
        <v>-1514000</v>
      </c>
    </row>
    <row r="33">
      <c r="A33" s="4" t="inlineStr">
        <is>
          <t>Unrealized Loss Recorded in AOCI/L</t>
        </is>
      </c>
      <c r="C33" s="7" t="n">
        <v>0</v>
      </c>
    </row>
    <row r="34">
      <c r="A34" s="4" t="inlineStr">
        <is>
          <t>Other current assets | Foreign currency forward contracts | Not Designated as Hedging Instrument</t>
        </is>
      </c>
    </row>
    <row r="35">
      <c r="A35" s="3" t="inlineStr">
        <is>
          <t>Derivatives, Fair Value [Line Items]</t>
        </is>
      </c>
    </row>
    <row r="36">
      <c r="A36" s="4" t="inlineStr">
        <is>
          <t>Number of Contracts | outstanding_contract</t>
        </is>
      </c>
      <c r="D36" s="6" t="n">
        <v>176</v>
      </c>
    </row>
    <row r="37">
      <c r="A37" s="4" t="inlineStr">
        <is>
          <t>Notional Amounts</t>
        </is>
      </c>
      <c r="D37" s="7" t="n">
        <v>604858000</v>
      </c>
    </row>
    <row r="38">
      <c r="A38" s="4" t="inlineStr">
        <is>
          <t>Fair Value Asset (Liability), Net</t>
        </is>
      </c>
      <c r="D38" s="6" t="n">
        <v>59000</v>
      </c>
    </row>
    <row r="39">
      <c r="A39" s="4" t="inlineStr">
        <is>
          <t>Unrealized Loss Recorded in AOCI/L</t>
        </is>
      </c>
      <c r="D3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 Derivative Gains And Losses That Have Been Recognized In Condensed Consolidated Statements Of Operations (Details) - USD ($) $ in Thousands</t>
        </is>
      </c>
      <c r="B1" s="2" t="inlineStr">
        <is>
          <t>Jun. 30, 2020</t>
        </is>
      </c>
      <c r="C1" s="2" t="inlineStr">
        <is>
          <t>Dec. 31, 2020</t>
        </is>
      </c>
      <c r="D1" s="2" t="inlineStr">
        <is>
          <t>Dec. 31, 2019</t>
        </is>
      </c>
      <c r="E1" s="2" t="inlineStr">
        <is>
          <t>Dec. 31, 2018</t>
        </is>
      </c>
    </row>
    <row r="2">
      <c r="A2" s="3" t="inlineStr">
        <is>
          <t>Derivative Instruments, Gain (Loss) [Line Items]</t>
        </is>
      </c>
    </row>
    <row r="3">
      <c r="A3" s="4" t="inlineStr">
        <is>
          <t>Total expense (income), net</t>
        </is>
      </c>
      <c r="C3" s="7" t="n">
        <v>47180</v>
      </c>
      <c r="D3" s="7" t="n">
        <v>-873</v>
      </c>
      <c r="E3" s="7" t="n">
        <v>8445</v>
      </c>
    </row>
    <row r="4">
      <c r="A4" s="4" t="inlineStr">
        <is>
          <t>Repayments of long-term debt</t>
        </is>
      </c>
      <c r="C4" s="6" t="n">
        <v>2058469</v>
      </c>
      <c r="D4" s="6" t="n">
        <v>102579</v>
      </c>
      <c r="E4" s="6" t="n">
        <v>570972</v>
      </c>
    </row>
    <row r="5">
      <c r="A5" s="4" t="inlineStr">
        <is>
          <t>Gain on de-designated swaps</t>
        </is>
      </c>
      <c r="C5" s="6" t="n">
        <v>2157</v>
      </c>
      <c r="D5" s="6" t="n">
        <v>0</v>
      </c>
      <c r="E5" s="6" t="n">
        <v>0</v>
      </c>
    </row>
    <row r="6">
      <c r="A6" s="4" t="inlineStr">
        <is>
          <t>Secured Debt | 2016 Credit Facility Agreement | Term Loan A</t>
        </is>
      </c>
    </row>
    <row r="7">
      <c r="A7" s="3" t="inlineStr">
        <is>
          <t>Derivative Instruments, Gain (Loss) [Line Items]</t>
        </is>
      </c>
    </row>
    <row r="8">
      <c r="A8" s="4" t="inlineStr">
        <is>
          <t>Repayments of long-term debt</t>
        </is>
      </c>
      <c r="B8" s="7" t="n">
        <v>787900</v>
      </c>
    </row>
    <row r="9">
      <c r="A9" s="4" t="inlineStr">
        <is>
          <t>Interest (income) expense, net</t>
        </is>
      </c>
    </row>
    <row r="10">
      <c r="A10" s="3" t="inlineStr">
        <is>
          <t>Derivative Instruments, Gain (Loss) [Line Items]</t>
        </is>
      </c>
    </row>
    <row r="11">
      <c r="A11" s="4" t="inlineStr">
        <is>
          <t>Total expense (income), net</t>
        </is>
      </c>
      <c r="C11" s="6" t="n">
        <v>24880</v>
      </c>
      <c r="D11" s="6" t="n">
        <v>3361</v>
      </c>
      <c r="E11" s="6" t="n">
        <v>-1920</v>
      </c>
    </row>
    <row r="12">
      <c r="A12" s="4" t="inlineStr">
        <is>
          <t>Other expense (income), net</t>
        </is>
      </c>
    </row>
    <row r="13">
      <c r="A13" s="3" t="inlineStr">
        <is>
          <t>Derivative Instruments, Gain (Loss) [Line Items]</t>
        </is>
      </c>
    </row>
    <row r="14">
      <c r="A14" s="4" t="inlineStr">
        <is>
          <t>Total expense (income), net</t>
        </is>
      </c>
      <c r="C14" s="6" t="n">
        <v>22300</v>
      </c>
      <c r="D14" s="7" t="n">
        <v>2488</v>
      </c>
      <c r="E14" s="7" t="n">
        <v>10365</v>
      </c>
    </row>
    <row r="15">
      <c r="A15" s="4" t="inlineStr">
        <is>
          <t>Other Expense | Interest rate swap</t>
        </is>
      </c>
    </row>
    <row r="16">
      <c r="A16" s="3" t="inlineStr">
        <is>
          <t>Derivative Instruments, Gain (Loss) [Line Items]</t>
        </is>
      </c>
    </row>
    <row r="17">
      <c r="A17" s="4" t="inlineStr">
        <is>
          <t>Total expense (income), net</t>
        </is>
      </c>
      <c r="C17" s="6" t="n">
        <v>-10300</v>
      </c>
    </row>
    <row r="18">
      <c r="A18" s="4" t="inlineStr">
        <is>
          <t>Loss on release of interest rate swap recognized in earnings</t>
        </is>
      </c>
      <c r="C18" s="6" t="n">
        <v>10300</v>
      </c>
    </row>
    <row r="19">
      <c r="A19" s="4" t="inlineStr">
        <is>
          <t>Gain on de-designated swaps</t>
        </is>
      </c>
      <c r="C19" s="7" t="n">
        <v>-2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Divestitures</t>
        </is>
      </c>
      <c r="B1" s="2" t="inlineStr">
        <is>
          <t>12 Months Ended</t>
        </is>
      </c>
    </row>
    <row r="2">
      <c r="B2" s="2" t="inlineStr">
        <is>
          <t>Dec. 31, 2020</t>
        </is>
      </c>
    </row>
    <row r="3">
      <c r="A3" s="3" t="inlineStr">
        <is>
          <t>Mergers, Acquisitions And Dispositions Disclosures [Abstract]</t>
        </is>
      </c>
    </row>
    <row r="4">
      <c r="A4" s="4" t="inlineStr">
        <is>
          <t>Acquisitions and Divestitures</t>
        </is>
      </c>
      <c r="B4" s="4" t="inlineStr">
        <is>
          <t>Acquisitions and Divestitures Acquisitions Year Ended December 31, 2019 On October 1, 2019, the Company acquired 100% of the outstanding membership interests of TOPO Research LLC (“TOPO”), a privately-held company based in Redwood City, California, for $25.0 million. TOPO is a subscription-based research and advisory business. The acquisition of TOPO expanded our market presence, product offerings and other business opportunities. For cash flow reporting purposes, the Company paid $23.7 million in cash for TOPO after considering the cash acquired with the business and certain other purchase price adjustments at closing. In addition to the purchase price, the Company may also be required to pay up to $6.5 million in cash in the future based on the continuing employment of certain key employees. Such amount is recognized as compensation expense over two years and reported in Acquisition and integration charges in the Consolidated Statements of Operations. The table below summarizes the allocation of the aggregate purchase price for the TOPO acquisition based on the fair value of the assets acquired and liabilities assumed (in thousands). Assets: Cash $ 1,281 Fees receivable 1,402 Prepaid expenses and other assets 166 Goodwill (1) 19,293 Finite-lived intangible assets (2) 5,250 Total assets acquired 27,392 Total liabilities assumed (primarily deferred revenues) 2,417 Net assets acquired $ 24,975 (1) We believe that the recorded goodwill is supported by the anticipated synergies resulting from the acquisition. All of the recorded goodwill is expected to be deductible for tax purposes. (2) The acquired finite-lived intangible assets primarily consisted of customer relationships and content, which are being amortized over 6 years and 1.5 years, respectively. To determine the fair values of the acquired intangible assets, we primarily relied on income valuation methodologies, in particular, discounted cash flow models. The operating results of the acquired TOPO business and the related goodwill are being reported as part of the Company’s Research and Conferences segments. T he operating results of TOPO have been included in the Company’s Consolidated Financial Statements since the date of acquisition; however, such operating results were not material to the Company’s consolidated operating results and segment results. Had the Company acquired TOPO in prior periods, the impact on the Company’s operating results would not have been material and, as a result, pro forma financial information for prior periods has not been presented herein. During 2019, the Company also paid $2.3 million of restricted cash for deferred consideration from a 2017 acquisition. Year Ended December 31, 2018 Although the Company did not complete any business acquisitions during 2018, it paid $15.9 million of restricted cash during that year for deferred consideration from a 2017 acquisition. Acquisition and Integration Charges The Company recognized $6.3 million, $9.5 million and $107.2 million of Acquisition and integration charges during 2020, 2019 and 2018, respectively. Acquisition and integration charges reflect additional costs and expenses resulting from our acquisitions and include, among other items, professional fees, severance and stock-based compensation charges. During 2018, the charges included $58.3 million of exit costs for certain acquisition-related office space in Arlington, Virginia that the Company did not occupy. Divestitures During 2018, the Company completed the divestitures of all three of the non-core businesses comprising its Other segment, all of which were acquired in the CEB acquisition from 2017. Revenue from those divested operations was approximately $97.3 million 2018, while the gross contribution was $60.5 million. The Company used the cash proceeds from these divestitures to pay down debt. Additional information regarding the Other segment divestitures is provided below. CEB Challenger training business On August 31, 2018, the Company sold its CEB Challenger training business for $119.1 million and realized approximately $116.0 million in cash, which was net of working capital adjustments and certain closing costs. The Company recorded a pretax gain on the sale of approximately $8.3 million. CEB Workforce Survey and Analytics business On May 1, 2018, the Company sold its CEB Workforce Survey and Analytics business for $28.0 million and realized approximately $26.4 million in cash, which was net of certain closing costs. The Company recorded a pretax gain on the sale of approximately $8.8 million. CEB Talent Assessment business On April 3, 2018, the Company sold its CEB Talent Assessment business for $403.0 million and realized approximately $375.8 million in cash from the sale, which was net of cash transferred with the business and certain closing costs. The Company recorded a pretax gain of approximately $15.5 million on the sale. Other asset sales During 2018, the Company also received $8.6 million in cash proceeds as well as other consideration and recorded a net pretax gain of approximately $12.8 million from the sale of certain non-core assets originally acquired in the CEB transaction. These amounts include the sale of a small Research segment product called Metrics That Matter on October 31,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s) - Fair Value, Recurring - USD ($) $ in Thousands</t>
        </is>
      </c>
      <c r="B1" s="2" t="inlineStr">
        <is>
          <t>Dec. 31, 2020</t>
        </is>
      </c>
      <c r="C1" s="2" t="inlineStr">
        <is>
          <t>Dec. 31, 2019</t>
        </is>
      </c>
    </row>
    <row r="2">
      <c r="A2" s="3" t="inlineStr">
        <is>
          <t>Assets:</t>
        </is>
      </c>
    </row>
    <row r="3">
      <c r="A3" s="4" t="inlineStr">
        <is>
          <t>Total Assets</t>
        </is>
      </c>
      <c r="B3" s="7" t="n">
        <v>89406</v>
      </c>
      <c r="C3" s="7" t="n">
        <v>77254</v>
      </c>
    </row>
    <row r="4">
      <c r="A4" s="3" t="inlineStr">
        <is>
          <t>Liabilities:</t>
        </is>
      </c>
    </row>
    <row r="5">
      <c r="A5" s="4" t="inlineStr">
        <is>
          <t>Total Liabilities</t>
        </is>
      </c>
      <c r="B5" s="6" t="n">
        <v>206112</v>
      </c>
      <c r="C5" s="6" t="n">
        <v>145886</v>
      </c>
    </row>
    <row r="6">
      <c r="A6" s="4" t="inlineStr">
        <is>
          <t>Level 1</t>
        </is>
      </c>
    </row>
    <row r="7">
      <c r="A7" s="3" t="inlineStr">
        <is>
          <t>Assets:</t>
        </is>
      </c>
    </row>
    <row r="8">
      <c r="A8" s="4" t="inlineStr">
        <is>
          <t>Total Assets</t>
        </is>
      </c>
      <c r="B8" s="6" t="n">
        <v>2589</v>
      </c>
      <c r="C8" s="6" t="n">
        <v>2277</v>
      </c>
    </row>
    <row r="9">
      <c r="A9" s="4" t="inlineStr">
        <is>
          <t>Level 1 | Deferred compensation plan assets</t>
        </is>
      </c>
    </row>
    <row r="10">
      <c r="A10" s="3" t="inlineStr">
        <is>
          <t>Assets:</t>
        </is>
      </c>
    </row>
    <row r="11">
      <c r="A11" s="4" t="inlineStr">
        <is>
          <t>Total Assets</t>
        </is>
      </c>
      <c r="B11" s="6" t="n">
        <v>2589</v>
      </c>
      <c r="C11" s="6" t="n">
        <v>2277</v>
      </c>
    </row>
    <row r="12">
      <c r="A12" s="4" t="inlineStr">
        <is>
          <t>Level 2</t>
        </is>
      </c>
    </row>
    <row r="13">
      <c r="A13" s="3" t="inlineStr">
        <is>
          <t>Assets:</t>
        </is>
      </c>
    </row>
    <row r="14">
      <c r="A14" s="4" t="inlineStr">
        <is>
          <t>Total Assets</t>
        </is>
      </c>
      <c r="B14" s="6" t="n">
        <v>86817</v>
      </c>
      <c r="C14" s="6" t="n">
        <v>74977</v>
      </c>
    </row>
    <row r="15">
      <c r="A15" s="3" t="inlineStr">
        <is>
          <t>Liabilities:</t>
        </is>
      </c>
    </row>
    <row r="16">
      <c r="A16" s="4" t="inlineStr">
        <is>
          <t>Total Liabilities</t>
        </is>
      </c>
      <c r="B16" s="6" t="n">
        <v>206112</v>
      </c>
      <c r="C16" s="6" t="n">
        <v>145886</v>
      </c>
    </row>
    <row r="17">
      <c r="A17" s="4" t="inlineStr">
        <is>
          <t>Level 2 | Foreign currency forward contracts</t>
        </is>
      </c>
    </row>
    <row r="18">
      <c r="A18" s="3" t="inlineStr">
        <is>
          <t>Assets:</t>
        </is>
      </c>
    </row>
    <row r="19">
      <c r="A19" s="4" t="inlineStr">
        <is>
          <t>Total Assets</t>
        </is>
      </c>
      <c r="B19" s="6" t="n">
        <v>885</v>
      </c>
      <c r="C19" s="6" t="n">
        <v>1558</v>
      </c>
    </row>
    <row r="20">
      <c r="A20" s="3" t="inlineStr">
        <is>
          <t>Liabilities:</t>
        </is>
      </c>
    </row>
    <row r="21">
      <c r="A21" s="4" t="inlineStr">
        <is>
          <t>Total Liabilities</t>
        </is>
      </c>
      <c r="B21" s="6" t="n">
        <v>2399</v>
      </c>
      <c r="C21" s="6" t="n">
        <v>1499</v>
      </c>
    </row>
    <row r="22">
      <c r="A22" s="4" t="inlineStr">
        <is>
          <t>Level 2 | Interest rate swap contracts</t>
        </is>
      </c>
    </row>
    <row r="23">
      <c r="A23" s="3" t="inlineStr">
        <is>
          <t>Liabilities:</t>
        </is>
      </c>
    </row>
    <row r="24">
      <c r="A24" s="4" t="inlineStr">
        <is>
          <t>Total Liabilities</t>
        </is>
      </c>
      <c r="B24" s="6" t="n">
        <v>109175</v>
      </c>
      <c r="C24" s="6" t="n">
        <v>64831</v>
      </c>
    </row>
    <row r="25">
      <c r="A25" s="4" t="inlineStr">
        <is>
          <t>Level 2 | Deferred compensation plan assets</t>
        </is>
      </c>
    </row>
    <row r="26">
      <c r="A26" s="3" t="inlineStr">
        <is>
          <t>Assets:</t>
        </is>
      </c>
    </row>
    <row r="27">
      <c r="A27" s="4" t="inlineStr">
        <is>
          <t>Total Assets</t>
        </is>
      </c>
      <c r="B27" s="6" t="n">
        <v>85932</v>
      </c>
      <c r="C27" s="6" t="n">
        <v>73419</v>
      </c>
    </row>
    <row r="28">
      <c r="A28" s="4" t="inlineStr">
        <is>
          <t>Level 2 | Deferred compensation plan liabilities</t>
        </is>
      </c>
    </row>
    <row r="29">
      <c r="A29" s="3" t="inlineStr">
        <is>
          <t>Liabilities:</t>
        </is>
      </c>
    </row>
    <row r="30">
      <c r="A30" s="4" t="inlineStr">
        <is>
          <t>Total Liabilities</t>
        </is>
      </c>
      <c r="B30" s="7" t="n">
        <v>94538</v>
      </c>
      <c r="C30" s="7" t="n">
        <v>795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s) - USD ($) $ in Millions</t>
        </is>
      </c>
      <c r="B1" s="2" t="inlineStr">
        <is>
          <t>Dec. 31, 2020</t>
        </is>
      </c>
      <c r="C1" s="2" t="inlineStr">
        <is>
          <t>Dec. 31, 2019</t>
        </is>
      </c>
    </row>
    <row r="2">
      <c r="A2" s="3" t="inlineStr">
        <is>
          <t>Fair Value Disclosures [Abstract]</t>
        </is>
      </c>
    </row>
    <row r="3">
      <c r="A3" s="4" t="inlineStr">
        <is>
          <t>Money market funds at carrying value</t>
        </is>
      </c>
      <c r="B3" s="5" t="n">
        <v>2.6</v>
      </c>
      <c r="C3" s="5" t="n">
        <v>2.3</v>
      </c>
    </row>
    <row r="4">
      <c r="A4" s="4" t="inlineStr">
        <is>
          <t>Cash surrender value of life insurance</t>
        </is>
      </c>
      <c r="B4" s="5" t="n">
        <v>85.90000000000001</v>
      </c>
      <c r="C4" s="5" t="n">
        <v>73.4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Debt Instruments (Details) - Senior Note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Amount</t>
        </is>
      </c>
      <c r="B3" s="7" t="n">
        <v>1581473</v>
      </c>
      <c r="C3" s="7" t="n">
        <v>784997</v>
      </c>
    </row>
    <row r="4">
      <c r="A4" s="4" t="inlineStr">
        <is>
          <t>Level 2</t>
        </is>
      </c>
    </row>
    <row r="5">
      <c r="A5" s="3" t="inlineStr">
        <is>
          <t>Fair Value, Assets and Liabilities Measured on Recurring and Nonrecurring Basis [Line Items]</t>
        </is>
      </c>
    </row>
    <row r="6">
      <c r="A6" s="4" t="inlineStr">
        <is>
          <t>Fair Value</t>
        </is>
      </c>
      <c r="B6" s="6" t="n">
        <v>1690096</v>
      </c>
      <c r="C6" s="6" t="n">
        <v>835384</v>
      </c>
    </row>
    <row r="7">
      <c r="A7" s="4" t="inlineStr">
        <is>
          <t>Senior Notes Due 2025</t>
        </is>
      </c>
    </row>
    <row r="8">
      <c r="A8" s="3" t="inlineStr">
        <is>
          <t>Fair Value, Assets and Liabilities Measured on Recurring and Nonrecurring Basis [Line Items]</t>
        </is>
      </c>
    </row>
    <row r="9">
      <c r="A9" s="4" t="inlineStr">
        <is>
          <t>Carrying Amount</t>
        </is>
      </c>
      <c r="B9" s="6" t="n">
        <v>0</v>
      </c>
      <c r="C9" s="6" t="n">
        <v>784997</v>
      </c>
    </row>
    <row r="10">
      <c r="A10" s="4" t="inlineStr">
        <is>
          <t>Senior Notes Due 2025 | Level 2</t>
        </is>
      </c>
    </row>
    <row r="11">
      <c r="A11" s="3" t="inlineStr">
        <is>
          <t>Fair Value, Assets and Liabilities Measured on Recurring and Nonrecurring Basis [Line Items]</t>
        </is>
      </c>
    </row>
    <row r="12">
      <c r="A12" s="4" t="inlineStr">
        <is>
          <t>Fair Value</t>
        </is>
      </c>
      <c r="B12" s="6" t="n">
        <v>0</v>
      </c>
      <c r="C12" s="6" t="n">
        <v>835384</v>
      </c>
    </row>
    <row r="13">
      <c r="A13" s="4" t="inlineStr">
        <is>
          <t>Senior Notes Due 2028</t>
        </is>
      </c>
    </row>
    <row r="14">
      <c r="A14" s="3" t="inlineStr">
        <is>
          <t>Fair Value, Assets and Liabilities Measured on Recurring and Nonrecurring Basis [Line Items]</t>
        </is>
      </c>
    </row>
    <row r="15">
      <c r="A15" s="4" t="inlineStr">
        <is>
          <t>Carrying Amount</t>
        </is>
      </c>
      <c r="B15" s="6" t="n">
        <v>790783</v>
      </c>
      <c r="C15" s="6" t="n">
        <v>0</v>
      </c>
    </row>
    <row r="16">
      <c r="A16" s="4" t="inlineStr">
        <is>
          <t>Senior Notes Due 2028 | Level 2</t>
        </is>
      </c>
    </row>
    <row r="17">
      <c r="A17" s="3" t="inlineStr">
        <is>
          <t>Fair Value, Assets and Liabilities Measured on Recurring and Nonrecurring Basis [Line Items]</t>
        </is>
      </c>
    </row>
    <row r="18">
      <c r="A18" s="4" t="inlineStr">
        <is>
          <t>Fair Value</t>
        </is>
      </c>
      <c r="B18" s="6" t="n">
        <v>846296</v>
      </c>
      <c r="C18" s="6" t="n">
        <v>0</v>
      </c>
    </row>
    <row r="19">
      <c r="A19" s="4" t="inlineStr">
        <is>
          <t>Senior Notes Due 2030</t>
        </is>
      </c>
    </row>
    <row r="20">
      <c r="A20" s="3" t="inlineStr">
        <is>
          <t>Fair Value, Assets and Liabilities Measured on Recurring and Nonrecurring Basis [Line Items]</t>
        </is>
      </c>
    </row>
    <row r="21">
      <c r="A21" s="4" t="inlineStr">
        <is>
          <t>Carrying Amount</t>
        </is>
      </c>
      <c r="B21" s="6" t="n">
        <v>790690</v>
      </c>
      <c r="C21" s="6" t="n">
        <v>0</v>
      </c>
    </row>
    <row r="22">
      <c r="A22" s="4" t="inlineStr">
        <is>
          <t>Senior Notes Due 2030 | Level 2</t>
        </is>
      </c>
    </row>
    <row r="23">
      <c r="A23" s="3" t="inlineStr">
        <is>
          <t>Fair Value, Assets and Liabilities Measured on Recurring and Nonrecurring Basis [Line Items]</t>
        </is>
      </c>
    </row>
    <row r="24">
      <c r="A24" s="4" t="inlineStr">
        <is>
          <t>Fair Value</t>
        </is>
      </c>
      <c r="B24" s="7" t="n">
        <v>843800</v>
      </c>
      <c r="C24"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matching contribution, percent</t>
        </is>
      </c>
      <c r="B4" s="4" t="inlineStr">
        <is>
          <t>4.00%</t>
        </is>
      </c>
    </row>
    <row r="5">
      <c r="A5" s="4" t="inlineStr">
        <is>
          <t>Maximum annual contribution per employee, amount</t>
        </is>
      </c>
      <c r="B5" s="7" t="n">
        <v>7200</v>
      </c>
    </row>
    <row r="6">
      <c r="A6" s="4" t="inlineStr">
        <is>
          <t>Defined contribution plan cost recognized</t>
        </is>
      </c>
      <c r="B6" s="6" t="n">
        <v>43900000</v>
      </c>
      <c r="C6" s="7" t="n">
        <v>44100000</v>
      </c>
      <c r="D6" s="7" t="n">
        <v>36700000</v>
      </c>
    </row>
    <row r="7">
      <c r="A7" s="4" t="inlineStr">
        <is>
          <t>Compensation expense related to deferred compensation plan</t>
        </is>
      </c>
      <c r="B7" s="6" t="n">
        <v>1900000</v>
      </c>
      <c r="C7" s="6" t="n">
        <v>600000</v>
      </c>
      <c r="D7" s="7" t="n">
        <v>1700000</v>
      </c>
    </row>
    <row r="8">
      <c r="A8" s="4" t="inlineStr">
        <is>
          <t>Other assets</t>
        </is>
      </c>
      <c r="B8" s="6" t="n">
        <v>10000000</v>
      </c>
      <c r="C8" s="6" t="n">
        <v>8900000</v>
      </c>
    </row>
    <row r="9">
      <c r="A9" s="4" t="inlineStr">
        <is>
          <t>Other assets</t>
        </is>
      </c>
    </row>
    <row r="10">
      <c r="A10" s="3" t="inlineStr">
        <is>
          <t>Defined Benefit Plan Disclosure [Line Items]</t>
        </is>
      </c>
    </row>
    <row r="11">
      <c r="A11" s="4" t="inlineStr">
        <is>
          <t>Deferred compensation plan assets</t>
        </is>
      </c>
      <c r="B11" s="6" t="n">
        <v>88500000</v>
      </c>
      <c r="C11" s="6" t="n">
        <v>75700000</v>
      </c>
    </row>
    <row r="12">
      <c r="A12" s="4" t="inlineStr">
        <is>
          <t>Other liabilities</t>
        </is>
      </c>
    </row>
    <row r="13">
      <c r="A13" s="3" t="inlineStr">
        <is>
          <t>Defined Benefit Plan Disclosure [Line Items]</t>
        </is>
      </c>
    </row>
    <row r="14">
      <c r="A14" s="4" t="inlineStr">
        <is>
          <t>Deferred compensation liability</t>
        </is>
      </c>
      <c r="B14" s="7" t="n">
        <v>94500000</v>
      </c>
      <c r="C14" s="7" t="n">
        <v>796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Expense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Service cost</t>
        </is>
      </c>
      <c r="B4" s="7" t="n">
        <v>4421</v>
      </c>
      <c r="C4" s="7" t="n">
        <v>3659</v>
      </c>
      <c r="D4" s="7" t="n">
        <v>3145</v>
      </c>
    </row>
    <row r="5">
      <c r="A5" s="4" t="inlineStr">
        <is>
          <t>Interest cost</t>
        </is>
      </c>
      <c r="B5" s="6" t="n">
        <v>718</v>
      </c>
      <c r="C5" s="6" t="n">
        <v>851</v>
      </c>
      <c r="D5" s="6" t="n">
        <v>840</v>
      </c>
    </row>
    <row r="6">
      <c r="A6" s="4" t="inlineStr">
        <is>
          <t>Expected return on plan assets</t>
        </is>
      </c>
      <c r="B6" s="6" t="n">
        <v>-493</v>
      </c>
      <c r="C6" s="6" t="n">
        <v>-517</v>
      </c>
      <c r="D6" s="6" t="n">
        <v>-475</v>
      </c>
    </row>
    <row r="7">
      <c r="A7" s="4" t="inlineStr">
        <is>
          <t>Recognition of actuarial loss</t>
        </is>
      </c>
      <c r="B7" s="6" t="n">
        <v>474</v>
      </c>
      <c r="C7" s="6" t="n">
        <v>237</v>
      </c>
      <c r="D7" s="6" t="n">
        <v>340</v>
      </c>
    </row>
    <row r="8">
      <c r="A8" s="4" t="inlineStr">
        <is>
          <t>Total defined benefit pension expense</t>
        </is>
      </c>
      <c r="B8" s="7" t="n">
        <v>5120</v>
      </c>
      <c r="C8" s="7" t="n">
        <v>4230</v>
      </c>
      <c r="D8" s="7" t="n">
        <v>38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in Computation of Net Periodic Pension Expense (Detail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Weighted-average discount rate</t>
        </is>
      </c>
      <c r="B4" s="4" t="inlineStr">
        <is>
          <t>1.28%</t>
        </is>
      </c>
      <c r="C4" s="4" t="inlineStr">
        <is>
          <t>1.81%</t>
        </is>
      </c>
      <c r="D4" s="4" t="inlineStr">
        <is>
          <t>1.78%</t>
        </is>
      </c>
    </row>
    <row r="5">
      <c r="A5" s="4" t="inlineStr">
        <is>
          <t>Expected return on plan assets</t>
        </is>
      </c>
      <c r="B5" s="4" t="inlineStr">
        <is>
          <t>2.04%</t>
        </is>
      </c>
      <c r="C5" s="4" t="inlineStr">
        <is>
          <t>2.54%</t>
        </is>
      </c>
      <c r="D5" s="4" t="inlineStr">
        <is>
          <t>2.45%</t>
        </is>
      </c>
    </row>
    <row r="6">
      <c r="A6" s="4" t="inlineStr">
        <is>
          <t>Average compensation increase</t>
        </is>
      </c>
      <c r="B6" s="4" t="inlineStr">
        <is>
          <t>2.58%</t>
        </is>
      </c>
      <c r="C6" s="4" t="inlineStr">
        <is>
          <t>2.58%</t>
        </is>
      </c>
      <c r="D6" s="4" t="inlineStr">
        <is>
          <t>2.66%</t>
        </is>
      </c>
    </row>
    <row r="7">
      <c r="A7" s="4" t="inlineStr">
        <is>
          <t>Cash balance interest credit rate</t>
        </is>
      </c>
      <c r="B7" s="4" t="inlineStr">
        <is>
          <t>1.20%</t>
        </is>
      </c>
      <c r="C7" s="4" t="inlineStr">
        <is>
          <t>1.90%</t>
        </is>
      </c>
      <c r="D7" s="4" t="inlineStr">
        <is>
          <t>1.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Information Related to Changes in Projected Benefit Obligation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at beginning of year</t>
        </is>
      </c>
      <c r="B4" s="7" t="n">
        <v>52503</v>
      </c>
      <c r="C4" s="7" t="n">
        <v>44890</v>
      </c>
      <c r="D4" s="7" t="n">
        <v>45450</v>
      </c>
    </row>
    <row r="5">
      <c r="A5" s="4" t="inlineStr">
        <is>
          <t>Service cost</t>
        </is>
      </c>
      <c r="B5" s="6" t="n">
        <v>4421</v>
      </c>
      <c r="C5" s="6" t="n">
        <v>3659</v>
      </c>
      <c r="D5" s="6" t="n">
        <v>3145</v>
      </c>
    </row>
    <row r="6">
      <c r="A6" s="4" t="inlineStr">
        <is>
          <t>Interest cost</t>
        </is>
      </c>
      <c r="B6" s="6" t="n">
        <v>718</v>
      </c>
      <c r="C6" s="6" t="n">
        <v>851</v>
      </c>
      <c r="D6" s="6" t="n">
        <v>840</v>
      </c>
    </row>
    <row r="7">
      <c r="A7" s="4" t="inlineStr">
        <is>
          <t>Actuarial loss (gain) due to assumption changes and plan experience (1)</t>
        </is>
      </c>
      <c r="B7" s="6" t="n">
        <v>1516</v>
      </c>
      <c r="C7" s="6" t="n">
        <v>4524</v>
      </c>
      <c r="D7" s="6" t="n">
        <v>-430</v>
      </c>
    </row>
    <row r="8">
      <c r="A8" s="4" t="inlineStr">
        <is>
          <t>Contractual termination benefits</t>
        </is>
      </c>
      <c r="B8" s="6" t="n">
        <v>0</v>
      </c>
      <c r="C8" s="6" t="n">
        <v>0</v>
      </c>
      <c r="D8" s="6" t="n">
        <v>-950</v>
      </c>
    </row>
    <row r="9">
      <c r="A9" s="4" t="inlineStr">
        <is>
          <t>Benefits payments</t>
        </is>
      </c>
      <c r="B9" s="6" t="n">
        <v>-1438</v>
      </c>
      <c r="C9" s="6" t="n">
        <v>-830</v>
      </c>
      <c r="D9" s="6" t="n">
        <v>-1400</v>
      </c>
    </row>
    <row r="10">
      <c r="A10" s="4" t="inlineStr">
        <is>
          <t>Foreign currency impact</t>
        </is>
      </c>
      <c r="B10" s="6" t="n">
        <v>4577</v>
      </c>
      <c r="C10" s="6" t="n">
        <v>-591</v>
      </c>
      <c r="D10" s="6" t="n">
        <v>-1765</v>
      </c>
    </row>
    <row r="11">
      <c r="A11" s="4" t="inlineStr">
        <is>
          <t>Projected benefit obligation at end of year</t>
        </is>
      </c>
      <c r="B11" s="7" t="n">
        <v>62297</v>
      </c>
      <c r="C11" s="7" t="n">
        <v>52503</v>
      </c>
      <c r="D11" s="7" t="n">
        <v>44890</v>
      </c>
    </row>
    <row r="12">
      <c r="A12" s="3" t="inlineStr">
        <is>
          <t>Defined Benefit Plan, Weighted Average Assumptions Used in Calculating Benefit Obligation [Abstract]</t>
        </is>
      </c>
    </row>
    <row r="13">
      <c r="A13" s="4" t="inlineStr">
        <is>
          <t>Weighted average discount rate</t>
        </is>
      </c>
      <c r="B13" s="4" t="inlineStr">
        <is>
          <t>0.94%</t>
        </is>
      </c>
      <c r="C13" s="4" t="inlineStr">
        <is>
          <t>1.28%</t>
        </is>
      </c>
      <c r="D13" s="4" t="inlineStr">
        <is>
          <t>1.81%</t>
        </is>
      </c>
    </row>
    <row r="14">
      <c r="A14" s="4" t="inlineStr">
        <is>
          <t>Average compensation increase</t>
        </is>
      </c>
      <c r="B14" s="4" t="inlineStr">
        <is>
          <t>2.58%</t>
        </is>
      </c>
      <c r="C14" s="4" t="inlineStr">
        <is>
          <t>2.58%</t>
        </is>
      </c>
      <c r="D14" s="4" t="inlineStr">
        <is>
          <t>2.58%</t>
        </is>
      </c>
    </row>
    <row r="15">
      <c r="A15" s="4" t="inlineStr">
        <is>
          <t>Cash balance interest credit rate</t>
        </is>
      </c>
      <c r="B15" s="4" t="inlineStr">
        <is>
          <t>0.80%</t>
        </is>
      </c>
      <c r="C15" s="4" t="inlineStr">
        <is>
          <t>1.20%</t>
        </is>
      </c>
      <c r="D15" s="4" t="inlineStr">
        <is>
          <t>1.90%</t>
        </is>
      </c>
    </row>
    <row r="16">
      <c r="A16" s="4" t="inlineStr">
        <is>
          <t>Expected future benefit payments, in 2021</t>
        </is>
      </c>
      <c r="B16" s="7" t="n">
        <v>1800</v>
      </c>
    </row>
    <row r="17">
      <c r="A17" s="4" t="inlineStr">
        <is>
          <t>Expected future benefit payments, in 2022</t>
        </is>
      </c>
      <c r="B17" s="6" t="n">
        <v>1800</v>
      </c>
    </row>
    <row r="18">
      <c r="A18" s="4" t="inlineStr">
        <is>
          <t>Expected future benefit payments, in 2023</t>
        </is>
      </c>
      <c r="B18" s="6" t="n">
        <v>2300</v>
      </c>
    </row>
    <row r="19">
      <c r="A19" s="4" t="inlineStr">
        <is>
          <t>Expected future benefit payments, in 2024</t>
        </is>
      </c>
      <c r="B19" s="6" t="n">
        <v>2300</v>
      </c>
    </row>
    <row r="20">
      <c r="A20" s="4" t="inlineStr">
        <is>
          <t>Expected future benefit payments, in 2025</t>
        </is>
      </c>
      <c r="B20" s="6" t="n">
        <v>2500</v>
      </c>
    </row>
    <row r="21">
      <c r="A21" s="4" t="inlineStr">
        <is>
          <t>Expected future benefit payments in the five years thereafter</t>
        </is>
      </c>
      <c r="B21" s="7" t="n">
        <v>15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Benefit Plans and Related Amounts Recorded in Consolidated Balance She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s and Other Postretirement Benefit Plans Disclosures [Abstract]</t>
        </is>
      </c>
    </row>
    <row r="4">
      <c r="A4" s="4" t="inlineStr">
        <is>
          <t>Projected benefit obligation</t>
        </is>
      </c>
      <c r="B4" s="7" t="n">
        <v>62297</v>
      </c>
      <c r="C4" s="7" t="n">
        <v>52503</v>
      </c>
      <c r="D4" s="7" t="n">
        <v>44890</v>
      </c>
      <c r="E4" s="7" t="n">
        <v>45450</v>
      </c>
    </row>
    <row r="5">
      <c r="A5" s="4" t="inlineStr">
        <is>
          <t>Pension plan assets at fair value</t>
        </is>
      </c>
      <c r="B5" s="6" t="n">
        <v>-28636</v>
      </c>
      <c r="C5" s="6" t="n">
        <v>-23444</v>
      </c>
      <c r="D5" s="6" t="n">
        <v>-19460</v>
      </c>
      <c r="E5" s="7" t="n">
        <v>-18475</v>
      </c>
    </row>
    <row r="6">
      <c r="A6" s="4" t="inlineStr">
        <is>
          <t>Funded status – shortfall</t>
        </is>
      </c>
      <c r="B6" s="6" t="n">
        <v>33661</v>
      </c>
      <c r="C6" s="6" t="n">
        <v>29059</v>
      </c>
      <c r="D6" s="6" t="n">
        <v>25430</v>
      </c>
    </row>
    <row r="7">
      <c r="A7" s="4" t="inlineStr">
        <is>
          <t>Accumulated benefit obligation</t>
        </is>
      </c>
      <c r="B7" s="6" t="n">
        <v>58963</v>
      </c>
      <c r="C7" s="6" t="n">
        <v>49485</v>
      </c>
      <c r="D7" s="6" t="n">
        <v>42611</v>
      </c>
    </row>
    <row r="8">
      <c r="A8" s="3" t="inlineStr">
        <is>
          <t>Amounts recorded in the Consolidated Balance Sheets for the plans</t>
        </is>
      </c>
    </row>
    <row r="9">
      <c r="A9" s="4" t="inlineStr">
        <is>
          <t>Other liabilities — accrued pension obligation</t>
        </is>
      </c>
      <c r="B9" s="6" t="n">
        <v>33661</v>
      </c>
      <c r="C9" s="6" t="n">
        <v>29059</v>
      </c>
      <c r="D9" s="6" t="n">
        <v>25430</v>
      </c>
    </row>
    <row r="10">
      <c r="A10" s="4" t="inlineStr">
        <is>
          <t>Stockholders’ equity — deferred actuarial loss</t>
        </is>
      </c>
      <c r="B10" s="7" t="n">
        <v>-9309</v>
      </c>
      <c r="C10" s="7" t="n">
        <v>-8584</v>
      </c>
      <c r="D10" s="7" t="n">
        <v>-5738</v>
      </c>
    </row>
    <row r="11">
      <c r="A11" s="4" t="inlineStr">
        <is>
          <t>Future long-term rate of return on plan assets</t>
        </is>
      </c>
      <c r="B11" s="4" t="inlineStr">
        <is>
          <t>1.19%</t>
        </is>
      </c>
    </row>
    <row r="12">
      <c r="A12" s="4" t="inlineStr">
        <is>
          <t>Weighted average amortization period</t>
        </is>
      </c>
      <c r="B12" s="4" t="inlineStr">
        <is>
          <t>14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of Defined Benefit Pension Plans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Pension plan assets at the beginning of the year</t>
        </is>
      </c>
      <c r="B4" s="7" t="n">
        <v>23444</v>
      </c>
      <c r="C4" s="7" t="n">
        <v>19460</v>
      </c>
      <c r="D4" s="7" t="n">
        <v>18475</v>
      </c>
    </row>
    <row r="5">
      <c r="A5" s="4" t="inlineStr">
        <is>
          <t>Company contributions</t>
        </is>
      </c>
      <c r="B5" s="6" t="n">
        <v>3924</v>
      </c>
      <c r="C5" s="6" t="n">
        <v>4405</v>
      </c>
      <c r="D5" s="6" t="n">
        <v>4478</v>
      </c>
    </row>
    <row r="6">
      <c r="A6" s="4" t="inlineStr">
        <is>
          <t>Benefit payments</t>
        </is>
      </c>
      <c r="B6" s="6" t="n">
        <v>-1438</v>
      </c>
      <c r="C6" s="6" t="n">
        <v>-830</v>
      </c>
      <c r="D6" s="6" t="n">
        <v>-1400</v>
      </c>
    </row>
    <row r="7">
      <c r="A7" s="4" t="inlineStr">
        <is>
          <t>Actual return on plan assets</t>
        </is>
      </c>
      <c r="B7" s="6" t="n">
        <v>684</v>
      </c>
      <c r="C7" s="6" t="n">
        <v>714</v>
      </c>
      <c r="D7" s="6" t="n">
        <v>-164</v>
      </c>
    </row>
    <row r="8">
      <c r="A8" s="4" t="inlineStr">
        <is>
          <t>Contractual termination benefits</t>
        </is>
      </c>
      <c r="B8" s="6" t="n">
        <v>0</v>
      </c>
      <c r="C8" s="6" t="n">
        <v>0</v>
      </c>
      <c r="D8" s="6" t="n">
        <v>-950</v>
      </c>
    </row>
    <row r="9">
      <c r="A9" s="4" t="inlineStr">
        <is>
          <t>Foreign currency impact</t>
        </is>
      </c>
      <c r="B9" s="6" t="n">
        <v>2022</v>
      </c>
      <c r="C9" s="6" t="n">
        <v>-305</v>
      </c>
      <c r="D9" s="6" t="n">
        <v>-979</v>
      </c>
    </row>
    <row r="10">
      <c r="A10" s="4" t="inlineStr">
        <is>
          <t>Pension plan assets at the end of the year</t>
        </is>
      </c>
      <c r="B10" s="7" t="n">
        <v>28636</v>
      </c>
      <c r="C10" s="7" t="n">
        <v>23444</v>
      </c>
      <c r="D10" s="7" t="n">
        <v>194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8:09Z</dcterms:created>
  <dcterms:modified xmlns:dcterms="http://purl.org/dc/terms/" xmlns:xsi="http://www.w3.org/2001/XMLSchema-instance" xsi:type="dcterms:W3CDTF">2021-02-24T16:38:09Z</dcterms:modified>
</cp:coreProperties>
</file>